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ACCELERATED SHARE REPURCHASE PR" sheetId="14" state="visible" r:id="rId14"/>
    <sheet xmlns:r="http://schemas.openxmlformats.org/officeDocument/2006/relationships" name="CASH EQUIVALENTS AND INVESTMENT" sheetId="15" state="visible" r:id="rId15"/>
    <sheet xmlns:r="http://schemas.openxmlformats.org/officeDocument/2006/relationships" name="DERIVATIVE INSTRUMENTS AND HEDG" sheetId="16" state="visible" r:id="rId16"/>
    <sheet xmlns:r="http://schemas.openxmlformats.org/officeDocument/2006/relationships" name="GOODWILL AND OTHER ACQUIRED INT" sheetId="17" state="visible" r:id="rId17"/>
    <sheet xmlns:r="http://schemas.openxmlformats.org/officeDocument/2006/relationships" name="RESTRUCTURING" sheetId="18" state="visible" r:id="rId18"/>
    <sheet xmlns:r="http://schemas.openxmlformats.org/officeDocument/2006/relationships" name="FAIR VALUE" sheetId="19" state="visible" r:id="rId19"/>
    <sheet xmlns:r="http://schemas.openxmlformats.org/officeDocument/2006/relationships" name="OTHER BALANCE SHEET AND STATEME" sheetId="20" state="visible" r:id="rId20"/>
    <sheet xmlns:r="http://schemas.openxmlformats.org/officeDocument/2006/relationships" name="COMPREHENSIVE INCOME AND ACCUMU" sheetId="21" state="visible" r:id="rId21"/>
    <sheet xmlns:r="http://schemas.openxmlformats.org/officeDocument/2006/relationships" name="INDEBTEDNES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B_2" sheetId="29" state="visible" r:id="rId29"/>
    <sheet xmlns:r="http://schemas.openxmlformats.org/officeDocument/2006/relationships" name="REVENU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CONCILIATION OF WEIGHTED AV_2" sheetId="33" state="visible" r:id="rId33"/>
    <sheet xmlns:r="http://schemas.openxmlformats.org/officeDocument/2006/relationships" name="CASH EQUIVALENTS AND INVESTME_2" sheetId="34" state="visible" r:id="rId34"/>
    <sheet xmlns:r="http://schemas.openxmlformats.org/officeDocument/2006/relationships" name="DERIVATIVE INSTRUMENTS AND HE_2" sheetId="35" state="visible" r:id="rId35"/>
    <sheet xmlns:r="http://schemas.openxmlformats.org/officeDocument/2006/relationships" name="GOODWILL AND OTHER ACQUIRED I_2" sheetId="36" state="visible" r:id="rId36"/>
    <sheet xmlns:r="http://schemas.openxmlformats.org/officeDocument/2006/relationships" name="RESTRUCTURING (Tables)" sheetId="37" state="visible" r:id="rId37"/>
    <sheet xmlns:r="http://schemas.openxmlformats.org/officeDocument/2006/relationships" name="FAIR VALUE (Tables)" sheetId="38" state="visible" r:id="rId38"/>
    <sheet xmlns:r="http://schemas.openxmlformats.org/officeDocument/2006/relationships" name="OTHER BALANCE SHEET AND STATE_2" sheetId="39" state="visible" r:id="rId39"/>
    <sheet xmlns:r="http://schemas.openxmlformats.org/officeDocument/2006/relationships" name="COMPREHENSIVE INCOME AND ACCU_2" sheetId="40" state="visible" r:id="rId40"/>
    <sheet xmlns:r="http://schemas.openxmlformats.org/officeDocument/2006/relationships" name="INDEBTEDNESS (Tables)"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Description of Business and B_3" sheetId="44" state="visible" r:id="rId44"/>
    <sheet xmlns:r="http://schemas.openxmlformats.org/officeDocument/2006/relationships" name="Revenues - Revenue by Category " sheetId="45" state="visible" r:id="rId45"/>
    <sheet xmlns:r="http://schemas.openxmlformats.org/officeDocument/2006/relationships" name="Revenues - Revenues Disaggregat" sheetId="46" state="visible" r:id="rId46"/>
    <sheet xmlns:r="http://schemas.openxmlformats.org/officeDocument/2006/relationships" name="Revenues - Consolidated Revenue" sheetId="47" state="visible" r:id="rId47"/>
    <sheet xmlns:r="http://schemas.openxmlformats.org/officeDocument/2006/relationships" name="Revenues - Transaction and Rela" sheetId="48" state="visible" r:id="rId48"/>
    <sheet xmlns:r="http://schemas.openxmlformats.org/officeDocument/2006/relationships" name="Revenues - Revenue Recognition " sheetId="49" state="visible" r:id="rId49"/>
    <sheet xmlns:r="http://schemas.openxmlformats.org/officeDocument/2006/relationships" name="Revenues - Unbilled Receivables" sheetId="50" state="visible" r:id="rId50"/>
    <sheet xmlns:r="http://schemas.openxmlformats.org/officeDocument/2006/relationships" name="Revenues - Schedule of Changes " sheetId="51" state="visible" r:id="rId51"/>
    <sheet xmlns:r="http://schemas.openxmlformats.org/officeDocument/2006/relationships" name="Revenues - Expected Recognition"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Weig" sheetId="55" state="visible" r:id="rId55"/>
    <sheet xmlns:r="http://schemas.openxmlformats.org/officeDocument/2006/relationships" name="Stock-Based Compensation - St_2" sheetId="56" state="visible" r:id="rId56"/>
    <sheet xmlns:r="http://schemas.openxmlformats.org/officeDocument/2006/relationships" name="Income Taxes - Additional Infor" sheetId="57" state="visible" r:id="rId57"/>
    <sheet xmlns:r="http://schemas.openxmlformats.org/officeDocument/2006/relationships" name="Income Taxes - Income Taxes Pai" sheetId="58" state="visible" r:id="rId58"/>
    <sheet xmlns:r="http://schemas.openxmlformats.org/officeDocument/2006/relationships" name="Reconciliation of Weighted Av_3" sheetId="59" state="visible" r:id="rId59"/>
    <sheet xmlns:r="http://schemas.openxmlformats.org/officeDocument/2006/relationships" name="Accelerated Share Repurchase _2" sheetId="60" state="visible" r:id="rId60"/>
    <sheet xmlns:r="http://schemas.openxmlformats.org/officeDocument/2006/relationships" name="Cash Equivalents and Investme_3" sheetId="61" state="visible" r:id="rId61"/>
    <sheet xmlns:r="http://schemas.openxmlformats.org/officeDocument/2006/relationships" name="Cash Equivalents and Investme_4" sheetId="62" state="visible" r:id="rId62"/>
    <sheet xmlns:r="http://schemas.openxmlformats.org/officeDocument/2006/relationships" name="Cash Equivalents and Investme_5"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Derivative Instruments And He_9" sheetId="70" state="visible" r:id="rId70"/>
    <sheet xmlns:r="http://schemas.openxmlformats.org/officeDocument/2006/relationships" name="Derivative Instruments And H_10" sheetId="71" state="visible" r:id="rId71"/>
    <sheet xmlns:r="http://schemas.openxmlformats.org/officeDocument/2006/relationships" name="Derivative Instruments And H_11" sheetId="72" state="visible" r:id="rId72"/>
    <sheet xmlns:r="http://schemas.openxmlformats.org/officeDocument/2006/relationships" name="Derivative Instruments And H_12" sheetId="73" state="visible" r:id="rId73"/>
    <sheet xmlns:r="http://schemas.openxmlformats.org/officeDocument/2006/relationships" name="Goodwill And Other Acquired I_3" sheetId="74" state="visible" r:id="rId74"/>
    <sheet xmlns:r="http://schemas.openxmlformats.org/officeDocument/2006/relationships" name="Goodwill And Other Acquired I_4" sheetId="75" state="visible" r:id="rId75"/>
    <sheet xmlns:r="http://schemas.openxmlformats.org/officeDocument/2006/relationships" name="Goodwill And Other Acquired I_5" sheetId="76" state="visible" r:id="rId76"/>
    <sheet xmlns:r="http://schemas.openxmlformats.org/officeDocument/2006/relationships" name="Restructuring - Additional Info" sheetId="77" state="visible" r:id="rId77"/>
    <sheet xmlns:r="http://schemas.openxmlformats.org/officeDocument/2006/relationships" name="Restructuring - Restructuring E" sheetId="78" state="visible" r:id="rId78"/>
    <sheet xmlns:r="http://schemas.openxmlformats.org/officeDocument/2006/relationships" name="Restructuring - Changes in Rest" sheetId="79" state="visible" r:id="rId79"/>
    <sheet xmlns:r="http://schemas.openxmlformats.org/officeDocument/2006/relationships" name="Fair Value - Financial Instrume" sheetId="80" state="visible" r:id="rId80"/>
    <sheet xmlns:r="http://schemas.openxmlformats.org/officeDocument/2006/relationships" name="OTHER BALANCE SHEET AND STATE_3" sheetId="81" state="visible" r:id="rId81"/>
    <sheet xmlns:r="http://schemas.openxmlformats.org/officeDocument/2006/relationships" name="OTHER BALANCE SHEET AND STATE_4" sheetId="82" state="visible" r:id="rId82"/>
    <sheet xmlns:r="http://schemas.openxmlformats.org/officeDocument/2006/relationships" name="OTHER BALANCE SHEET AND STATE_5" sheetId="83" state="visible" r:id="rId83"/>
    <sheet xmlns:r="http://schemas.openxmlformats.org/officeDocument/2006/relationships" name="Comprehensive Income And Accu_3" sheetId="84" state="visible" r:id="rId84"/>
    <sheet xmlns:r="http://schemas.openxmlformats.org/officeDocument/2006/relationships" name="Comprehensive Income And Accu_4" sheetId="85" state="visible" r:id="rId85"/>
    <sheet xmlns:r="http://schemas.openxmlformats.org/officeDocument/2006/relationships" name="Indebtedness - Summary of Total" sheetId="86" state="visible" r:id="rId86"/>
    <sheet xmlns:r="http://schemas.openxmlformats.org/officeDocument/2006/relationships" name="Indebtedness - Additional Infor" sheetId="87" state="visible" r:id="rId87"/>
    <sheet xmlns:r="http://schemas.openxmlformats.org/officeDocument/2006/relationships" name="Indebtedness - Principal Paymen" sheetId="88" state="visible" r:id="rId88"/>
    <sheet xmlns:r="http://schemas.openxmlformats.org/officeDocument/2006/relationships" name="Indebtedness - Summary of Compo" sheetId="89" state="visible" r:id="rId89"/>
    <sheet xmlns:r="http://schemas.openxmlformats.org/officeDocument/2006/relationships" name="Indebtedness - Fair Value and C" sheetId="90" state="visible" r:id="rId90"/>
    <sheet xmlns:r="http://schemas.openxmlformats.org/officeDocument/2006/relationships" name="Leases - Additional Information" sheetId="91" state="visible" r:id="rId91"/>
    <sheet xmlns:r="http://schemas.openxmlformats.org/officeDocument/2006/relationships" name="Leases - Components of Lease Co" sheetId="92" state="visible" r:id="rId92"/>
    <sheet xmlns:r="http://schemas.openxmlformats.org/officeDocument/2006/relationships" name="Leases - Operating Leases Infor" sheetId="93" state="visible" r:id="rId93"/>
    <sheet xmlns:r="http://schemas.openxmlformats.org/officeDocument/2006/relationships" name="Leases - Operating Leases, Futu" sheetId="94" state="visible" r:id="rId94"/>
    <sheet xmlns:r="http://schemas.openxmlformats.org/officeDocument/2006/relationships" name="Segment Information - Additiona" sheetId="95" state="visible" r:id="rId95"/>
    <sheet xmlns:r="http://schemas.openxmlformats.org/officeDocument/2006/relationships" name="Segment Information - Financial" sheetId="96" state="visible" r:id="rId96"/>
    <sheet xmlns:r="http://schemas.openxmlformats.org/officeDocument/2006/relationships" name="Segment Information - Cumulativ" sheetId="97" state="visible" r:id="rId97"/>
    <sheet xmlns:r="http://schemas.openxmlformats.org/officeDocument/2006/relationships" name="Segment Information - Consolida" sheetId="98" state="visible" r:id="rId98"/>
    <sheet xmlns:r="http://schemas.openxmlformats.org/officeDocument/2006/relationships" name="Subsequent Event - Additional I" sheetId="99" state="visible" r:id="rId99"/>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3.5</v>
      </c>
    </row>
    <row r="25">
      <c r="A25" s="4" t="inlineStr">
        <is>
          <t>Entity Central Index Key</t>
        </is>
      </c>
      <c r="B25" s="4" t="inlineStr">
        <is>
          <t>0001059556</t>
        </is>
      </c>
    </row>
    <row r="26">
      <c r="A26" s="4" t="inlineStr">
        <is>
          <t>Document Fiscal Period Focus</t>
        </is>
      </c>
      <c r="B26" s="4" t="inlineStr">
        <is>
          <t>Q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Common Stock, par value $0.01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c r="B40" s="4" t="inlineStr">
        <is>
          <t xml:space="preserve"> </t>
        </is>
      </c>
    </row>
    <row r="41">
      <c r="A41" s="3" t="inlineStr">
        <is>
          <t>Entity Information [Line Items]</t>
        </is>
      </c>
      <c r="B41" s="4" t="inlineStr">
        <is>
          <t xml:space="preserve"> </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by Category The following table presents the Company’s revenues disaggregated by LOB: Three Months Ended June 30, Six Months Ended 2023 2022 2023 2022 MA: Decision Solutions (DS) Banking $ 123 $ 110 $ 254 $ 240 Insurance 133 119 266 241 KYC 78 65 148 127 Total DS 334 294 668 608 Research and Insights (R&amp;I) 217 203 432 406 Data and Information (D&amp;I) 196 178 384 356 Total external revenue 747 675 1,484 1,370 Intersegment revenue 4 1 7 3 Total MA 751 676 1,491 1,373 MIS: Corporate Finance (CFG) Investment-grade 94 68 209 182 High-yield 46 31 78 70 Bank loans 68 72 127 185 Other accounts (1) 157 151 307 302 Total CFG 365 322 721 739 Structured Finance (SFG) Asset-backed securities 32 31 59 63 RMBS 25 28 50 63 CMBS 14 27 28 65 Structured credit 31 36 63 75 Other accounts — 1 1 1 Total SFG 102 123 201 267 Financial Institutions (FIG) Banking 97 93 197 182 Insurance 35 24 68 58 Managed investments 10 8 16 13 Other accounts 3 3 6 6 Total FIG 145 128 287 259 Public, Project and Infrastructure Finance (PPIF) Public finance / sovereign 54 55 106 113 Project and infrastructure 73 67 150 132 Total PPIF 127 122 256 245 Total ratings revenue 739 695 1,465 1,510 MIS Other 8 11 15 23 Total external revenue 747 706 1,480 1,533 Intersegment revenue 46 43 91 86 Total MIS 793 749 1,571 1,619 Eliminations (50) (44) (98) (89) Total MCO $ 1,494 $ 1,381 $ 2,964 $ 2,903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June 30, 2023 Three Months Ended June 30, 2022 U.S. Non-U.S Total U.S. Non-U.S Total MA: Decision Solutions $ 140 $ 194 $ 334 $ 120 $ 174 $ 294 Research and Insights 119 98 217 115 88 203 Data and Information 68 128 196 62 116 178 Total MA 327 420 747 297 378 675 MIS: Corporate Finance 239 126 365 210 112 322 Structured Finance 60 42 102 83 40 123 Financial Institutions 73 72 145 53 75 128 Public, Project and Infrastructure Finance 83 44 127 78 44 122 Total ratings revenue 455 284 739 424 271 695 MIS Other — 8 8 2 9 11 Total MIS 455 292 747 426 280 706 Total MCO $ 782 $ 712 $ 1,494 $ 723 $ 658 $ 1,381 Six Months Ended June 30, 2023 Six Months Ended June 30, 2022 U.S. Non-U.S Total U.S. Non-U.S Total MA: Decision Solutions $ 279 $ 389 $ 668 $ 253 $ 355 $ 608 Research and Insights 237 195 432 232 174 406 Data and Information 135 249 384 122 234 356 Total MA 651 833 1,484 607 763 1,370 MIS: Corporate Finance 485 236 721 485 254 739 Structured Finance 121 80 201 180 87 267 Financial Institutions 136 151 287 118 141 259 Public, Project and Infrastructure Finance 159 97 256 153 92 245 Total ratings revenue 901 564 1,465 936 574 1,510 MIS Other — 15 15 3 20 23 Total MIS 901 579 1,480 939 594 1,533 Total MCO $ 1,552 $ 1,412 $ 2,964 $ 1,546 $ 1,357 $ 2,903 The following table presents the Company’s reportable segment revenues disaggregated by segment and geographic region: Three Months Ended June 30, Six Months Ended 2023 2022 2023 2022 MA: U.S. $ 327 $ 297 $ 651 $ 607 Non-U.S.: EMEA 289 257 567 520 Asia-Pacific 71 71 151 139 Americas 60 50 115 104 Total Non-U.S. 420 378 833 763 Total MA 747 675 1,484 1,370 MIS: U.S. 455 426 901 939 Non-U.S.: EMEA 181 165 354 358 Asia-Pacific 75 80 146 154 Americas 36 35 79 82 Total Non-U.S. 292 280 579 594 Total MIS 747 706 1,480 1,533 Total MCO $ 1,494 $ 1,381 $ 2,964 $ 2,903 The following tables summarize the split between Transaction Revenue and Recurring Revenue. Three Months Ended June 30, 2023 2022 Transaction Recurring Total Transaction Recurring Total Decision Solutions $ 43 $ 291 $ 334 $ 38 $ 256 $ 294 13 % 87 % 100 % 13 % 87 % 100 % Research and Insights $ 3 $ 214 $ 217 $ 4 $ 199 $ 203 1 % 99 % 100 % 2 % 98 % 100 % Data and Information $ 1 $ 195 $ 196 $ — $ 178 $ 178 1 % 99 % 100 % — % 100 % 100 % Total MA $ 47 (1) $ 700 $ 747 $ 42 $ 633 $ 675 6 % 94 % 100 % 6 % 94 % 100 % Corporate Finance $ 236 $ 129 $ 365 $ 199 $ 123 $ 322 65 % 35 % 100 % 62 % 38 % 100 % Structured Finance $ 48 $ 54 $ 102 $ 73 $ 50 $ 123 47 % 53 % 100 % 59 % 41 % 100 % Financial Institutions $ 73 $ 72 $ 145 $ 57 $ 71 $ 128 50 % 50 % 100 % 45 % 55 % 100 % Public, Project and Infrastructure Finance $ 84 $ 43 $ 127 $ 82 $ 40 $ 122 66 % 34 % 100 % 67 % 33 % 100 % MIS Other $ 2 $ 6 $ 8 $ 1 $ 10 $ 11 25 % 75 % 100 % 9 % 91 % 100 % Total MIS $ 443 $ 304 $ 747 $ 412 $ 294 $ 706 59 % 41 % 100 % 58 % 42 % 100 % Total Moody's Corporation $ 490 $ 1,004 $ 1,494 $ 454 $ 927 $ 1,381 33 % 67 % 100 % 33 % 67 % 100 % Six Months Ended June 30, 2023 2022 Transaction Recurring Total Transaction Recurring Total Decision Solutions $ 83 $ 585 $ 668 $ 78 $ 530 $ 608 12 % 88 % 100 % 13 % 87 % 100 % Research and Insights $ 8 $ 424 $ 432 $ 8 $ 398 $ 406 2 % 98 % 100 % 2 % 98 % 100 % Data and Information $ 1 $ 383 $ 384 $ — $ 356 $ 356 — % 100 % 100 % — % 100 % 100 % Total MA $ 92 (1) $ 1,392 $ 1,484 $ 86 $ 1,284 $ 1,370 6 % 94 % 100 % 6 % 94 % 100 % Corporate Finance $ 466 $ 255 $ 721 $ 492 $ 247 $ 739 65 % 35 % 100 % 67 % 33 % 100 % Structured Finance $ 94 $ 107 $ 201 $ 166 $ 101 $ 267 47 % 53 % 100 % 62 % 38 % 100 % Financial Institutions $ 143 $ 144 $ 287 $ 118 $ 141 $ 259 50 % 50 % 100 % 46 % 54 % 100 % Public, Project and Infrastructure Finance $ 169 $ 87 $ 256 $ 161 $ 84 $ 245 66 % 34 % 100 % 66 % 34 % 100 % MIS Other $ 3 $ 12 $ 15 $ 2 $ 21 $ 23 20 % 80 % 100 % 9 % 91 % 100 % Total MIS $ 875 $ 605 $ 1,480 $ 939 $ 594 $ 1,533 59 % 41 % 100 % 61 % 39 % 100 % Total Moody's Corporation $ 967 $ 1,997 $ 2,964 $ 1,025 $ 1,878 $ 2,903 33 % 67 % 100 % 35 % 65 % 100 % (1) Revenue from software implementation services and risk management advisory projects, while classified by management as transactional revenue, is recognized over time under U.S. GAAP (please also refer to the following table). The following table presents the timing of revenue recognition: Three Months Ended June 30, 2023 Six Months Ended June 30, 2023 MA MIS Total MA MIS Total Revenue recognized at a point in time $ 22 $ 443 $ 465 $ 49 $ 875 $ 924 Revenue recognized over time 725 304 1,029 1,435 605 2,040 Total $ 747 $ 747 $ 1,494 $ 1,484 $ 1,480 $ 2,964 Three Months Ended June 30, 2022 Six Months Ended June 30, 2022 MA MIS Total MA MIS Total Revenue recognized at a point in time $ 16 $ 412 $ 428 $ 57 $ 939 $ 996 Revenue recognized over time 659 294 953 1,313 594 1,907 Total $ 675 $ 706 $ 1,381 $ 1,370 $ 1,533 $ 2,903 Unbilled receivables, deferred revenue and remaining performance obligations Unbilled receivables For certain MA arrangements, the timing of when the Company has the unconditional right to consideration and recognizes revenue occurs prior to invoicing the customer. In addition, certain MIS arrangements contain contractual terms whereby the customers are billed in arrears for annual monitoring services, requiring revenue to be accrued as an unbilled receivable as such services are provided. The following table presents the Company's unbilled receivables, which are included within accounts receivable, net, at June 30, 2023 and December 31, 2022: As of June 30, 2023 As of December 31, 2022 MA MIS MA MIS Unbilled Receivables $ 119 $ 428 $ 148 $ 385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six months ended June 30, 2023 and 2022 are as follows: Three Months Ended June 30, 2023 Three Months Ended June 30, 2022 MA MIS Total MA MIS Total Balance at March 31, $ 1,288 $ 360 $ 1,648 $ 1,234 $ 377 $ 1,611 Changes in deferred revenue Revenue recognized that was included in the deferred revenue balance at the beginning of the period (592) (116) (708) (391) (117) (508) Increases due to amounts billable excluding amounts recognized as revenue during the period 417 91 508 213 94 307 Effect of exchange rate changes 3 1 4 (37) (7) (44) Total changes in deferred revenue (172) (24) (196) (215) (30) (245) Balance at June 30, $ 1,116 $ 336 $ 1,452 $ 1,019 $ 347 $ 1,366 Six Months Ended June 30, 2023 Six Months Ended June 30, 2022 MA MIS Total MA MIS Total Balance at December 31, $ 1,055 $ 278 $ 1,333 $ 1,039 $ 296 $ 1,335 Changes in deferred revenue Revenue recognized that was included in the deferred revenue balance at the beginning of the period (788) (160) (948) (654) (155) (809) Increases due to amounts billable excluding amounts recognized as revenue during the period 830 216 1,046 680 215 895 Increases due to acquisitions during the period — — — 1 — 1 Effect of exchange rate changes 19 2 21 (47) (9) (56) Total changes in deferred revenue 61 58 119 (20) 51 31 Balance at June 30, $ 1,116 $ 336 $ 1,452 $ 1,019 $ 347 $ 1,366 Deferred revenue - current $ 1,115 $ 270 $ 1,385 $ 1,017 $ 268 $ 1,285 Deferred revenue - non-current $ 1 $ 66 $ 67 $ 2 $ 79 $ 81 For the MA segment, the decrease in deferred revenue for the three months ended June 30, 2023 was primarily due to the recognition of annual subscription and maintenance billings from December 2022 and January 2023. For the six months ended June 30, 2023, the increase in deferred revenue is primarily attributable to the high concentration of billings in the first quarter. For the MIS segment, the changes in the deferred revenue balance during the three and six months ended June 30, 2023 were primarily related to the significant portion of contract renewals that occurred during the first quarter of 2023 and are generally recognized over a one year period. Remaining performance obligations Remaining performance obligations in the MA segment include both amounts recorded as deferred revenue on the balance sheet as of June 30, 2023 as well as amounts not yet invoiced to customers as of June 30, 2023, largely reflecting future revenue related to signed multi-year arrangements for hosted and installed subscription-based products. As of June 30, 2023, the aggregate amount of the transaction price allocated to remaining performance obligations was approximately $3.2 billion. The Company expects to recognize into revenue approximately 65% of this balance within one year, approximately 25% of this balance between one Remaining performance obligations in the MIS segment largely reflect deferred revenue related to monitoring fees for certain structured finance products, primarily CMBS, where the issuers can elect to pay the monitoring fees for the life of the security in advance. As of June 30, 2023, the aggregate amount of the transaction price allocated to remaining performance obligations was approximately $96 million. The Company expects to recognize into revenue approximately 25% of this balance within one year, approximately 50% of this balance between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June 30, Six Months Ended June 30, 2023 2022 2023 2022 Stock-based compensation cost $ 50 $ 38 $ 97 $ 84 Tax benefit $ 12 $ 9 $ 22 $ 20 In April 2023, stockholders approved an amendment to the 2001 Plan increasing the number of shares of common stock authorized for issuance by 4.0 million. This results in the 2001 Plan now permitting for the grant of up to 54.6 million shares, of which not more than 10.7 million shares are available for grants of awards other than stock options. During the first half of 2023, the Company granted 0.1 million employee stock options, which had a weighted average grant date fair value of $94.67 per share. The Company also granted 0.6 million shares of restricted stock in the first six months of 2023, which had a weighted average grant date fair value of $295.59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286.04 per share. The following weighted average assumptions were used in determining the fair value using the Black-Scholes option-pricing model for options granted in 2023: Expected dividend yield 1.04 % Expected stock volatility 29 % Risk-free interest rate 4.18 % Expected holding period 5.8 years Unrecognized stock-based compensation expense at June 30, 2023 was $17 million and $309 million for stock options and unvested restricted stock, respectively, which is expected to be recognized over a weighted average period of 2.1 years and 2.7 years, respectively. Additionally, there was $39 million of unrecognized stock-based compensation expense relating to the aforementioned non-market-based performance-based awards, which is expected to be recognized over a weighted average period of 2.2 years. The following table summarizes information relating to stock option exercises and restricted stock vesting: Six Months Ended 2023 2022 Exercise of stock options: Proceeds from stock option exercises $ 21 $ 4 Aggregate intrinsic value $ 44 $ 5 Tax benefit realized upon exercise $ 10 $ 1 Number of shares exercised (1) 0.2 — Vesting of restricted stock: Fair value of shares vested $ 147 $ 170 Tax benefit realized upon vesting $ 34 $ 40 Number of shares vested 0.5 0.5 Vesting of performance-based restricted stock: Fair value of shares vested $ 24 $ 50 Tax benefit realized upon vesting $ 3 $ 7 Number of shares vested 0.1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Moody’s effective tax rate (ETR) was 23.4% and 26.2% for the three months ended June 30, 2023 and 2022, respectively. The 2.8% decrease was primarily due to higher excess tax benefits realized from stock-based compensation, along with a non-deductible foreign currency translation loss in 2022 resulting from the Company no longer conducting commercial operations in Russia. Furthermore, Moody’s ETR for the six months ended June 30, 2023 and 2022 was 12.0% and 21.6%, respectively. The 9.6% decrease in the ETR for the six months ended June 30, 2023 compared to the same period in the prior year was primarily due to tax benefits recognized in the first quarter of 2023, which reflect the resolutions of uncertain tax positions in various U.S. and non-U.S. tax jurisdictions. The Company’s year-to-date provision for income taxes differs from the tax computed by applying its estimated annual effective tax rate to the pre-tax earnings primarily due to the following items recognized in 2023: i) net reductions in UTPs of $117 million related to the resolutions of UTPs; and ii) excess tax benefits from stock-based compensation of $13 million. The Company classifies interest related to UTPs in interest expense, net in its consolidated statements of operations. Penalties, if incurred, would be recognized in other non-operating income (expense), net. Moody’s Corporation and subsidiaries are subject to U.S. federal income tax as well as income tax in various state, local and foreign jurisdictions. The Company’s U.S. federal income tax returns for 2019 through 2020 are currently under examination and 2021 remains open to examination. The Company’s New York City tax returns for 2015 through 2019 are currently under examination. The Company’s U.K. tax returns for 2017 through 2021 remain open to examination. For ongoing audits, it is possible the balance of UTPs could decrease in the next twelve months as a result of the settlement of such audits, which might involve the payment of additional taxes, the adjustment of certain deferred taxes and/or the recognition of tax benefits. It is also possible that new issues will be raised by tax authorities which could necessitate increases to the balance of UTPs. As the Company is unable to predict the timing or outcome of these audits, it is unable to estimate the amount of changes to the balance of UTPs at this time. However, the Company believes that it has adequately provided for its financial exposure relating to all open tax years, by tax jurisdiction, in accordance with the applicable provisions of ASC Topic 740 regarding UTPs. The following table shows the amount the Company paid for income taxes: Six Months Ended June 30, 2023 2022 Income taxes paid $ 122 $ 326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6 Months Ended</t>
        </is>
      </c>
    </row>
    <row r="2">
      <c r="B2" s="2" t="inlineStr">
        <is>
          <t>Jun. 30, 2023</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elow is a reconciliation of basic to diluted shares outstanding: Three Months Ended June 30, Six Months Ended June 30, 2023 2022 2023 2022 Basic 183.5 184.1 183.4 184.6 Dilutive effect of shares issuable under stock-based compensation plans 0.6 0.8 0.7 0.8 Diluted 184.1 184.9 184.1 185.4 Anti-dilutive options to purchase common shares and restricted stock as well as contingently issuable restricted stock which are excluded from the table above 0.4 0.8 0.5 0.4 The calculation of basic shares outstanding is based on the weighted average number of shares of common stock outstanding during the reporting period. The calculation of diluted EPS requires certain assumptions regarding the use of both cash proceeds and assumed proceeds that would be received upon the exercise of stock options and vesting of restricted stock outstanding as of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6 Months Ended</t>
        </is>
      </c>
    </row>
    <row r="2">
      <c r="B2" s="2" t="inlineStr">
        <is>
          <t>Jun. 30, 2023</t>
        </is>
      </c>
    </row>
    <row r="3">
      <c r="A3" s="3" t="inlineStr">
        <is>
          <t>Other Liabilities Disclosure [Abstract]</t>
        </is>
      </c>
      <c r="B3" s="4" t="inlineStr">
        <is>
          <t xml:space="preserve"> </t>
        </is>
      </c>
    </row>
    <row r="4">
      <c r="A4" s="4" t="inlineStr">
        <is>
          <t>ACCELERATED SHARE REPURCHASE PROGRAM</t>
        </is>
      </c>
      <c r="B4" s="4" t="inlineStr">
        <is>
          <t>ACCELERATED SHARE REPURCHASE PROGRAM On March 1, 2022, the Company entered into an ASR agreement with a financial institution counterparty to repurchase $500 million of its outstanding common stock. The Company paid $500 million to the counterparty and received an initial delivery of 1.2 million shares of its common stock. Final settlement of the ASR agreement was completed in April 2022 and the Company received delivery of an additional 0.3 million shares of the Company’s common stock. In total, the Company repurchased 1.5 million shares of the Company’s common stock during the term of the ASR Agreement, based on the volume-weighted average price (net of discount) of $324.20 per 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6 Months Ended</t>
        </is>
      </c>
    </row>
    <row r="2">
      <c r="B2" s="2" t="inlineStr">
        <is>
          <t>Jun. 30, 2023</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June 30, 2023 Balance sheet location Cost Gains/(Losses) Fair Value Cash and cash equivalents Short-term Other Certificates of deposit and money market deposit accounts/funds (1) $ 1,221 $ — $ 1,221 $ 1,159 $ 57 $ 5 Mutual funds $ 87 $ 4 $ 91 $ — $ — $ 91 As of December 31, 2022 Balance sheet location Cost Gains/(Losses) Fair Value Cash and cash Short-term Other Certificates of deposit and money market deposit accounts (1) $ 914 $ — $ 914 $ 808 $ 90 $ 16 Mutual funds $ 71 $ — $ 71 $ — $ — $ 71 (1) Consists of time deposits, money market deposit accounts and money market funds. The remaining contractual maturities for the certificates of deposits classified as short-term investments are one month to 12 months at both June 30, 2023 and December 31, 2022. The remaining contractual maturities for the certificates of deposits classified in other assets are 13 months to 18 months at June 30, 2023 and 13 months to 24 months at December 31, 2022. Time deposits with a maturity of less than 90 days at time of purchase are classified as cash and cash equivalents. In addition, the Company invested in Corporate-Owned Life Insurance (COLI). As of June 30, 2023 and December 31, 2022, the contract value of the COLI was $47 million and $4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As of June 30, 2023 As of December 31, 2022 Hedged Item Nature of Swap Notional Amount Floating Interest Rate (1) Notional Amount Floating Interest Rate 2017 Senior Notes due 2028 Pay Floating/Receive Fixed $ 500 SOFR $ 500 3-month LIBOR 2020 Senior Notes due 2025 Pay Floating/Receive Fixed 300 SOFR 300 6-month LIBOR 2014 Senior Notes due 2044 Pay Floating/Receive Fixed 300 SOFR 300 3-month LIBOR 2018 Senior Notes due 2048 Pay Floating/Receive Fixed 300 SOFR 300 3-month LIBOR 2018 Senior Notes due 2029 Pay Floating/Receive Fixed 400 SOFR 400 SOFR 2022 Senior Notes due 2052 Pay Floating/Receive Fixed 500 SOFR 500 SOFR 2022 Senior Notes due 2032 Pay Floating/Receive Fixed 250 SOFR 250 SOFR Total $ 2,550 $ 2,550 (1) Contractual terms of instruments using the 3-month or 6-month LIBOR at December 31, 2022 were modified to the SOFR reference rate in the first quarter of 2023. Refer to Note 14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June 30, Six Months Ended June 30, 2023 2022 2023 2022 Interest expense, net $ (71) $ (55) $ (119) $ (108) Descriptions Location on Consolidated Statements of Operations Net interest settlements and accruals on interest rate swaps Interest expense, net $ (21) $ 3 $ (39) $ 9 Fair value changes on interest rate swaps Interest expense, net $ (46) $ (47) $ — $ (132) Fair value changes on hedged debt Interest expense, net $ 46 $ 47 $ — $ 132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June 30, 2023 Pay Receive Nature of Swap Notional Amount Weighted Average Interest Rate Notional Amount Weighted Average Interest Rate Pay Fixed/Receive Fixed € 765 3.67% $ 800 5.25% Pay Floating/Receive Floating 2,138 Based on ESTR 2,250 Based on SOFR Total € 2,903 $ 3,050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As of June 30, 2023 these hedges will expire and the notional amounts will be settled as follows unless terminated early at the discretion of the Company: Years Ending December 31, 2026 € 450 2027 € 531 2028 € 588 2029 € 373 2031 € 481 2032 € 480 Total € 2,903 The following tables provide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June 30, Three Months Ended June 30, Three Months Ended June 30, 2023 2022 2023 2022 2023 2022 Cross currency swaps $ (24) $ 118 $ — $ — $ 14 $ 11 Long-term debt (4) 63 — — — — Total net investment hedges $ (28) $ 181 $ — $ — $ 14 $ 11 Derivatives in Cash Flow Hedging Relationships Cross currency swap $ — $ — $ 1 $ — $ — $ — Interest rate contracts — — — (1) — — Total cash flow hedges $ — $ — $ 1 $ (1) $ — $ — Total $ (28) $ 181 $ 1 $ (1) $ 14 $ 11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Six Months Ended June 30, Six Months Ended June 30, Six Months Ended June 30, 2023 2022 2023 2022 2023 2022 Cross currency swaps $ (63) $ 142 $ — $ — $ 30 $ 21 Long-term debt (22) 86 — — — — Total net investment hedges $ (85) $ 228 $ — $ — $ 30 $ 21 Derivatives in Cash Flow Hedging Relationships Cross currency swap $ — $ — $ 1 $ — $ — $ — Interest rate contracts — — (1) (1) — — Total cash flow hedges $ — $ — $ — $ (1) $ — $ — Total $ (85) $ 228 $ — $ (1) $ 30 $ 21 The cumulative amount of net investment hedge and cash flow hedge gains (losses) remaining in AOCL is as follows: Cumulative Gains/(Losses), net of tax June 30, 2023 December 31, 2022 Net investment hedges Cross currency swaps $ 55 $ 118 FX forwards 29 29 Long-term debt 16 38 Total net investment hedges $ 100 $ 185 Cash flow hedges Interest rate contracts $ (46) $ (47) Cross currency swaps 1 2 Total cash flow hedges (45) (45) Total net gain in AOCL $ 55 $ 140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ASC Topic 815. Accordingly, changes in the fair value of these contracts are recognized immediately in other non-operating income (expense), net in the Company’s consolidated statements of operations along with the FX gain or loss recognized on the assets and liabilities denominated in a currency other than the subsidiary’s functional currency. These contracts have expiration dates at various times through October 2023. The following table summarizes the notional amounts of the Company’s outstanding foreign exchange forwards: June 30, 2023 December 31, 2022 Notional amount of currency pair: Sell Buy Sell Buy Contracts to sell USD for GBP $ 683 £ 548 $ 170 £ 146 Contracts to sell USD for Japanese yen $ 15 ¥ 2,000 $ 24 ¥ 3,500 Contracts to sell USD for Canadian dollars $ 116 C$ 155 $ 87 C$ 120 Contracts to sell USD for Singapore dollars $ 81 S$ 109 $ 50 S$ 70 Contracts to sell USD for euros $ 272 € 250 $ 116 € 115 Contracts to sell USD for Indian rupee $ 23 ₹ 1,900 $ 19 ₹ 1,600 Contracts to sell GBP for USD £ 90 $ 115 £ — $ — Contracts to sell euros for USD € 125 $ 135 € 85 $ 89 NOTE: € = euro, £ = British pound, $ = U.S. dollar, ¥ = Japanese yen, C$ = Canadian dollar, S$= Singapore dollars, ₹= Indian rupee Total Return Swaps Beginning in the second quarter of 2023, the Company entered into total return swaps to mitigate market-driven changes in the value of certain liabilities associated with the Company's deferred compensation plans. The fair value of these swaps at June 30, 2023 and related gains in the three and six months ended June 30, 2023 were not material. The notional amount of the total return swaps as of June 30, 2023 was $59 million.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June 30, Six Months Ended June 30, 2023 2022 2023 2022 FX forwards Other non-operating income, net $ 10 $ (38) $ 15 $ (57)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June 30, 2023 December 31, 2022 Assets: Derivatives designated as accounting hedges: Cross-currency swaps designated as net investment hedges Other assets $ 7 $ 27 Derivatives not designated as accounting hedges: FX forwards on certain assets and liabilities Other current assets 10 19 Total assets $ 17 $ 46 Liabilities: Derivatives designated as accounting hedges: Cross-currency swaps designated as net investment hedges Other liabilities $ 142 $ 78 Interest rate swaps designated as fair value hedges Other liabilities 239 239 Total derivatives designated as accounting hedges 381 317 Non-derivatives designated as accounting hedges: Long-term debt designated as net investment hedge Long-term debt 1,364 1,334 Derivatives not designated as accounting hedges: FX forwards on certain assets and liabilities Accounts payable and accrued liabilities 3 2 Total liabilities $ 1,748 $ 1,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 summarizes the activity in goodwill for the periods indicated: Six Months Ended June 30, 2023 MA MIS Consolidated Gross goodwill Accumulated Net Gross goodwill Accumulated impairment Net Gross goodwill Accumulated Net Balance at beginning $ 5,474 $ (12) $ 5,462 $ 377 $ — $ 377 $ 5,851 $ (12) $ 5,839 Additions/ adjustments (1) 90 — 90 (87) — (87) 3 — 3 Foreign currency translation adjustments 85 — 85 (1) — (1) 84 — 84 Ending balance $ 5,649 $ (12) $ 5,637 $ 289 $ — $ 289 $ 5,938 $ (12) $ 5,926 Year Ended December 31, 2022 MA MIS Consolidated Gross goodwill Accumulated impairment charge Net goodwill Gross goodwill Accumulated impairment charge Net goodwill Gross goodwill Accumulated impairment charge Net goodwill Balance at beginning $ 5,615 $ (12) $ 5,603 $ 396 $ — $ 396 $ 6,011 $ (12) $ 5,999 Additions/ adjustments (2) 88 — 88 4 — 4 92 — 92 Foreign currency translation (229) — (229) (23) — (23) (252) — (252) Ending balance $ 5,474 $ (12) $ 5,462 $ 377 $ — $ 377 $ 5,851 $ (12) $ 5,839 (1) The 2023 additions/adjustments primarily relate to a reallocation of goodwill pursuant to a realignment of certain components of the Company's ESG business in the first quarter of 2023. (2) The 2022 additions/adjustments for the MA segment in the table above primarily relate to the acquisition of kompany in the first quarter of 2022. Acquired intangible assets and related amortization consisted of: June 30, December 31, Customer relationships $ 2,055 $ 2,024 Accumulated amortization (507) (453) Net customer relationships 1,548 1,571 Software/product technology 670 661 Accumulated amortization (326) (283) Net software/product technology 344 378 Database 178 178 Accumulated amortization (73) (64) Net database 105 114 Trade names 199 197 Accumulated amortization (65) (58) Net trade names 134 139 Other (1) 52 52 Accumulated amortization (45) (44) Net other 7 8 Total acquired intangible assets, net $ 2,138 $ 2,210 (1) Other intangible assets primarily consist of trade secrets, covenants not to compete, and acquired ratings methodologies and models. Amortization expense relating to acquired intangible assets is as follows: Three Months Ended June 30, Six Months Ended 2023 2022 2023 2022 Amortization expense $ 50 $ 51 $ 101 $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On June 30, 2022, the chief executive officer of Moody’s approved a restructuring program (the “2022 - 2023 Geolocation Restructuring Program”). T he Company estimates that the program will result in annualized savings of $120 million to $140 million per year. This program relates to the Company's post-COVID-19 geolocation strategy and includes the rationalization and exit of certain leased office spaces and a reduction in staff, including the relocation of certain job functions. The exit from certain leased office spaces began in the fourth quarter of 2022 and is expected to result in $50 million to $70 million of pre-tax charges from vacating the affected office spaces, a large portion of which Moody's intends to sublease. The program is also expected to include $110 million to $120 million of pre-tax personnel-related restructuring charges, an amount that includes severance costs, expense related to the modification of equity awards, and related costs primarily determined under the Company’s existing severance plans. The savings generated from the 2022 - 2023 Geolocation Restructuring Program are expected to strengthen the Company's operating margin, with a portion being deployed to support strategic investments, including the Company's workplace of the future program and employee retention initiatives. The 2022 - 2023 Geolocation Restructuring Program is expected to be substantially complete by the end of 2023. Cash outlays associated with this program, which primarily relate to personnel-related costs, are expected to be $110 million to $120 million, which are expected to be paid through 2024. Total expense included in the accompanying consolidated statements of operations relating to the aforementioned restructuring program is below: Substantially all of the restructuring charges recognized during the three and six months ended June 30, 2023 and June 30, 2022 relate to employee termination costs. Three months ended June 30, Six months ended June 30, 2023 2022 2023 2022 2020 MA Strategic Reorganization Restructuring Program $ — $ (1) $ — $ (1) 2022 - 2023 Geolocation Restructuring Program 10 32 24 32 Total Restructuring $ 10 $ 31 $ 24 $ 31 Changes to the restructuring liability for the aforementioned restructuring programs during the first half of 2023 were as follows: Balance as of December 31, 2022 $ 65 2022 - 2023 Geolocation Restructuring Program: Cost incurred and adjustments 22 Cash payments and adjustments (57) Balance as of June 30, 2023 $ 30 Cumulative expense incurred through June 30, 2023 Employee Real Estate Related Other Costs Total 2022 - 2023 Geolocation Restructuring Program $ 107 $ 29 $ 1 $ 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table below presents information about items that are carried at fair value at June 30, 2023 and December 31, 2022: Fair Value Measurement as of June 30, 2023 Description Balance Level 1 Level 2 Assets: Derivatives (1) $ 17 $ — $ 17 Money market funds/mutual funds 231 231 — Total $ 248 $ 231 $ 17 Liabilities: Derivatives (1) $ 384 $ — $ 384 Total $ 384 $ — $ 384 Fair Value Measurement as of December 31, 2022 Description Balance Level 1 Level 2 Assets: Derivatives (1) $ 46 $ — $ 46 Mutual funds 71 71 — Total $ 117 $ 71 $ 46 Liabilities: Derivatives (1) $ 319 $ — $ 319 Total $ 319 $ — $ 319 (1) Represents fair value of certain derivative contracts as more fully described in Note 8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oney market funds and mutual funds: The money market funds and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7" t="n">
        <v>426</v>
      </c>
      <c r="C6" s="7" t="n">
        <v>393</v>
      </c>
      <c r="D6" s="7" t="n">
        <v>854</v>
      </c>
      <c r="E6" s="7" t="n">
        <v>810</v>
      </c>
    </row>
    <row r="7">
      <c r="A7" s="4" t="inlineStr">
        <is>
          <t>Selling, general, and administrative</t>
        </is>
      </c>
      <c r="B7" s="7" t="n">
        <v>415</v>
      </c>
      <c r="C7" s="7" t="n">
        <v>368</v>
      </c>
      <c r="D7" s="7" t="n">
        <v>801</v>
      </c>
      <c r="E7" s="7" t="n">
        <v>739</v>
      </c>
    </row>
    <row r="8">
      <c r="A8" s="4" t="inlineStr">
        <is>
          <t>Depreciation and amortization</t>
        </is>
      </c>
      <c r="B8" s="7" t="n">
        <v>93</v>
      </c>
      <c r="C8" s="7" t="n">
        <v>81</v>
      </c>
      <c r="D8" s="7" t="n">
        <v>181</v>
      </c>
      <c r="E8" s="7" t="n">
        <v>159</v>
      </c>
    </row>
    <row r="9">
      <c r="A9" s="4" t="inlineStr">
        <is>
          <t>Restructuring</t>
        </is>
      </c>
      <c r="B9" s="7" t="n">
        <v>10</v>
      </c>
      <c r="C9" s="7" t="n">
        <v>31</v>
      </c>
      <c r="D9" s="7" t="n">
        <v>24</v>
      </c>
      <c r="E9" s="7" t="n">
        <v>31</v>
      </c>
    </row>
    <row r="10">
      <c r="A10" s="4" t="inlineStr">
        <is>
          <t>Total expenses</t>
        </is>
      </c>
      <c r="B10" s="7" t="n">
        <v>944</v>
      </c>
      <c r="C10" s="7" t="n">
        <v>873</v>
      </c>
      <c r="D10" s="7" t="n">
        <v>1860</v>
      </c>
      <c r="E10" s="7" t="n">
        <v>1739</v>
      </c>
    </row>
    <row r="11">
      <c r="A11" s="4" t="inlineStr">
        <is>
          <t>Operating income</t>
        </is>
      </c>
      <c r="B11" s="7" t="n">
        <v>550</v>
      </c>
      <c r="C11" s="7" t="n">
        <v>508</v>
      </c>
      <c r="D11" s="7" t="n">
        <v>1104</v>
      </c>
      <c r="E11" s="7" t="n">
        <v>1164</v>
      </c>
    </row>
    <row r="12">
      <c r="A12" s="3" t="inlineStr">
        <is>
          <t>Non-operating (expense) incom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71</v>
      </c>
      <c r="C13" s="7" t="n">
        <v>-55</v>
      </c>
      <c r="D13" s="7" t="n">
        <v>-119</v>
      </c>
      <c r="E13" s="7" t="n">
        <v>-108</v>
      </c>
    </row>
    <row r="14">
      <c r="A14" s="4" t="inlineStr">
        <is>
          <t>Other non-operating income (expense), net</t>
        </is>
      </c>
      <c r="B14" s="7" t="n">
        <v>13</v>
      </c>
      <c r="C14" s="7" t="n">
        <v>-10</v>
      </c>
      <c r="D14" s="7" t="n">
        <v>13</v>
      </c>
      <c r="E14" s="7" t="n">
        <v>-4</v>
      </c>
    </row>
    <row r="15">
      <c r="A15" s="4" t="inlineStr">
        <is>
          <t>Total non-operating (expense) income, net</t>
        </is>
      </c>
      <c r="B15" s="7" t="n">
        <v>-58</v>
      </c>
      <c r="C15" s="7" t="n">
        <v>-65</v>
      </c>
      <c r="D15" s="7" t="n">
        <v>-106</v>
      </c>
      <c r="E15" s="7" t="n">
        <v>-112</v>
      </c>
    </row>
    <row r="16">
      <c r="A16" s="4" t="inlineStr">
        <is>
          <t>Income before provision for income taxes</t>
        </is>
      </c>
      <c r="B16" s="7" t="n">
        <v>492</v>
      </c>
      <c r="C16" s="7" t="n">
        <v>443</v>
      </c>
      <c r="D16" s="7" t="n">
        <v>998</v>
      </c>
      <c r="E16" s="7" t="n">
        <v>1052</v>
      </c>
    </row>
    <row r="17">
      <c r="A17" s="4" t="inlineStr">
        <is>
          <t>Provision for income taxes</t>
        </is>
      </c>
      <c r="B17" s="7" t="n">
        <v>115</v>
      </c>
      <c r="C17" s="7" t="n">
        <v>116</v>
      </c>
      <c r="D17" s="7" t="n">
        <v>120</v>
      </c>
      <c r="E17" s="7" t="n">
        <v>227</v>
      </c>
    </row>
    <row r="18">
      <c r="A18" s="4" t="inlineStr">
        <is>
          <t>Net income (loss) attributable to parent</t>
        </is>
      </c>
      <c r="B18" s="6" t="n">
        <v>377</v>
      </c>
      <c r="C18" s="6" t="n">
        <v>327</v>
      </c>
      <c r="D18" s="6" t="n">
        <v>878</v>
      </c>
      <c r="E18" s="6" t="n">
        <v>825</v>
      </c>
    </row>
    <row r="19">
      <c r="A19" s="3" t="inlineStr">
        <is>
          <t>Earnings per share attributable to Moody's common shareholders</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2.05</v>
      </c>
      <c r="C20" s="8" t="n">
        <v>1.78</v>
      </c>
      <c r="D20" s="8" t="n">
        <v>4.79</v>
      </c>
      <c r="E20" s="8" t="n">
        <v>4.47</v>
      </c>
    </row>
    <row r="21">
      <c r="A21" s="4" t="inlineStr">
        <is>
          <t>Diluted (in usd per share)</t>
        </is>
      </c>
      <c r="B21" s="8" t="n">
        <v>2.05</v>
      </c>
      <c r="C21" s="8" t="n">
        <v>1.77</v>
      </c>
      <c r="D21" s="8" t="n">
        <v>4.77</v>
      </c>
      <c r="E21" s="8" t="n">
        <v>4.45</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83.5</v>
      </c>
      <c r="C23" s="5" t="n">
        <v>184.1</v>
      </c>
      <c r="D23" s="5" t="n">
        <v>183.4</v>
      </c>
      <c r="E23" s="5" t="n">
        <v>184.6</v>
      </c>
    </row>
    <row r="24">
      <c r="A24" s="4" t="inlineStr">
        <is>
          <t>Diluted (in shares)</t>
        </is>
      </c>
      <c r="B24" s="5" t="n">
        <v>184.1</v>
      </c>
      <c r="C24" s="5" t="n">
        <v>184.9</v>
      </c>
      <c r="D24" s="5" t="n">
        <v>184.1</v>
      </c>
      <c r="E24" s="5" t="n">
        <v>18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t>
        </is>
      </c>
      <c r="B1" s="2" t="inlineStr">
        <is>
          <t>6 Months Ended</t>
        </is>
      </c>
    </row>
    <row r="2">
      <c r="B2" s="2" t="inlineStr">
        <is>
          <t>Jun. 30, 2023</t>
        </is>
      </c>
    </row>
    <row r="3">
      <c r="A3" s="3" t="inlineStr">
        <is>
          <t>Other Balance Sheet And Statement Of Operations Information [Abstract]</t>
        </is>
      </c>
      <c r="B3" s="4" t="inlineStr">
        <is>
          <t xml:space="preserve"> </t>
        </is>
      </c>
    </row>
    <row r="4">
      <c r="A4" s="4" t="inlineStr">
        <is>
          <t>OTHER BALANCE SHEET AND STATEMENTS OF OPERATIONS INFORMATION</t>
        </is>
      </c>
      <c r="B4" s="4" t="inlineStr">
        <is>
          <t>OTHER BALANCE SHEET AND STATEMENTS OF OPERATIONS INFORMATION The following tables contain additional detail related to certain balance sheet captions: June 30, 2023 December 31, 2022 Other current assets: Prepaid taxes $ 169 $ 235 Prepaid expenses 112 119 Capitalized costs to obtain and fulfill sales contracts 112 106 Foreign exchange forwards on certain assets and liabilities 10 19 Interest receivable on interest rate and cross currency swaps 78 74 Other 32 30 Total other current assets $ 513 $ 583 Other assets: Investments in non-consolidated affiliates $ 526 $ 517 Deposits for real-estate leases 15 15 Indemnification assets related to acquisitions 107 110 Mutual funds and fixed deposits 96 87 Company owned life insurance (at contract value) 47 40 Costs to obtain sales contracts 176 171 Derivative instruments designated as accounting hedges 7 27 Pension and other retirement employee benefits 39 40 Other 88 85 Total other assets $ 1,101 $ 1,092 Accounts payable and accrued liabilities: Salaries and benefits $ 113 $ 104 Incentive compensation 166 276 Customer credits, advanced payments and advanced billings 99 102 Dividends 5 6 Professional service fees 47 49 Accrued interest 79 93 Accounts payable 37 52 Income taxes 112 86 Pension and other retirement employee benefits 7 7 Accrued royalties 26 23 Foreign exchange forwards on certain assets and liabilities 3 2 Restructuring liability 28 65 Interest payable on interest rate and cross currency swaps 62 51 Other 93 95 Total accounts payable and accrued liabilities $ 877 $ 1,011 June 30, 2023 December 31, 2022 Other liabilities: Pension and other retirement employee benefits $ 195 $ 189 Interest accrued on UTPs 30 47 MAKS indemnification provisions 19 23 Income tax liability - non-current portion 15 48 Derivative instruments designated as accounting hedges 381 317 Restructuring liability - non-current portion 2 — Other 47 50 Total other liabilities $ 689 $ 674 Investments in non-consolidated affiliates: The following table provides additional detail regarding Moody's investments in non-consolidated affiliates, as included in other assets in the consolidated balance sheets: June 30, 2023 December 31, 2022 Equity method investments (1) $ 194 $ 187 Investments measured using the measurement alternative (2) 325 325 Other 7 5 Total investments in non-consolidated affiliates $ 526 $ 517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expense), net, are disclosed within the table below. Other non-operating income (expense), net: The following table summarizes the components of other non-operating income (expense), net: Three Months Ended June 30, Six Months Ended June 30, 2023 2022 2023 2022 FX loss (1) $ (5) $ (22) $ (31) $ (22) Net periodic pension costs - other components 9 6 18 12 Income from investments in non-consolidated affiliates 1 2 3 4 Gains / losses on investments 5 (9) 11 (14) Other (2) 3 13 12 16 Total $ 13 $ (10) $ 13 $ (4) (1) The amount for the six months ended June 30, 2023 includes a $23 million loss recorded pursuant to an immaterial out-of-period adjustment relating to the 2022 fiscal year. The amounts for the three and six months ended June 30, 2022 include FX translation losses of $20 million reclassified to earnings resulting from the Company no longer conducting commercial operations in Russia. (2) The amount for the six months ended June 30, 2023 reflects a benefit of $9 million related to the favorable resolutions of various tax matters. The amounts for the three and six months ended June 30, 2022 reflect an $11 million benefit from a statute of limitations lapse relating to reserves established pursuant to the divestiture of MA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COMPREHENSIVE INCOME AND ACCUMULATED OTHER COMPREHENSIVE LOSS</t>
        </is>
      </c>
      <c r="B4" s="4" t="inlineStr">
        <is>
          <t>COMPREHENSIVE INCOME AND ACCUMULATED OTHER COMPREHENSIVE LOSS The following table provides details about the reclassifications out of AOCL: Three Months Ended June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Gains (losses) on cash flow hedges Interest rate contract — — Other non-operating income, net Income tax effect of item above 1 — Provision for income taxes Total net gains (losses) on cash flow hedges 1 — Pension and other retirement benefits Amortization of actuarial losses and prior service costs included in net income 2 (1) Other non-operating income, net Income tax effect of item above (1) — Provision for income taxes Total pension and other retirement benefits 1 (1) Total net gains (losses) included in Net Income attributable to reclassifications out of AOCL $ 2 $ (21) Six Months Ended June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Losses on cash flow hedges Interest rate contract (1) (1) Other non-operating income, net Income tax effect of item above 1 — Provision for income taxes Total net losses on cash flow hedges — (1) Pension and other retirement benefits Amortization of actuarial losses and prior service costs included in net income 2 (1) Other non-operating income, net Income tax effect of item above (1) — Provision for income taxes Total pension and other retirement benefits 1 (1) Total net gains (losses) included in Net Income attributable to reclassifications out of AOCL $ 1 $ (22) The following tables show changes in AOCL by component (net of tax): Three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47) $ (44) $ (626) $ 128 $ (589) $ (51) $ (46) $ (442) $ 68 $ (471) Other comprehensive income/(loss) before reclassifications — — 49 (28) 21 4 — (334) 181 (149) Amounts reclassified from AOCL (1) (1) — — (2) 1 — 20 — 21 Other comprehensive income/(loss) (1) (1) 49 (28) 19 5 — (314) 181 (128) Balance at June 30, $ (48) $ (45) $ (577) $ 100 $ (570) $ (46) $ (46) $ (756) $ 249 $ (599) Six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 — 159 (85) 74 2 — (441) 228 (211) Amounts reclassified from AOCL (1) — — — (1) 1 1 20 — 22 Other comprehensive income/(loss) (1) — 159 (85) 73 3 1 (421) 228 (189) Balance at June 30, $ (48) $ (45) $ (577) $ 100 $ (570) $ (46) $ (46) $ (756) $ 249 $ (5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June 30, 2023 Notes Payable: Principal Amount Fair Value of Interest Rate Swaps (1) Unamortized (Discount) Premium Unamortized Debt Issuance Costs Carrying Value 4.875% 2013 Senior Notes, due 2024 $ 300 $ — $ — $ — $ 300 5.25% 2014 Senior Notes, due 2044 600 (42) 3 (4) 557 1.75% 2015 Senior Notes, due 2027 546 — — (2) 544 3.25% 2017 Senior Notes, due 2028 500 (37) (3) (2) 458 4.25% 2018 Senior Notes, due 2029 400 (42) (2) (2) 354 4.875% 2018 Senior Notes, due 2048 400 (44) (6) (4) 346 0.950% 2019 Senior Notes, due 2030 818 — (2) (4) 812 3.75% 2020 Senior Notes, due 2025 700 (24) — (2) 674 3.25% 2020 Senior Notes, due 2050 300 — (4) (3) 293 2.55% 2020 Senior Notes, due 2060 300 — (2) (3) 295 2.00% 2021 Senior Notes, due 2031 600 — (7) (4) 589 2.75% 2021 Senior Notes, due 2041 600 — (13) (5) 582 3.10% 2021 Senior Notes, due 2061 500 — (7) (5) 488 3.75% 2022 Senior Notes, due 2052 500 (36) (8) (5) 451 4.25% 2022 Senior Notes, due 2032 500 (14) (2) (4) 480 Total debt $ 7,564 $ (239) $ (53) $ (49) $ 7,223 Current portion (300) Total long-term debt $ 6,923 December 31, 2022 Notes Payable: Principal Amount Fair Value of Interest Rate Swaps (1) Unamortized (Discount) Premium Unamortized Debt Issuance Costs Carrying Valu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1) The fair value of interest rate swaps in the table above represents the cumulative amount of fair value hedging adjustments included in the carrying amount of the hedged debt. Notes Payable In the second quarter of 2023, the Company repaid $200 million of its $500 million 2013 Senior Notes due 202 4 . At June 30, 2023,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June 30, 2023, there were no such cross defaults. The repayment schedule for the Company’s borrowings is as follows: Year Ending December 31, Year Ending Total 2023 (After June 30,) $ — 2024 300 2025 700 2026 — 2027 546 Thereafter 6,018 Total $ 7,564 Interest expense, net The following table summarizes the components of interest as presented in the consolidated statements of operations and the cash paid for interest: Three Months Ended June 30, Six Months Ended June 30, 2023 2022 2023 2022 Income $ 15 $ 2 $ 25 $ 4 Expense on borrowings (75) (50) (145) (98) Income (expense) on UTPs and other tax related liabilities (1) (4) (3) 14 (6) Net periodic pension costs - interest component (7) (4) (13) (8) Interest expense, net $ (71) $ (55) $ (119) $ (108) Interest paid (2) $ 47 $ 12 $ 143 $ 90 (1) The amount for the six months ended June 30, 2023 reflects a $22 million reduction of tax-related interest expense primarily related to the resolutions of outstanding tax matters. (2) Interest paid includes net settlements on interest rate swaps more fully discussed in Note 8. The fair value and carrying value of the Company’s debt as of June 30, 2023 and December 31, 2022 are as follows: June 30, 2023 December 31, 2022 Carrying Amount Estimated Fair Value Carrying Amount Estimated Fair Value Total debt $ 7,223 $ 6,369 $ 7,389 $ 6,564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 COMMITMENTS</t>
        </is>
      </c>
      <c r="B4" s="4" t="inlineStr">
        <is>
          <t xml:space="preserve">LEASES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June 30, Six Months Ended June 30, 2023 2022 2023 2022 Operating lease cost $ 23 $ 25 $ 47 $ 52 Sublease income (2) (2) (4) (4) Variable lease cost 5 5 10 10 Total lease cost $ 26 $ 28 $ 53 $ 58 The following tables present other information related to the Company’s operating leases: Three Months Ended June 30, Six Months Ended June 30, 2023 2022 2023 2022 Cash paid for amounts included in the measurement of operating lease liabilities $ 30 $ 29 $ 60 $ 60 Right-of-use assets obtained in exchange for new operating lease liabilities $ 19 $ 15 $ 24 $ 30 June 30, 2023 June 30, 2022 Weighted-average remaining lease term 4.8 years 5.3 years Weighted-average discount rate applied to operating leases 3.2 % 3.1 % The following table presents a maturity analysis of the future minimum lease payments included within the Company’s operating lease liabilities at June 30, 2023: Year Ending December 31, Operating Leases 2023 (After June 30,) $ 60 2024 115 2025 103 2026 84 2027 68 After 2027 54 Total lease payments (undiscounted) 484 Less: Interest 35 Present value of lease liabilities: $ 449 Lease liabilities - current $ 105 Lease liabilities - noncurrent $ 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4 to the condensed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A and MIS and accordingly, the Company reports in two reportable segments: MA and MIS. The MA segment develops a wide range of products and services that support the risk management activities of institutional participants in global financial markets. The MA segment consists of three LOBs - Decision Solutions, Research and Insights, and Data and Information.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professional services. Revenue for MA and expenses for MIS include an intersegment fee charged to MIS from MA for certain MA products and services utilized in MIS’s ratings process. Additionally, revenue for MIS and expenses for MA include intersegment fees charged to MA for the rights to use and distribute content, data and products developed by MI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established in 2019, which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June 30, 2023 2022 MA MIS Eliminations Consolidated MA MIS Eliminations Consolidated Total external revenue $ 747 $ 747 $ — $ 1,494 $ 675 $ 706 $ — $ 1,381 Intersegment revenue 4 46 (50) — 1 43 (44) — Revenue 751 793 (50) 1,494 676 749 (44) 1,381 Operating, SG&amp;A 541 350 (50) 841 471 334 (44) 761 Adjusted Operating Income $ 210 $ 443 $ — $ 653 $ 205 $ 415 $ — $ 620 Add: Depreciation and 74 19 — 93 60 21 — 81 Restructuring 8 2 — 10 16 15 — 31 Operating Income $ 550 $ 508 Six Months Ended June 30, 2023 2022 MA MIS Eliminations Consolidated MA MIS Eliminations Consolidated Total external revenue $ 1,484 $ 1,480 $ — $ 2,964 $ 1,370 $ 1,533 $ — $ 2,903 Intersegment revenue 7 91 (98) — 3 86 (89) — Revenue 1,491 1,571 (98) 2,964 1,373 1,619 (89) 2,903 Operating, SG&amp;A 1,067 686 (98) 1,655 944 694 (89) 1,549 Adjusted Operating Income $ 424 $ 885 $ — $ 1,309 $ 429 $ 925 $ — $ 1,354 Add: Depreciation and amortization 144 37 — 181 120 39 — 159 Restructuring 16 8 — 24 16 15 — 31 Operating Income $ 1,104 $ 1,164 The table below shows cumulative restructuring expense incurred through June 30, 2023 by reportable segment. MA MIS Total 2022 - 2023 Geolocation Restructuring Program $ 65 $ 72 $ 137 The costs expected to be incurred related to the 2022 - 2023 Geolocation Restructuring Program are $80 million - $100 million for the MA segment and $80 million - $90 million for the MIS segment. The restructuring program is more fully discussed in Note 10. Consolidated Revenue Information by Geographic Area Three Months Ended June 30, Six Months Ended June 30, 2023 2022 2023 2022 United States $ 782 $ 723 $ 1,552 $ 1,546 Non-U.S.: EMEA 470 422 921 878 Asia-Pacific 146 151 297 293 Americas 96 85 194 186 Total Non-U.S. 712 658 1,412 1,357 Total $ 1,494 $ 1,381 $ 2,964 $ 2,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24, 2023, the Board approved the declaration of a quarterly dividend of $0.77 per share of Moody’s common stock, payable on September 8, 2023 to shareholders of record at the close of business on August 1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7</v>
      </c>
      <c r="C4" s="6" t="n">
        <v>327</v>
      </c>
      <c r="D4" s="6" t="n">
        <v>878</v>
      </c>
      <c r="E4" s="6" t="n">
        <v>8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Fau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2, 2023, Robert Fauber, the Company's Chief Executive Officer, adopted a trading plan intended to satisfy Rule 10b5-1(c). The plan relates to the sale of up to 28,010 shares of Moody’s Corporation common stock between August 16, 2023 and February 7, 2024. The shares include: i) shares which will be acquired upon the exercise of employee stock options; and ii) vested restricted stock units.</t>
        </is>
      </c>
    </row>
    <row r="10">
      <c r="A10" s="4" t="inlineStr">
        <is>
          <t>Name</t>
        </is>
      </c>
      <c r="B10" s="4" t="inlineStr">
        <is>
          <t>Robert Faub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2, 2023</t>
        </is>
      </c>
      <c r="C13" s="4" t="inlineStr">
        <is>
          <t xml:space="preserve"> </t>
        </is>
      </c>
    </row>
    <row r="14">
      <c r="A14" s="4" t="inlineStr">
        <is>
          <t>Arrangement Duration</t>
        </is>
      </c>
      <c r="B14" s="4" t="inlineStr">
        <is>
          <t>175 days</t>
        </is>
      </c>
      <c r="C14" s="4" t="inlineStr">
        <is>
          <t xml:space="preserve"> </t>
        </is>
      </c>
    </row>
    <row r="15">
      <c r="A15" s="4" t="inlineStr">
        <is>
          <t>Aggregate Available</t>
        </is>
      </c>
      <c r="B15" s="7" t="n">
        <v>28010</v>
      </c>
      <c r="C15" s="7" t="n">
        <v>280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option of New Accounting Standards in 2023</t>
        </is>
      </c>
      <c r="B4" s="4" t="inlineStr">
        <is>
          <t>Adoption of New Accounting Standards in 2023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amendments may be applied prospectively through December 31, 2024 as the transition from LIBOR is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7</v>
      </c>
      <c r="C4" s="6" t="n">
        <v>327</v>
      </c>
      <c r="D4" s="6" t="n">
        <v>878</v>
      </c>
      <c r="E4" s="6" t="n">
        <v>8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 Pre Tax</t>
        </is>
      </c>
      <c r="B6" s="7" t="n">
        <v>51</v>
      </c>
      <c r="C6" s="7" t="n">
        <v>-340</v>
      </c>
      <c r="D6" s="7" t="n">
        <v>160</v>
      </c>
      <c r="E6" s="7" t="n">
        <v>-448</v>
      </c>
    </row>
    <row r="7">
      <c r="A7" s="4" t="inlineStr">
        <is>
          <t>Foreign currency translation adjustments - Tax</t>
        </is>
      </c>
      <c r="B7" s="7" t="n">
        <v>0</v>
      </c>
      <c r="C7" s="7" t="n">
        <v>3</v>
      </c>
      <c r="D7" s="7" t="n">
        <v>-2</v>
      </c>
      <c r="E7" s="7" t="n">
        <v>4</v>
      </c>
    </row>
    <row r="8">
      <c r="A8" s="4" t="inlineStr">
        <is>
          <t>Foreign currency translation adjustments - Net of Tax</t>
        </is>
      </c>
      <c r="B8" s="7" t="n">
        <v>51</v>
      </c>
      <c r="C8" s="7" t="n">
        <v>-337</v>
      </c>
      <c r="D8" s="7" t="n">
        <v>158</v>
      </c>
      <c r="E8" s="7" t="n">
        <v>-444</v>
      </c>
    </row>
    <row r="9">
      <c r="A9" s="4" t="inlineStr">
        <is>
          <t>Foreign currency translation adjustments - reclassification of losses included in net income - Pre tax</t>
        </is>
      </c>
      <c r="B9" s="7" t="n">
        <v>0</v>
      </c>
      <c r="C9" s="7" t="n">
        <v>20</v>
      </c>
      <c r="D9" s="7" t="n">
        <v>0</v>
      </c>
      <c r="E9" s="7" t="n">
        <v>20</v>
      </c>
    </row>
    <row r="10">
      <c r="A10" s="4" t="inlineStr">
        <is>
          <t>Foreign currency translation adjustments - reclassification of losses included in net income, Tax</t>
        </is>
      </c>
      <c r="B10" s="7" t="n">
        <v>0</v>
      </c>
      <c r="C10" s="7" t="n">
        <v>0</v>
      </c>
      <c r="D10" s="7" t="n">
        <v>0</v>
      </c>
      <c r="E10" s="7" t="n">
        <v>0</v>
      </c>
    </row>
    <row r="11">
      <c r="A11" s="4" t="inlineStr">
        <is>
          <t>Other Comprehensive Income (Loss), Foreign Currency Translation Adjustment, Reclassification, Net of Tax</t>
        </is>
      </c>
      <c r="B11" s="7" t="n">
        <v>0</v>
      </c>
      <c r="C11" s="7" t="n">
        <v>20</v>
      </c>
      <c r="D11" s="7" t="n">
        <v>0</v>
      </c>
      <c r="E11" s="7" t="n">
        <v>20</v>
      </c>
    </row>
    <row r="12">
      <c r="A12" s="4" t="inlineStr">
        <is>
          <t>Net gains on net investment hedges - Pre Tax</t>
        </is>
      </c>
      <c r="B12" s="7" t="n">
        <v>-37</v>
      </c>
      <c r="C12" s="7" t="n">
        <v>241</v>
      </c>
      <c r="D12" s="7" t="n">
        <v>-113</v>
      </c>
      <c r="E12" s="7" t="n">
        <v>305</v>
      </c>
    </row>
    <row r="13">
      <c r="A13" s="4" t="inlineStr">
        <is>
          <t>Net gains on net investment hedges - Tax</t>
        </is>
      </c>
      <c r="B13" s="7" t="n">
        <v>9</v>
      </c>
      <c r="C13" s="7" t="n">
        <v>-60</v>
      </c>
      <c r="D13" s="7" t="n">
        <v>28</v>
      </c>
      <c r="E13" s="7" t="n">
        <v>-77</v>
      </c>
    </row>
    <row r="14">
      <c r="A14" s="4" t="inlineStr">
        <is>
          <t>Net gains on net investment hedges - Net of Tax</t>
        </is>
      </c>
      <c r="B14" s="7" t="n">
        <v>-28</v>
      </c>
      <c r="C14" s="7" t="n">
        <v>181</v>
      </c>
      <c r="D14" s="7" t="n">
        <v>-85</v>
      </c>
      <c r="E14" s="7" t="n">
        <v>228</v>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Reclassification of losses included in net income - Pre Tax</t>
        </is>
      </c>
      <c r="B16" s="7" t="n">
        <v>0</v>
      </c>
      <c r="C16" s="7" t="n">
        <v>0</v>
      </c>
      <c r="D16" s="7" t="n">
        <v>1</v>
      </c>
      <c r="E16" s="7" t="n">
        <v>1</v>
      </c>
    </row>
    <row r="17">
      <c r="A17" s="4" t="inlineStr">
        <is>
          <t>Reclassification of losses included in net income - Tax</t>
        </is>
      </c>
      <c r="B17" s="7" t="n">
        <v>-1</v>
      </c>
      <c r="C17" s="7" t="n">
        <v>0</v>
      </c>
      <c r="D17" s="7" t="n">
        <v>-1</v>
      </c>
      <c r="E17" s="7" t="n">
        <v>0</v>
      </c>
    </row>
    <row r="18">
      <c r="A18" s="4" t="inlineStr">
        <is>
          <t>Reclassification of losses included in net income - Net of Tax</t>
        </is>
      </c>
      <c r="B18" s="7" t="n">
        <v>-1</v>
      </c>
      <c r="C18" s="7" t="n">
        <v>0</v>
      </c>
      <c r="D18" s="7" t="n">
        <v>0</v>
      </c>
      <c r="E18" s="7" t="n">
        <v>1</v>
      </c>
    </row>
    <row r="19">
      <c r="A19" s="3" t="inlineStr">
        <is>
          <t>Pension and Other Retirement Benefits:</t>
        </is>
      </c>
      <c r="B19" s="4" t="inlineStr">
        <is>
          <t xml:space="preserve"> </t>
        </is>
      </c>
      <c r="C19" s="4" t="inlineStr">
        <is>
          <t xml:space="preserve"> </t>
        </is>
      </c>
      <c r="D19" s="4" t="inlineStr">
        <is>
          <t xml:space="preserve"> </t>
        </is>
      </c>
      <c r="E19" s="4" t="inlineStr">
        <is>
          <t xml:space="preserve"> </t>
        </is>
      </c>
    </row>
    <row r="20">
      <c r="A20" s="4" t="inlineStr">
        <is>
          <t>Amortization of actuarial losses and prior service costs included in net income - Pre Tax</t>
        </is>
      </c>
      <c r="B20" s="7" t="n">
        <v>-2</v>
      </c>
      <c r="C20" s="7" t="n">
        <v>1</v>
      </c>
      <c r="D20" s="7" t="n">
        <v>-2</v>
      </c>
      <c r="E20" s="7" t="n">
        <v>1</v>
      </c>
    </row>
    <row r="21">
      <c r="A21" s="4" t="inlineStr">
        <is>
          <t>Amortization of actuarial losses and prior service costs included in net income, tax expense (benefit)</t>
        </is>
      </c>
      <c r="B21" s="7" t="n">
        <v>1</v>
      </c>
      <c r="C21" s="7" t="n">
        <v>0</v>
      </c>
      <c r="D21" s="7" t="n">
        <v>1</v>
      </c>
      <c r="E21" s="7" t="n">
        <v>0</v>
      </c>
    </row>
    <row r="22">
      <c r="A22" s="4" t="inlineStr">
        <is>
          <t>Amortization of actuarial losses and prior service costs included in net income - Net of tax</t>
        </is>
      </c>
      <c r="B22" s="7" t="n">
        <v>-1</v>
      </c>
      <c r="C22" s="7" t="n">
        <v>1</v>
      </c>
      <c r="D22" s="7" t="n">
        <v>-1</v>
      </c>
      <c r="E22" s="7" t="n">
        <v>1</v>
      </c>
    </row>
    <row r="23">
      <c r="A23" s="4" t="inlineStr">
        <is>
          <t>Net actuarial (losses) and prior service costs - Pre Tax</t>
        </is>
      </c>
      <c r="B23" s="7" t="n">
        <v>0</v>
      </c>
      <c r="C23" s="7" t="n">
        <v>6</v>
      </c>
      <c r="D23" s="7" t="n">
        <v>0</v>
      </c>
      <c r="E23" s="7" t="n">
        <v>3</v>
      </c>
    </row>
    <row r="24">
      <c r="A24" s="4" t="inlineStr">
        <is>
          <t>Net actuarial (losses) and prior service costs - Tax</t>
        </is>
      </c>
      <c r="B24" s="7" t="n">
        <v>0</v>
      </c>
      <c r="C24" s="7" t="n">
        <v>-2</v>
      </c>
      <c r="D24" s="7" t="n">
        <v>0</v>
      </c>
      <c r="E24" s="7" t="n">
        <v>-1</v>
      </c>
    </row>
    <row r="25">
      <c r="A25" s="4" t="inlineStr">
        <is>
          <t>Net actuarial (losses) and prior service costs - Net of Tax</t>
        </is>
      </c>
      <c r="B25" s="7" t="n">
        <v>0</v>
      </c>
      <c r="C25" s="7" t="n">
        <v>4</v>
      </c>
      <c r="D25" s="7" t="n">
        <v>0</v>
      </c>
      <c r="E25" s="7" t="n">
        <v>2</v>
      </c>
    </row>
    <row r="26">
      <c r="A26" s="4" t="inlineStr">
        <is>
          <t>Total other comprehensive income (loss) - Pre Tax</t>
        </is>
      </c>
      <c r="B26" s="7" t="n">
        <v>12</v>
      </c>
      <c r="C26" s="7" t="n">
        <v>-72</v>
      </c>
      <c r="D26" s="7" t="n">
        <v>46</v>
      </c>
      <c r="E26" s="7" t="n">
        <v>-118</v>
      </c>
    </row>
    <row r="27">
      <c r="A27" s="4" t="inlineStr">
        <is>
          <t>Total other comprehensive income (loss) - Tax</t>
        </is>
      </c>
      <c r="B27" s="7" t="n">
        <v>9</v>
      </c>
      <c r="C27" s="7" t="n">
        <v>-59</v>
      </c>
      <c r="D27" s="7" t="n">
        <v>26</v>
      </c>
      <c r="E27" s="7" t="n">
        <v>-74</v>
      </c>
    </row>
    <row r="28">
      <c r="A28" s="4" t="inlineStr">
        <is>
          <t>Total other comprehensive income (loss) - Net of Tax</t>
        </is>
      </c>
      <c r="B28" s="7" t="n">
        <v>21</v>
      </c>
      <c r="C28" s="7" t="n">
        <v>-131</v>
      </c>
      <c r="D28" s="7" t="n">
        <v>72</v>
      </c>
      <c r="E28" s="7" t="n">
        <v>-192</v>
      </c>
    </row>
    <row r="29">
      <c r="A29" s="4" t="inlineStr">
        <is>
          <t>Comprehensive income</t>
        </is>
      </c>
      <c r="B29" s="7" t="n">
        <v>398</v>
      </c>
      <c r="C29" s="7" t="n">
        <v>196</v>
      </c>
      <c r="D29" s="7" t="n">
        <v>950</v>
      </c>
      <c r="E29" s="7" t="n">
        <v>633</v>
      </c>
    </row>
    <row r="30">
      <c r="A30" s="4" t="inlineStr">
        <is>
          <t>Less: comprehensive income (loss) attributable to noncontrolling interests</t>
        </is>
      </c>
      <c r="B30" s="7" t="n">
        <v>2</v>
      </c>
      <c r="C30" s="7" t="n">
        <v>-3</v>
      </c>
      <c r="D30" s="7" t="n">
        <v>-1</v>
      </c>
      <c r="E30" s="7" t="n">
        <v>-3</v>
      </c>
    </row>
    <row r="31">
      <c r="A31" s="4" t="inlineStr">
        <is>
          <t>Comprehensive Income Attributable to Moody's</t>
        </is>
      </c>
      <c r="B31" s="6" t="n">
        <v>396</v>
      </c>
      <c r="C31" s="6" t="n">
        <v>199</v>
      </c>
      <c r="D31" s="6" t="n">
        <v>951</v>
      </c>
      <c r="E31" s="6" t="n">
        <v>6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Three Months Ended June 30, Six Months Ended 2023 2022 2023 2022 MA: Decision Solutions (DS) Banking $ 123 $ 110 $ 254 $ 240 Insurance 133 119 266 241 KYC 78 65 148 127 Total DS 334 294 668 608 Research and Insights (R&amp;I) 217 203 432 406 Data and Information (D&amp;I) 196 178 384 356 Total external revenue 747 675 1,484 1,370 Intersegment revenue 4 1 7 3 Total MA 751 676 1,491 1,373 MIS: Corporate Finance (CFG) Investment-grade 94 68 209 182 High-yield 46 31 78 70 Bank loans 68 72 127 185 Other accounts (1) 157 151 307 302 Total CFG 365 322 721 739 Structured Finance (SFG) Asset-backed securities 32 31 59 63 RMBS 25 28 50 63 CMBS 14 27 28 65 Structured credit 31 36 63 75 Other accounts — 1 1 1 Total SFG 102 123 201 267 Financial Institutions (FIG) Banking 97 93 197 182 Insurance 35 24 68 58 Managed investments 10 8 16 13 Other accounts 3 3 6 6 Total FIG 145 128 287 259 Public, Project and Infrastructure Finance (PPIF) Public finance / sovereign 54 55 106 113 Project and infrastructure 73 67 150 132 Total PPIF 127 122 256 245 Total ratings revenue 739 695 1,465 1,510 MIS Other 8 11 15 23 Total external revenue 747 706 1,480 1,533 Intersegment revenue 46 43 91 86 Total MIS 793 749 1,571 1,619 Eliminations (50) (44) (98) (89) Total MCO $ 1,494 $ 1,381 $ 2,964 $ 2,903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June 30, 2023 Three Months Ended June 30, 2022 U.S. Non-U.S Total U.S. Non-U.S Total MA: Decision Solutions $ 140 $ 194 $ 334 $ 120 $ 174 $ 294 Research and Insights 119 98 217 115 88 203 Data and Information 68 128 196 62 116 178 Total MA 327 420 747 297 378 675 MIS: Corporate Finance 239 126 365 210 112 322 Structured Finance 60 42 102 83 40 123 Financial Institutions 73 72 145 53 75 128 Public, Project and Infrastructure Finance 83 44 127 78 44 122 Total ratings revenue 455 284 739 424 271 695 MIS Other — 8 8 2 9 11 Total MIS 455 292 747 426 280 706 Total MCO $ 782 $ 712 $ 1,494 $ 723 $ 658 $ 1,381 Six Months Ended June 30, 2023 Six Months Ended June 30, 2022 U.S. Non-U.S Total U.S. Non-U.S Total MA: Decision Solutions $ 279 $ 389 $ 668 $ 253 $ 355 $ 608 Research and Insights 237 195 432 232 174 406 Data and Information 135 249 384 122 234 356 Total MA 651 833 1,484 607 763 1,370 MIS: Corporate Finance 485 236 721 485 254 739 Structured Finance 121 80 201 180 87 267 Financial Institutions 136 151 287 118 141 259 Public, Project and Infrastructure Finance 159 97 256 153 92 245 Total ratings revenue 901 564 1,465 936 574 1,510 MIS Other — 15 15 3 20 23 Total MIS 901 579 1,480 939 594 1,533 Total MCO $ 1,552 $ 1,412 $ 2,964 $ 1,546 $ 1,357 $ 2,903 The following tables summarize the split between Transaction Revenue and Recurring Revenue. Three Months Ended June 30, 2023 2022 Transaction Recurring Total Transaction Recurring Total Decision Solutions $ 43 $ 291 $ 334 $ 38 $ 256 $ 294 13 % 87 % 100 % 13 % 87 % 100 % Research and Insights $ 3 $ 214 $ 217 $ 4 $ 199 $ 203 1 % 99 % 100 % 2 % 98 % 100 % Data and Information $ 1 $ 195 $ 196 $ — $ 178 $ 178 1 % 99 % 100 % — % 100 % 100 % Total MA $ 47 (1) $ 700 $ 747 $ 42 $ 633 $ 675 6 % 94 % 100 % 6 % 94 % 100 % Corporate Finance $ 236 $ 129 $ 365 $ 199 $ 123 $ 322 65 % 35 % 100 % 62 % 38 % 100 % Structured Finance $ 48 $ 54 $ 102 $ 73 $ 50 $ 123 47 % 53 % 100 % 59 % 41 % 100 % Financial Institutions $ 73 $ 72 $ 145 $ 57 $ 71 $ 128 50 % 50 % 100 % 45 % 55 % 100 % Public, Project and Infrastructure Finance $ 84 $ 43 $ 127 $ 82 $ 40 $ 122 66 % 34 % 100 % 67 % 33 % 100 % MIS Other $ 2 $ 6 $ 8 $ 1 $ 10 $ 11 25 % 75 % 100 % 9 % 91 % 100 % Total MIS $ 443 $ 304 $ 747 $ 412 $ 294 $ 706 59 % 41 % 100 % 58 % 42 % 100 % Total Moody's Corporation $ 490 $ 1,004 $ 1,494 $ 454 $ 927 $ 1,381 33 % 67 % 100 % 33 % 67 % 100 % Six Months Ended June 30, 2023 2022 Transaction Recurring Total Transaction Recurring Total Decision Solutions $ 83 $ 585 $ 668 $ 78 $ 530 $ 608 12 % 88 % 100 % 13 % 87 % 100 % Research and Insights $ 8 $ 424 $ 432 $ 8 $ 398 $ 406 2 % 98 % 100 % 2 % 98 % 100 % Data and Information $ 1 $ 383 $ 384 $ — $ 356 $ 356 — % 100 % 100 % — % 100 % 100 % Total MA $ 92 (1) $ 1,392 $ 1,484 $ 86 $ 1,284 $ 1,370 6 % 94 % 100 % 6 % 94 % 100 % Corporate Finance $ 466 $ 255 $ 721 $ 492 $ 247 $ 739 65 % 35 % 100 % 67 % 33 % 100 % Structured Finance $ 94 $ 107 $ 201 $ 166 $ 101 $ 267 47 % 53 % 100 % 62 % 38 % 100 % Financial Institutions $ 143 $ 144 $ 287 $ 118 $ 141 $ 259 50 % 50 % 100 % 46 % 54 % 100 % Public, Project and Infrastructure Finance $ 169 $ 87 $ 256 $ 161 $ 84 $ 245 66 % 34 % 100 % 66 % 34 % 100 % MIS Other $ 3 $ 12 $ 15 $ 2 $ 21 $ 23 20 % 80 % 100 % 9 % 91 % 100 % Total MIS $ 875 $ 605 $ 1,480 $ 939 $ 594 $ 1,533 59 % 41 % 100 % 61 % 39 % 100 % Total Moody's Corporation $ 967 $ 1,997 $ 2,964 $ 1,025 $ 1,878 $ 2,903 33 % 67 % 100 % 35 % 65 % 100 % (1) Revenue from software implementation services and risk management advisory projects, while classified by management as transactional revenue, is recognized over time under U.S. GAAP (please also refer to the following table). The following table presents the timing of revenue recognition: Three Months Ended June 30, 2023 Six Months Ended June 30, 2023 MA MIS Total MA MIS Total Revenue recognized at a point in time $ 22 $ 443 $ 465 $ 49 $ 875 $ 924 Revenue recognized over time 725 304 1,029 1,435 605 2,040 Total $ 747 $ 747 $ 1,494 $ 1,484 $ 1,480 $ 2,964 Three Months Ended June 30, 2022 Six Months Ended June 30, 2022 MA MIS Total MA MIS Total Revenue recognized at a point in time $ 16 $ 412 $ 428 $ 57 $ 939 $ 996 Revenue recognized over time 659 294 953 1,313 594 1,907 Total $ 675 $ 706 $ 1,381 $ 1,370 $ 1,533 $ 2,903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June 30, Six Months Ended 2023 2022 2023 2022 MA: U.S. $ 327 $ 297 $ 651 $ 607 Non-U.S.: EMEA 289 257 567 520 Asia-Pacific 71 71 151 139 Americas 60 50 115 104 Total Non-U.S. 420 378 833 763 Total MA 747 675 1,484 1,370 MIS: U.S. 455 426 901 939 Non-U.S.: EMEA 181 165 354 358 Asia-Pacific 75 80 146 154 Americas 36 35 79 82 Total Non-U.S. 292 280 579 594 Total MIS 747 706 1,480 1,533 Total MCO $ 1,494 $ 1,381 $ 2,964 $ 2,903 Three Months Ended June 30, Six Months Ended June 30, 2023 2022 2023 2022 United States $ 782 $ 723 $ 1,552 $ 1,546 Non-U.S.: EMEA 470 422 921 878 Asia-Pacific 146 151 297 293 Americas 96 85 194 186 Total Non-U.S. 712 658 1,412 1,357 Total $ 1,494 $ 1,381 $ 2,964 $ 2,903 </t>
        </is>
      </c>
    </row>
    <row r="6">
      <c r="A6" s="4" t="inlineStr">
        <is>
          <t>Schedule of Unbilled Receivables</t>
        </is>
      </c>
      <c r="B6" s="4" t="inlineStr">
        <is>
          <t xml:space="preserve">The following table presents the Company's unbilled receivables, which are included within accounts receivable, net, at June 30, 2023 and December 31, 2022: As of June 30, 2023 As of December 31, 2022 MA MIS MA MIS Unbilled Receivables $ 119 $ 428 $ 148 $ 385 </t>
        </is>
      </c>
    </row>
    <row r="7">
      <c r="A7" s="4" t="inlineStr">
        <is>
          <t>Schedule of Changes in the Deferred Revenue Balances</t>
        </is>
      </c>
      <c r="B7" s="4" t="inlineStr">
        <is>
          <t xml:space="preserve">Significant changes in the deferred revenue balances during the three and six months ended June 30, 2023 and 2022 are as follows: Three Months Ended June 30, 2023 Three Months Ended June 30, 2022 MA MIS Total MA MIS Total Balance at March 31, $ 1,288 $ 360 $ 1,648 $ 1,234 $ 377 $ 1,611 Changes in deferred revenue Revenue recognized that was included in the deferred revenue balance at the beginning of the period (592) (116) (708) (391) (117) (508) Increases due to amounts billable excluding amounts recognized as revenue during the period 417 91 508 213 94 307 Effect of exchange rate changes 3 1 4 (37) (7) (44) Total changes in deferred revenue (172) (24) (196) (215) (30) (245) Balance at June 30, $ 1,116 $ 336 $ 1,452 $ 1,019 $ 347 $ 1,366 Six Months Ended June 30, 2023 Six Months Ended June 30, 2022 MA MIS Total MA MIS Total Balance at December 31, $ 1,055 $ 278 $ 1,333 $ 1,039 $ 296 $ 1,335 Changes in deferred revenue Revenue recognized that was included in the deferred revenue balance at the beginning of the period (788) (160) (948) (654) (155) (809) Increases due to amounts billable excluding amounts recognized as revenue during the period 830 216 1,046 680 215 895 Increases due to acquisitions during the period — — — 1 — 1 Effect of exchange rate changes 19 2 21 (47) (9) (56) Total changes in deferred revenue 61 58 119 (20) 51 31 Balance at June 30, $ 1,116 $ 336 $ 1,452 $ 1,019 $ 347 $ 1,366 Deferred revenue - current $ 1,115 $ 270 $ 1,385 $ 1,017 $ 268 $ 1,285 Deferred revenue - non-current $ 1 $ 66 $ 67 $ 2 $ 79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June 30, Six Months Ended June 30, 2023 2022 2023 2022 Stock-based compensation cost $ 50 $ 38 $ 97 $ 84 Tax benefit $ 12 $ 9 $ 22 $ 20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3: Expected dividend yield 1.04 % Expected stock volatility 29 % Risk-free interest rate 4.18 % Expected holding period 5.8 years</t>
        </is>
      </c>
    </row>
    <row r="6">
      <c r="A6" s="4" t="inlineStr">
        <is>
          <t>Stock Option Exercises and Restricted Stock Vesting</t>
        </is>
      </c>
      <c r="B6" s="4" t="inlineStr">
        <is>
          <t xml:space="preserve">The following table summarizes information relating to stock option exercises and restricted stock vesting: Six Months Ended 2023 2022 Exercise of stock options: Proceeds from stock option exercises $ 21 $ 4 Aggregate intrinsic value $ 44 $ 5 Tax benefit realized upon exercise $ 10 $ 1 Number of shares exercised (1) 0.2 — Vesting of restricted stock: Fair value of shares vested $ 147 $ 170 Tax benefit realized upon vesting $ 34 $ 40 Number of shares vested 0.5 0.5 Vesting of performance-based restricted stock: Fair value of shares vested $ 24 $ 50 Tax benefit realized upon vesting $ 3 $ 7 Number of shares vested 0.1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Income Taxes Paid</t>
        </is>
      </c>
      <c r="B4" s="4" t="inlineStr">
        <is>
          <t xml:space="preserve">The following table shows the amount the Company paid for income taxes: Six Months Ended June 30, 2023 2022 Income taxes paid $ 122 $ 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Three Months Ended June 30, Six Months Ended June 30, 2023 2022 2023 2022 Basic 183.5 184.1 183.4 184.6 Dilutive effect of shares issuable under stock-based compensation plans 0.6 0.8 0.7 0.8 Diluted 184.1 184.9 184.1 185.4 Anti-dilutive options to purchase common shares and restricted stock as well as contingently issuable restricted stock which are excluded from the table above 0.4 0.8 0.5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 and Investments</t>
        </is>
      </c>
      <c r="B4" s="4" t="inlineStr">
        <is>
          <t>The table below provides additional information on the Company’s cash equivalents and investments: As of June 30, 2023 Balance sheet location Cost Gains/(Losses) Fair Value Cash and cash equivalents Short-term Other Certificates of deposit and money market deposit accounts/funds (1) $ 1,221 $ — $ 1,221 $ 1,159 $ 57 $ 5 Mutual funds $ 87 $ 4 $ 91 $ — $ — $ 91 As of December 31, 2022 Balance sheet location Cost Gains/(Losses) Fair Value Cash and cash Short-term Other Certificates of deposit and money market deposit accounts (1) $ 914 $ — $ 914 $ 808 $ 90 $ 16 Mutual funds $ 71 $ — $ 71 $ — $ — $ 71 (1) Consists of time deposits, money market deposit accounts and money market funds. The remaining contractual maturities for the certificates of deposits classified as short-term investments are one month to 12 months at both June 30, 2023 and December 31, 2022. The remaining contractual maturities for the certificates of deposits classified in other assets are 13 months to 18 months at June 30, 2023 and 13 months to 24 months at December 31, 2022.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As of June 30, 2023 As of December 31, 2022 Hedged Item Nature of Swap Notional Amount Floating Interest Rate (1) Notional Amount Floating Interest Rate 2017 Senior Notes due 2028 Pay Floating/Receive Fixed $ 500 SOFR $ 500 3-month LIBOR 2020 Senior Notes due 2025 Pay Floating/Receive Fixed 300 SOFR 300 6-month LIBOR 2014 Senior Notes due 2044 Pay Floating/Receive Fixed 300 SOFR 300 3-month LIBOR 2018 Senior Notes due 2048 Pay Floating/Receive Fixed 300 SOFR 300 3-month LIBOR 2018 Senior Notes due 2029 Pay Floating/Receive Fixed 400 SOFR 400 SOFR 2022 Senior Notes due 2052 Pay Floating/Receive Fixed 500 SOFR 500 SOFR 2022 Senior Notes due 2032 Pay Floating/Receive Fixed 250 SOFR 250 SOFR Total $ 2,550 $ 2,550 (1) Contractual terms of instruments using the 3-month or 6-month LIBOR at December 31, 2022 were modified to the SOFR reference rate in the first quarter of 2023. June 30, 2023 Pay Receive Nature of Swap Notional Amount Weighted Average Interest Rate Notional Amount Weighted Average Interest Rate Pay Fixed/Receive Fixed € 765 3.67% $ 800 5.25% Pay Floating/Receive Floating 2,138 Based on ESTR 2,250 Based on SOFR Total € 2,903 $ 3,050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June 30, Six Months Ended June 30, 2023 2022 2023 2022 Interest expense, net $ (71) $ (55) $ (119) $ (108) Descriptions Location on Consolidated Statements of Operations Net interest settlements and accruals on interest rate swaps Interest expense, net $ (21) $ 3 $ (39) $ 9 Fair value changes on interest rate swaps Interest expense, net $ (46) $ (47) $ — $ (132) Fair value changes on hedged debt Interest expense, net $ 46 $ 47 $ — $ 132 </t>
        </is>
      </c>
    </row>
    <row r="6">
      <c r="A6" s="4" t="inlineStr">
        <is>
          <t>Schedule of Net Investment Hedges, Notional Amount That Will Be Settled At Expiry</t>
        </is>
      </c>
      <c r="B6" s="4" t="inlineStr">
        <is>
          <t xml:space="preserve">As of June 30, 2023 these hedges will expire and the notional amounts will be settled as follows unless terminated early at the discretion of the Company: Years Ending December 31, 2026 € 450 2027 € 531 2028 € 588 2029 € 373 2031 € 481 2032 € 480 Total € 2,903 </t>
        </is>
      </c>
    </row>
    <row r="7">
      <c r="A7" s="4" t="inlineStr">
        <is>
          <t>Amount of Gain/(Loss) Recognized in AOCI on Derivative Net Investment Hedging Relationships (Effectiveness Portion)</t>
        </is>
      </c>
      <c r="B7"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June 30, Three Months Ended June 30, Three Months Ended June 30, 2023 2022 2023 2022 2023 2022 Cross currency swaps $ (24) $ 118 $ — $ — $ 14 $ 11 Long-term debt (4) 63 — — — — Total net investment hedges $ (28) $ 181 $ — $ — $ 14 $ 11 Derivatives in Cash Flow Hedging Relationships Cross currency swap $ — $ — $ 1 $ — $ — $ — Interest rate contracts — — — (1) — — Total cash flow hedges $ — $ — $ 1 $ (1) $ — $ — Total $ (28) $ 181 $ 1 $ (1) $ 14 $ 11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Six Months Ended June 30, Six Months Ended June 30, Six Months Ended June 30, 2023 2022 2023 2022 2023 2022 Cross currency swaps $ (63) $ 142 $ — $ — $ 30 $ 21 Long-term debt (22) 86 — — — — Total net investment hedges $ (85) $ 228 $ — $ — $ 30 $ 21 Derivatives in Cash Flow Hedging Relationships Cross currency swap $ — $ — $ 1 $ — $ — $ — Interest rate contracts — — (1) (1) — — Total cash flow hedges $ — $ — $ — $ (1) $ — $ — Total $ (85) $ 228 $ — $ (1) $ 30 $ 21 </t>
        </is>
      </c>
    </row>
    <row r="8">
      <c r="A8" s="4" t="inlineStr">
        <is>
          <t>Components of Accumulated Other Comprehensive Income</t>
        </is>
      </c>
      <c r="B8" s="4" t="inlineStr">
        <is>
          <t>The cumulative amount of net investment hedge and cash flow hedge gains (losses) remaining in AOCL is as follows: Cumulative Gains/(Losses), net of tax June 30, 2023 December 31, 2022 Net investment hedges Cross currency swaps $ 55 $ 118 FX forwards 29 29 Long-term debt 16 38 Total net investment hedges $ 100 $ 185 Cash flow hedges Interest rate contracts $ (46) $ (47) Cross currency swaps 1 2 Total cash flow hedges (45) (45) Total net gain in AOCL $ 55 $ 140 The following tables show changes in AOCL by component (net of tax): Three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47) $ (44) $ (626) $ 128 $ (589) $ (51) $ (46) $ (442) $ 68 $ (471) Other comprehensive income/(loss) before reclassifications — — 49 (28) 21 4 — (334) 181 (149) Amounts reclassified from AOCL (1) (1) — — (2) 1 — 20 — 21 Other comprehensive income/(loss) (1) (1) 49 (28) 19 5 — (314) 181 (128) Balance at June 30, $ (48) $ (45) $ (577) $ 100 $ (570) $ (46) $ (46) $ (756) $ 249 $ (599) Six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 — 159 (85) 74 2 — (441) 228 (211) Amounts reclassified from AOCL (1) — — — (1) 1 1 20 — 22 Other comprehensive income/(loss) (1) — 159 (85) 73 3 1 (421) 228 (189) Balance at June 30, $ (48) $ (45) $ (577) $ 100 $ (570) $ (46) $ (46) $ (756) $ 249 $ (599)</t>
        </is>
      </c>
    </row>
    <row r="9">
      <c r="A9" s="4" t="inlineStr">
        <is>
          <t>Summary of Notional Amounts of Outstanding Foreign Exchange Forwards</t>
        </is>
      </c>
      <c r="B9" s="4" t="inlineStr">
        <is>
          <t>The following table summarizes the notional amounts of the Company’s outstanding foreign exchange forwards: June 30, 2023 December 31, 2022 Notional amount of currency pair: Sell Buy Sell Buy Contracts to sell USD for GBP $ 683 £ 548 $ 170 £ 146 Contracts to sell USD for Japanese yen $ 15 ¥ 2,000 $ 24 ¥ 3,500 Contracts to sell USD for Canadian dollars $ 116 C$ 155 $ 87 C$ 120 Contracts to sell USD for Singapore dollars $ 81 S$ 109 $ 50 S$ 70 Contracts to sell USD for euros $ 272 € 250 $ 116 € 115 Contracts to sell USD for Indian rupee $ 23 ₹ 1,900 $ 19 ₹ 1,600 Contracts to sell GBP for USD £ 90 $ 115 £ — $ — Contracts to sell euros for USD € 125 $ 135 € 85 $ 89 NOTE: € = euro, £ = British pound, $ = U.S. dollar, ¥ = Japanese yen, C$ = Canadian dollar, S$= Singapore dollars, ₹= Indian rupee</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June 30, Six Months Ended June 30, 2023 2022 2023 2022 FX forwards Other non-operating income, net $ 10 $ (38) $ 15 $ (57)</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June 30, 2023 December 31, 2022 Assets: Derivatives designated as accounting hedges: Cross-currency swaps designated as net investment hedges Other assets $ 7 $ 27 Derivatives not designated as accounting hedges: FX forwards on certain assets and liabilities Other current assets 10 19 Total assets $ 17 $ 46 Liabilities: Derivatives designated as accounting hedges: Cross-currency swaps designated as net investment hedges Other liabilities $ 142 $ 78 Interest rate swaps designated as fair value hedges Other liabilities 239 239 Total derivatives designated as accounting hedges 381 317 Non-derivatives designated as accounting hedges: Long-term debt designated as net investment hedge Long-term debt 1,364 1,334 Derivatives not designated as accounting hedges: FX forwards on certain assets and liabilities Accounts payable and accrued liabilities 3 2 Total liabilities $ 1,748 $ 1,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tivity in Goodwill</t>
        </is>
      </c>
      <c r="B4" s="4" t="inlineStr">
        <is>
          <t>The following table summarizes the activity in goodwill for the periods indicated: Six Months Ended June 30, 2023 MA MIS Consolidated Gross goodwill Accumulated Net Gross goodwill Accumulated impairment Net Gross goodwill Accumulated Net Balance at beginning $ 5,474 $ (12) $ 5,462 $ 377 $ — $ 377 $ 5,851 $ (12) $ 5,839 Additions/ adjustments (1) 90 — 90 (87) — (87) 3 — 3 Foreign currency translation adjustments 85 — 85 (1) — (1) 84 — 84 Ending balance $ 5,649 $ (12) $ 5,637 $ 289 $ — $ 289 $ 5,938 $ (12) $ 5,926 Year Ended December 31, 2022 MA MIS Consolidated Gross goodwill Accumulated impairment charge Net goodwill Gross goodwill Accumulated impairment charge Net goodwill Gross goodwill Accumulated impairment charge Net goodwill Balance at beginning $ 5,615 $ (12) $ 5,603 $ 396 $ — $ 396 $ 6,011 $ (12) $ 5,999 Additions/ adjustments (2) 88 — 88 4 — 4 92 — 92 Foreign currency translation (229) — (229) (23) — (23) (252) — (252) Ending balance $ 5,474 $ (12) $ 5,462 $ 377 $ — $ 377 $ 5,851 $ (12) $ 5,839 (1) The 2023 additions/adjustments primarily relate to a reallocation of goodwill pursuant to a realignment of certain components of the Company's ESG business in the first quarter of 2023. (2) The 2022 additions/adjustments for the MA segment in the table above primarily relate to the acquisition of kompany in the first quarter of 2022.</t>
        </is>
      </c>
    </row>
    <row r="5">
      <c r="A5" s="4" t="inlineStr">
        <is>
          <t>Acquired Intangible Assets and Related Amortization</t>
        </is>
      </c>
      <c r="B5" s="4" t="inlineStr">
        <is>
          <t>Acquired intangible assets and related amortization consisted of: June 30, December 31, Customer relationships $ 2,055 $ 2,024 Accumulated amortization (507) (453) Net customer relationships 1,548 1,571 Software/product technology 670 661 Accumulated amortization (326) (283) Net software/product technology 344 378 Database 178 178 Accumulated amortization (73) (64) Net database 105 114 Trade names 199 197 Accumulated amortization (65) (58) Net trade names 134 139 Other (1) 52 52 Accumulated amortization (45) (44) Net other 7 8 Total acquired intangible assets, net $ 2,138 $ 2,210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June 30, Six Months Ended 2023 2022 2023 2022 Amortization expense $ 50 $ 51 $ 101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Substantially all of the restructuring charges recognized during the three and six months ended June 30, 2023 and June 30, 2022 relate to employee termination costs. Three months ended June 30, Six months ended June 30, 2023 2022 2023 2022 2020 MA Strategic Reorganization Restructuring Program $ — $ (1) $ — $ (1) 2022 - 2023 Geolocation Restructuring Program 10 32 24 32 Total Restructuring $ 10 $ 31 $ 24 $ 31 The table below shows cumulative restructuring expense incurred through June 30, 2023 by reportable segment. MA MIS Total 2022 - 2023 Geolocation Restructuring Program $ 65 $ 72 $ 137 </t>
        </is>
      </c>
    </row>
    <row r="5">
      <c r="A5" s="4" t="inlineStr">
        <is>
          <t>Changes to the Restructuring Liability</t>
        </is>
      </c>
      <c r="B5" s="4" t="inlineStr">
        <is>
          <t xml:space="preserve">Changes to the restructuring liability for the aforementioned restructuring programs during the first half of 2023 were as follows: Balance as of December 31, 2022 $ 65 2022 - 2023 Geolocation Restructuring Program: Cost incurred and adjustments 22 Cash payments and adjustments (57) Balance as of June 30, 2023 $ 30 Cumulative expense incurred through June 30, 2023 Employee Real Estate Related Other Costs Total 2022 - 2023 Geolocation Restructuring Program $ 107 $ 29 $ 1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Carried at Fair Value on Recurring Basis</t>
        </is>
      </c>
      <c r="B4" s="4" t="inlineStr">
        <is>
          <t>The table below presents information about items that are carried at fair value at June 30, 2023 and December 31, 2022: Fair Value Measurement as of June 30, 2023 Description Balance Level 1 Level 2 Assets: Derivatives (1) $ 17 $ — $ 17 Money market funds/mutual funds 231 231 — Total $ 248 $ 231 $ 17 Liabilities: Derivatives (1) $ 384 $ — $ 384 Total $ 384 $ — $ 384 Fair Value Measurement as of December 31, 2022 Description Balance Level 1 Level 2 Assets: Derivatives (1) $ 46 $ — $ 46 Mutual funds 71 71 — Total $ 117 $ 71 $ 46 Liabilities: Derivatives (1) $ 319 $ — $ 319 Total $ 319 $ — $ 319 (1) Represents fair value of certain derivative contracts as more fully described in Note 8 to the condensed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 (Tables)</t>
        </is>
      </c>
      <c r="B1" s="2" t="inlineStr">
        <is>
          <t>6 Months Ended</t>
        </is>
      </c>
    </row>
    <row r="2">
      <c r="B2" s="2" t="inlineStr">
        <is>
          <t>Jun. 30, 2023</t>
        </is>
      </c>
    </row>
    <row r="3">
      <c r="A3" s="3" t="inlineStr">
        <is>
          <t>Other Balance Sheet And Statement Of Operations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June 30, 2023 December 31, 2022 Other current assets: Prepaid taxes $ 169 $ 235 Prepaid expenses 112 119 Capitalized costs to obtain and fulfill sales contracts 112 106 Foreign exchange forwards on certain assets and liabilities 10 19 Interest receivable on interest rate and cross currency swaps 78 74 Other 32 30 Total other current assets $ 513 $ 583 Other assets: Investments in non-consolidated affiliates $ 526 $ 517 Deposits for real-estate leases 15 15 Indemnification assets related to acquisitions 107 110 Mutual funds and fixed deposits 96 87 Company owned life insurance (at contract value) 47 40 Costs to obtain sales contracts 176 171 Derivative instruments designated as accounting hedges 7 27 Pension and other retirement employee benefits 39 40 Other 88 85 Total other assets $ 1,101 $ 1,092 Accounts payable and accrued liabilities: Salaries and benefits $ 113 $ 104 Incentive compensation 166 276 Customer credits, advanced payments and advanced billings 99 102 Dividends 5 6 Professional service fees 47 49 Accrued interest 79 93 Accounts payable 37 52 Income taxes 112 86 Pension and other retirement employee benefits 7 7 Accrued royalties 26 23 Foreign exchange forwards on certain assets and liabilities 3 2 Restructuring liability 28 65 Interest payable on interest rate and cross currency swaps 62 51 Other 93 95 Total accounts payable and accrued liabilities $ 877 $ 1,011 June 30, 2023 December 31, 2022 Other liabilities: Pension and other retirement employee benefits $ 195 $ 189 Interest accrued on UTPs 30 47 MAKS indemnification provisions 19 23 Income tax liability - non-current portion 15 48 Derivative instruments designated as accounting hedges 381 317 Restructuring liability - non-current portion 2 — Other 47 50 Total other liabilities $ 689 $ 674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June 30, 2023 December 31, 2022 Equity method investments (1) $ 194 $ 187 Investments measured using the measurement alternative (2) 325 325 Other 7 5 Total investments in non-consolidated affiliates $ 526 $ 517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The following table summarizes the components of other non-operating income (expense), net: Three Months Ended June 30, Six Months Ended June 30, 2023 2022 2023 2022 FX loss (1) $ (5) $ (22) $ (31) $ (22) Net periodic pension costs - other components 9 6 18 12 Income from investments in non-consolidated affiliates 1 2 3 4 Gains / losses on investments 5 (9) 11 (14) Other (2) 3 13 12 16 Total $ 13 $ (10) $ 13 $ (4) (1) The amount for the six months ended June 30, 2023 includes a $23 million loss recorded pursuant to an immaterial out-of-period adjustment relating to the 2022 fiscal year. The amounts for the three and six months ended June 30, 2022 include FX translation losses of $20 million reclassified to earnings resulting from the Company no longer conducting commercial operations in Russia. (2) The amount for the six months ended June 30, 2023 reflects a benefit of $9 million related to the favorable resolutions of various tax matters. The amounts for the three and six months ended June 30, 2022 reflect an $11 million benefit from a statute of limitations lapse relating to reserves established pursuant to the divestiture of MA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8</v>
      </c>
      <c r="C3" s="6" t="n">
        <v>1769</v>
      </c>
    </row>
    <row r="4">
      <c r="A4" s="4" t="inlineStr">
        <is>
          <t>Short-term investments</t>
        </is>
      </c>
      <c r="B4" s="7" t="n">
        <v>57</v>
      </c>
      <c r="C4" s="7" t="n">
        <v>90</v>
      </c>
    </row>
    <row r="5">
      <c r="A5" s="4" t="inlineStr">
        <is>
          <t>Accounts receivable, net of allowance for credit losses of $33 in 2023 and $40 in 2022</t>
        </is>
      </c>
      <c r="B5" s="7" t="n">
        <v>1542</v>
      </c>
      <c r="C5" s="7" t="n">
        <v>1652</v>
      </c>
    </row>
    <row r="6">
      <c r="A6" s="4" t="inlineStr">
        <is>
          <t>Other current assets</t>
        </is>
      </c>
      <c r="B6" s="7" t="n">
        <v>513</v>
      </c>
      <c r="C6" s="7" t="n">
        <v>583</v>
      </c>
    </row>
    <row r="7">
      <c r="A7" s="4" t="inlineStr">
        <is>
          <t>Total current assets</t>
        </is>
      </c>
      <c r="B7" s="7" t="n">
        <v>4390</v>
      </c>
      <c r="C7" s="7" t="n">
        <v>4094</v>
      </c>
    </row>
    <row r="8">
      <c r="A8" s="4" t="inlineStr">
        <is>
          <t>Property and equipment, net of accumulated depreciation of $1,195 in 2023 and $1,123 in 2022</t>
        </is>
      </c>
      <c r="B8" s="7" t="n">
        <v>541</v>
      </c>
      <c r="C8" s="7" t="n">
        <v>502</v>
      </c>
    </row>
    <row r="9">
      <c r="A9" s="4" t="inlineStr">
        <is>
          <t>Operating lease right-of-use assets</t>
        </is>
      </c>
      <c r="B9" s="7" t="n">
        <v>330</v>
      </c>
      <c r="C9" s="7" t="n">
        <v>346</v>
      </c>
    </row>
    <row r="10">
      <c r="A10" s="4" t="inlineStr">
        <is>
          <t>Goodwill</t>
        </is>
      </c>
      <c r="B10" s="7" t="n">
        <v>5926</v>
      </c>
      <c r="C10" s="7" t="n">
        <v>5839</v>
      </c>
    </row>
    <row r="11">
      <c r="A11" s="4" t="inlineStr">
        <is>
          <t>Intangible assets, net</t>
        </is>
      </c>
      <c r="B11" s="7" t="n">
        <v>2138</v>
      </c>
      <c r="C11" s="7" t="n">
        <v>2210</v>
      </c>
    </row>
    <row r="12">
      <c r="A12" s="4" t="inlineStr">
        <is>
          <t>Deferred tax assets, net</t>
        </is>
      </c>
      <c r="B12" s="7" t="n">
        <v>265</v>
      </c>
      <c r="C12" s="7" t="n">
        <v>266</v>
      </c>
    </row>
    <row r="13">
      <c r="A13" s="4" t="inlineStr">
        <is>
          <t>Other assets</t>
        </is>
      </c>
      <c r="B13" s="7" t="n">
        <v>1101</v>
      </c>
      <c r="C13" s="7" t="n">
        <v>1092</v>
      </c>
    </row>
    <row r="14">
      <c r="A14" s="4" t="inlineStr">
        <is>
          <t>Total assets</t>
        </is>
      </c>
      <c r="B14" s="7" t="n">
        <v>14691</v>
      </c>
      <c r="C14" s="7" t="n">
        <v>14349</v>
      </c>
    </row>
    <row r="15">
      <c r="A15" s="3" t="inlineStr">
        <is>
          <t>Current liabilities:</t>
        </is>
      </c>
      <c r="B15" s="4" t="inlineStr">
        <is>
          <t xml:space="preserve"> </t>
        </is>
      </c>
      <c r="C15" s="4" t="inlineStr">
        <is>
          <t xml:space="preserve"> </t>
        </is>
      </c>
    </row>
    <row r="16">
      <c r="A16" s="4" t="inlineStr">
        <is>
          <t>Accounts payable and accrued liabilities</t>
        </is>
      </c>
      <c r="B16" s="7" t="n">
        <v>877</v>
      </c>
      <c r="C16" s="7" t="n">
        <v>1011</v>
      </c>
    </row>
    <row r="17">
      <c r="A17" s="4" t="inlineStr">
        <is>
          <t>Current portion of operating lease liabilities</t>
        </is>
      </c>
      <c r="B17" s="7" t="n">
        <v>105</v>
      </c>
      <c r="C17" s="7" t="n">
        <v>106</v>
      </c>
    </row>
    <row r="18">
      <c r="A18" s="4" t="inlineStr">
        <is>
          <t>Current portion of long-term debt</t>
        </is>
      </c>
      <c r="B18" s="7" t="n">
        <v>300</v>
      </c>
      <c r="C18" s="7" t="n">
        <v>0</v>
      </c>
    </row>
    <row r="19">
      <c r="A19" s="4" t="inlineStr">
        <is>
          <t>Deferred revenue</t>
        </is>
      </c>
      <c r="B19" s="7" t="n">
        <v>1385</v>
      </c>
      <c r="C19" s="7" t="n">
        <v>1258</v>
      </c>
    </row>
    <row r="20">
      <c r="A20" s="4" t="inlineStr">
        <is>
          <t>Total current liabilities</t>
        </is>
      </c>
      <c r="B20" s="7" t="n">
        <v>2667</v>
      </c>
      <c r="C20" s="7" t="n">
        <v>2375</v>
      </c>
    </row>
    <row r="21">
      <c r="A21" s="4" t="inlineStr">
        <is>
          <t>Non-current portion of deferred revenue</t>
        </is>
      </c>
      <c r="B21" s="7" t="n">
        <v>67</v>
      </c>
      <c r="C21" s="7" t="n">
        <v>75</v>
      </c>
    </row>
    <row r="22">
      <c r="A22" s="4" t="inlineStr">
        <is>
          <t>Long-term debt</t>
        </is>
      </c>
      <c r="B22" s="7" t="n">
        <v>6923</v>
      </c>
      <c r="C22" s="7" t="n">
        <v>7389</v>
      </c>
    </row>
    <row r="23">
      <c r="A23" s="4" t="inlineStr">
        <is>
          <t>Deferred tax liabilities, net</t>
        </is>
      </c>
      <c r="B23" s="7" t="n">
        <v>485</v>
      </c>
      <c r="C23" s="7" t="n">
        <v>457</v>
      </c>
    </row>
    <row r="24">
      <c r="A24" s="4" t="inlineStr">
        <is>
          <t>Uncertain tax positions</t>
        </is>
      </c>
      <c r="B24" s="7" t="n">
        <v>204</v>
      </c>
      <c r="C24" s="7" t="n">
        <v>322</v>
      </c>
    </row>
    <row r="25">
      <c r="A25" s="4" t="inlineStr">
        <is>
          <t>Operating lease liabilities</t>
        </is>
      </c>
      <c r="B25" s="7" t="n">
        <v>344</v>
      </c>
      <c r="C25" s="7" t="n">
        <v>368</v>
      </c>
    </row>
    <row r="26">
      <c r="A26" s="4" t="inlineStr">
        <is>
          <t>Other liabilities</t>
        </is>
      </c>
      <c r="B26" s="7" t="n">
        <v>689</v>
      </c>
      <c r="C26" s="7" t="n">
        <v>674</v>
      </c>
    </row>
    <row r="27">
      <c r="A27" s="4" t="inlineStr">
        <is>
          <t>Total liabilities</t>
        </is>
      </c>
      <c r="B27" s="7" t="n">
        <v>11379</v>
      </c>
      <c r="C27" s="7" t="n">
        <v>11660</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1 per share; 10,000,000 shares authorized; no shares issued and outstanding</t>
        </is>
      </c>
      <c r="B30" s="7" t="n">
        <v>0</v>
      </c>
      <c r="C30" s="7" t="n">
        <v>0</v>
      </c>
    </row>
    <row r="31">
      <c r="A31" s="4" t="inlineStr">
        <is>
          <t>Capital surplus</t>
        </is>
      </c>
      <c r="B31" s="7" t="n">
        <v>1124</v>
      </c>
      <c r="C31" s="7" t="n">
        <v>1054</v>
      </c>
    </row>
    <row r="32">
      <c r="A32" s="4" t="inlineStr">
        <is>
          <t>Retained earnings</t>
        </is>
      </c>
      <c r="B32" s="7" t="n">
        <v>14213</v>
      </c>
      <c r="C32" s="7" t="n">
        <v>13618</v>
      </c>
    </row>
    <row r="33">
      <c r="A33" s="4" t="inlineStr">
        <is>
          <t>Treasury stock, at cost; 159,444,702 and 159,702,362 shares of common stock at June 30, 2023 and December 31, 2022, respectively</t>
        </is>
      </c>
      <c r="B33" s="7" t="n">
        <v>-11626</v>
      </c>
      <c r="C33" s="7" t="n">
        <v>-11513</v>
      </c>
    </row>
    <row r="34">
      <c r="A34" s="4" t="inlineStr">
        <is>
          <t>Accumulated other comprehensive loss</t>
        </is>
      </c>
      <c r="B34" s="7" t="n">
        <v>-570</v>
      </c>
      <c r="C34" s="7" t="n">
        <v>-643</v>
      </c>
    </row>
    <row r="35">
      <c r="A35" s="4" t="inlineStr">
        <is>
          <t>Total Moody's shareholders' equity</t>
        </is>
      </c>
      <c r="B35" s="7" t="n">
        <v>3144</v>
      </c>
      <c r="C35" s="7" t="n">
        <v>2519</v>
      </c>
    </row>
    <row r="36">
      <c r="A36" s="4" t="inlineStr">
        <is>
          <t>Noncontrolling interests</t>
        </is>
      </c>
      <c r="B36" s="7" t="n">
        <v>168</v>
      </c>
      <c r="C36" s="7" t="n">
        <v>170</v>
      </c>
    </row>
    <row r="37">
      <c r="A37" s="4" t="inlineStr">
        <is>
          <t>Total shareholders' equity</t>
        </is>
      </c>
      <c r="B37" s="7" t="n">
        <v>3312</v>
      </c>
      <c r="C37" s="7" t="n">
        <v>2689</v>
      </c>
    </row>
    <row r="38">
      <c r="A38" s="4" t="inlineStr">
        <is>
          <t>Total liabilities, noncontrolling interests, and shareholders' equity</t>
        </is>
      </c>
      <c r="B38" s="7" t="n">
        <v>14691</v>
      </c>
      <c r="C38" s="7" t="n">
        <v>14349</v>
      </c>
    </row>
    <row r="39">
      <c r="A39" s="4" t="inlineStr">
        <is>
          <t>Series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v>
      </c>
      <c r="C41" s="7" t="n">
        <v>0</v>
      </c>
    </row>
    <row r="42">
      <c r="A42" s="4" t="inlineStr">
        <is>
          <t>Non Series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Reclassifications out of AOCI</t>
        </is>
      </c>
      <c r="B4" s="4" t="inlineStr">
        <is>
          <t>The following table provides details about the reclassifications out of AOCL: Three Months Ended June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Gains (losses) on cash flow hedges Interest rate contract — — Other non-operating income, net Income tax effect of item above 1 — Provision for income taxes Total net gains (losses) on cash flow hedges 1 — Pension and other retirement benefits Amortization of actuarial losses and prior service costs included in net income 2 (1) Other non-operating income, net Income tax effect of item above (1) — Provision for income taxes Total pension and other retirement benefits 1 (1) Total net gains (losses) included in Net Income attributable to reclassifications out of AOCL $ 2 $ (21) Six Months Ended June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Losses on cash flow hedges Interest rate contract (1) (1) Other non-operating income, net Income tax effect of item above 1 — Provision for income taxes Total net losses on cash flow hedges — (1) Pension and other retirement benefits Amortization of actuarial losses and prior service costs included in net income 2 (1) Other non-operating income, net Income tax effect of item above (1) — Provision for income taxes Total pension and other retirement benefits 1 (1) Total net gains (losses) included in Net Income attributable to reclassifications out of AOCL $ 1 $ (22)</t>
        </is>
      </c>
    </row>
    <row r="5">
      <c r="A5" s="4" t="inlineStr">
        <is>
          <t>Components of Accumulated Other Comprehensive Income</t>
        </is>
      </c>
      <c r="B5" s="4" t="inlineStr">
        <is>
          <t>The cumulative amount of net investment hedge and cash flow hedge gains (losses) remaining in AOCL is as follows: Cumulative Gains/(Losses), net of tax June 30, 2023 December 31, 2022 Net investment hedges Cross currency swaps $ 55 $ 118 FX forwards 29 29 Long-term debt 16 38 Total net investment hedges $ 100 $ 185 Cash flow hedges Interest rate contracts $ (46) $ (47) Cross currency swaps 1 2 Total cash flow hedges (45) (45) Total net gain in AOCL $ 55 $ 140 The following tables show changes in AOCL by component (net of tax): Three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47) $ (44) $ (626) $ 128 $ (589) $ (51) $ (46) $ (442) $ 68 $ (471) Other comprehensive income/(loss) before reclassifications — — 49 (28) 21 4 — (334) 181 (149) Amounts reclassified from AOCL (1) (1) — — (2) 1 — 20 — 21 Other comprehensive income/(loss) (1) (1) 49 (28) 19 5 — (314) 181 (128) Balance at June 30, $ (48) $ (45) $ (577) $ 100 $ (570) $ (46) $ (46) $ (756) $ 249 $ (599) Six Months Ended June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 — 159 (85) 74 2 — (441) 228 (211) Amounts reclassified from AOCL (1) — — — (1) 1 1 20 — 22 Other comprehensive income/(loss) (1) — 159 (85) 73 3 1 (421) 228 (189) Balance at June 30, $ (48) $ (45) $ (577) $ 100 $ (570) $ (46) $ (46) $ (756) $ 249 $ (5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Summary of Total Indebtedness</t>
        </is>
      </c>
      <c r="B4" s="4" t="inlineStr">
        <is>
          <t>The following table summarizes total indebtedness: June 30, 2023 Notes Payable: Principal Amount Fair Value of Interest Rate Swaps (1) Unamortized (Discount) Premium Unamortized Debt Issuance Costs Carrying Value 4.875% 2013 Senior Notes, due 2024 $ 300 $ — $ — $ — $ 300 5.25% 2014 Senior Notes, due 2044 600 (42) 3 (4) 557 1.75% 2015 Senior Notes, due 2027 546 — — (2) 544 3.25% 2017 Senior Notes, due 2028 500 (37) (3) (2) 458 4.25% 2018 Senior Notes, due 2029 400 (42) (2) (2) 354 4.875% 2018 Senior Notes, due 2048 400 (44) (6) (4) 346 0.950% 2019 Senior Notes, due 2030 818 — (2) (4) 812 3.75% 2020 Senior Notes, due 2025 700 (24) — (2) 674 3.25% 2020 Senior Notes, due 2050 300 — (4) (3) 293 2.55% 2020 Senior Notes, due 2060 300 — (2) (3) 295 2.00% 2021 Senior Notes, due 2031 600 — (7) (4) 589 2.75% 2021 Senior Notes, due 2041 600 — (13) (5) 582 3.10% 2021 Senior Notes, due 2061 500 — (7) (5) 488 3.75% 2022 Senior Notes, due 2052 500 (36) (8) (5) 451 4.25% 2022 Senior Notes, due 2032 500 (14) (2) (4) 480 Total debt $ 7,564 $ (239) $ (53) $ (49) $ 7,223 Current portion (300) Total long-term debt $ 6,923 December 31, 2022 Notes Payable: Principal Amount Fair Value of Interest Rate Swaps (1) Unamortized (Discount) Premium Unamortized Debt Issuance Costs Carrying Valu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1) The fair value of interest rate swaps in the table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Year Ending Total 2023 (After June 30,) $ — 2024 300 2025 700 2026 — 2027 546 Thereafter 6,018 Total $ 7,564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June 30, Six Months Ended June 30, 2023 2022 2023 2022 Income $ 15 $ 2 $ 25 $ 4 Expense on borrowings (75) (50) (145) (98) Income (expense) on UTPs and other tax related liabilities (1) (4) (3) 14 (6) Net periodic pension costs - interest component (7) (4) (13) (8) Interest expense, net $ (71) $ (55) $ (119) $ (108) Interest paid (2) $ 47 $ 12 $ 143 $ 90 (1) The amount for the six months ended June 30, 2023 reflects a $22 million reduction of tax-related interest expense primarily related to the resolutions of outstanding tax matters. (2) Interest paid includes net settlements on interest rate swaps more fully discussed in Note 8.</t>
        </is>
      </c>
    </row>
    <row r="7">
      <c r="A7" s="4" t="inlineStr">
        <is>
          <t>Fair Value and Carrying Value of Long-Term Debt</t>
        </is>
      </c>
      <c r="B7" s="4" t="inlineStr">
        <is>
          <t xml:space="preserve">The fair value and carrying value of the Company’s debt as of June 30, 2023 and December 31, 2022 are as follows: June 30, 2023 December 31, 2022 Carrying Amount Estimated Fair Value Carrying Amount Estimated Fair Value Total debt $ 7,223 $ 6,369 $ 7,389 $ 6,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Three Months Ended June 30, Six Months Ended June 30, 2023 2022 2023 2022 Operating lease cost $ 23 $ 25 $ 47 $ 52 Sublease income (2) (2) (4) (4) Variable lease cost 5 5 10 10 Total lease cost $ 26 $ 28 $ 53 $ 58 </t>
        </is>
      </c>
    </row>
    <row r="5">
      <c r="A5" s="4" t="inlineStr">
        <is>
          <t>Schedule of Operating Leases Information</t>
        </is>
      </c>
      <c r="B5" s="4" t="inlineStr">
        <is>
          <t>The following tables present other information related to the Company’s operating leases: Three Months Ended June 30, Six Months Ended June 30, 2023 2022 2023 2022 Cash paid for amounts included in the measurement of operating lease liabilities $ 30 $ 29 $ 60 $ 60 Right-of-use assets obtained in exchange for new operating lease liabilities $ 19 $ 15 $ 24 $ 30 June 30, 2023 June 30, 2022 Weighted-average remaining lease term 4.8 years 5.3 years Weighted-average discount rate applied to operating leases 3.2 % 3.1 %</t>
        </is>
      </c>
    </row>
    <row r="6">
      <c r="A6" s="4" t="inlineStr">
        <is>
          <t>Lessee, Operating Lease, Liability, Maturity</t>
        </is>
      </c>
      <c r="B6" s="4" t="inlineStr">
        <is>
          <t xml:space="preserve">The following table presents a maturity analysis of the future minimum lease payments included within the Company’s operating lease liabilities at June 30, 2023: Year Ending December 31, Operating Leases 2023 (After June 30,) $ 60 2024 115 2025 103 2026 84 2027 68 After 2027 54 Total lease payments (undiscounted) 484 Less: Interest 35 Present value of lease liabilities: $ 449 Lease liabilities - current $ 105 Lease liabilities - noncurrent $ 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June 30, 2023 2022 MA MIS Eliminations Consolidated MA MIS Eliminations Consolidated Total external revenue $ 747 $ 747 $ — $ 1,494 $ 675 $ 706 $ — $ 1,381 Intersegment revenue 4 46 (50) — 1 43 (44) — Revenue 751 793 (50) 1,494 676 749 (44) 1,381 Operating, SG&amp;A 541 350 (50) 841 471 334 (44) 761 Adjusted Operating Income $ 210 $ 443 $ — $ 653 $ 205 $ 415 $ — $ 620 Add: Depreciation and 74 19 — 93 60 21 — 81 Restructuring 8 2 — 10 16 15 — 31 Operating Income $ 550 $ 508 Six Months Ended June 30, 2023 2022 MA MIS Eliminations Consolidated MA MIS Eliminations Consolidated Total external revenue $ 1,484 $ 1,480 $ — $ 2,964 $ 1,370 $ 1,533 $ — $ 2,903 Intersegment revenue 7 91 (98) — 3 86 (89) — Revenue 1,491 1,571 (98) 2,964 1,373 1,619 (89) 2,903 Operating, SG&amp;A 1,067 686 (98) 1,655 944 694 (89) 1,549 Adjusted Operating Income $ 424 $ 885 $ — $ 1,309 $ 429 $ 925 $ — $ 1,354 Add: Depreciation and amortization 144 37 — 181 120 39 — 159 Restructuring 16 8 — 24 16 15 — 31 Operating Income $ 1,104 $ 1,164 </t>
        </is>
      </c>
    </row>
    <row r="5">
      <c r="A5" s="4" t="inlineStr">
        <is>
          <t>Restructuring Expenses Included in Consolidated Statements of Operations</t>
        </is>
      </c>
      <c r="B5" s="4" t="inlineStr">
        <is>
          <t xml:space="preserve">Total expense included in the accompanying consolidated statements of operations relating to the aforementioned restructuring program is below: Substantially all of the restructuring charges recognized during the three and six months ended June 30, 2023 and June 30, 2022 relate to employee termination costs. Three months ended June 30, Six months ended June 30, 2023 2022 2023 2022 2020 MA Strategic Reorganization Restructuring Program $ — $ (1) $ — $ (1) 2022 - 2023 Geolocation Restructuring Program 10 32 24 32 Total Restructuring $ 10 $ 31 $ 24 $ 31 The table below shows cumulative restructuring expense incurred through June 30, 2023 by reportable segment. MA MIS Total 2022 - 2023 Geolocation Restructuring Program $ 65 $ 72 $ 137 </t>
        </is>
      </c>
    </row>
    <row r="6">
      <c r="A6" s="4" t="inlineStr">
        <is>
          <t>Company's Reportable Segment Revenues Disaggregated by Segment and Geographic Region</t>
        </is>
      </c>
      <c r="B6" s="4" t="inlineStr">
        <is>
          <t xml:space="preserve">The following table presents the Company’s reportable segment revenues disaggregated by segment and geographic region: Three Months Ended June 30, Six Months Ended 2023 2022 2023 2022 MA: U.S. $ 327 $ 297 $ 651 $ 607 Non-U.S.: EMEA 289 257 567 520 Asia-Pacific 71 71 151 139 Americas 60 50 115 104 Total Non-U.S. 420 378 833 763 Total MA 747 675 1,484 1,370 MIS: U.S. 455 426 901 939 Non-U.S.: EMEA 181 165 354 358 Asia-Pacific 75 80 146 154 Americas 36 35 79 82 Total Non-U.S. 292 280 579 594 Total MIS 747 706 1,480 1,533 Total MCO $ 1,494 $ 1,381 $ 2,964 $ 2,903 Three Months Ended June 30, Six Months Ended June 30, 2023 2022 2023 2022 United States $ 782 $ 723 $ 1,552 $ 1,546 Non-U.S.: EMEA 470 422 921 878 Asia-Pacific 146 151 297 293 Americas 96 85 194 186 Total Non-U.S. 712 658 1,412 1,357 Total $ 1,494 $ 1,381 $ 2,964 $ 2,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50</v>
      </c>
      <c r="C7" s="7" t="n">
        <v>-44</v>
      </c>
      <c r="D7" s="7" t="n">
        <v>-98</v>
      </c>
      <c r="E7" s="7" t="n">
        <v>-89</v>
      </c>
    </row>
    <row r="8">
      <c r="A8" s="4" t="inlineStr">
        <is>
          <t>M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47</v>
      </c>
      <c r="C10" s="7" t="n">
        <v>675</v>
      </c>
      <c r="D10" s="7" t="n">
        <v>1484</v>
      </c>
      <c r="E10" s="7" t="n">
        <v>1370</v>
      </c>
    </row>
    <row r="11">
      <c r="A11" s="4" t="inlineStr">
        <is>
          <t>MA | Decision Solutions (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34</v>
      </c>
      <c r="C13" s="7" t="n">
        <v>294</v>
      </c>
      <c r="D13" s="7" t="n">
        <v>668</v>
      </c>
      <c r="E13" s="7" t="n">
        <v>608</v>
      </c>
    </row>
    <row r="14">
      <c r="A14" s="4" t="inlineStr">
        <is>
          <t>MA | Decision Solutions (DS) | DS Banking Product and 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23</v>
      </c>
      <c r="C16" s="7" t="n">
        <v>110</v>
      </c>
      <c r="D16" s="7" t="n">
        <v>254</v>
      </c>
      <c r="E16" s="7" t="n">
        <v>240</v>
      </c>
    </row>
    <row r="17">
      <c r="A17" s="4" t="inlineStr">
        <is>
          <t>MA | Decision Solutions (DS) | Insura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33</v>
      </c>
      <c r="C19" s="7" t="n">
        <v>119</v>
      </c>
      <c r="D19" s="7" t="n">
        <v>266</v>
      </c>
      <c r="E19" s="7" t="n">
        <v>241</v>
      </c>
    </row>
    <row r="20">
      <c r="A20" s="4" t="inlineStr">
        <is>
          <t>MA | Decision Solutions (DS) | KY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78</v>
      </c>
      <c r="C22" s="7" t="n">
        <v>65</v>
      </c>
      <c r="D22" s="7" t="n">
        <v>148</v>
      </c>
      <c r="E22" s="7" t="n">
        <v>127</v>
      </c>
    </row>
    <row r="23">
      <c r="A23" s="4" t="inlineStr">
        <is>
          <t>MA | Research and Insights (R&amp;I)</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17</v>
      </c>
      <c r="C25" s="7" t="n">
        <v>203</v>
      </c>
      <c r="D25" s="7" t="n">
        <v>432</v>
      </c>
      <c r="E25" s="7" t="n">
        <v>406</v>
      </c>
    </row>
    <row r="26">
      <c r="A26" s="4" t="inlineStr">
        <is>
          <t>MA | Data and Information (D&amp;I)</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96</v>
      </c>
      <c r="C28" s="7" t="n">
        <v>178</v>
      </c>
      <c r="D28" s="7" t="n">
        <v>384</v>
      </c>
      <c r="E28" s="7" t="n">
        <v>356</v>
      </c>
    </row>
    <row r="29">
      <c r="A29" s="4" t="inlineStr">
        <is>
          <t>MA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751</v>
      </c>
      <c r="C31" s="7" t="n">
        <v>676</v>
      </c>
      <c r="D31" s="7" t="n">
        <v>1491</v>
      </c>
      <c r="E31" s="7" t="n">
        <v>1373</v>
      </c>
    </row>
    <row r="32">
      <c r="A32" s="4" t="inlineStr">
        <is>
          <t>MI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747</v>
      </c>
      <c r="C34" s="7" t="n">
        <v>706</v>
      </c>
      <c r="D34" s="7" t="n">
        <v>1480</v>
      </c>
      <c r="E34" s="7" t="n">
        <v>1533</v>
      </c>
    </row>
    <row r="35">
      <c r="A35" s="4" t="inlineStr">
        <is>
          <t>MIS | Corporate Finance (CF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365</v>
      </c>
      <c r="C37" s="7" t="n">
        <v>322</v>
      </c>
      <c r="D37" s="7" t="n">
        <v>721</v>
      </c>
      <c r="E37" s="7" t="n">
        <v>739</v>
      </c>
    </row>
    <row r="38">
      <c r="A38" s="4" t="inlineStr">
        <is>
          <t>MIS | Corporate Finance (CFG) | Investment-grad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94</v>
      </c>
      <c r="C40" s="7" t="n">
        <v>68</v>
      </c>
      <c r="D40" s="7" t="n">
        <v>209</v>
      </c>
      <c r="E40" s="7" t="n">
        <v>182</v>
      </c>
    </row>
    <row r="41">
      <c r="A41" s="4" t="inlineStr">
        <is>
          <t>MIS | Corporate Finance (CFG) | High-yiel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46</v>
      </c>
      <c r="C43" s="7" t="n">
        <v>31</v>
      </c>
      <c r="D43" s="7" t="n">
        <v>78</v>
      </c>
      <c r="E43" s="7" t="n">
        <v>70</v>
      </c>
    </row>
    <row r="44">
      <c r="A44" s="4" t="inlineStr">
        <is>
          <t>MIS | Corporate Finance (CFG) | Bank loa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68</v>
      </c>
      <c r="C46" s="7" t="n">
        <v>72</v>
      </c>
      <c r="D46" s="7" t="n">
        <v>127</v>
      </c>
      <c r="E46" s="7" t="n">
        <v>185</v>
      </c>
    </row>
    <row r="47">
      <c r="A47" s="4" t="inlineStr">
        <is>
          <t>MIS | Corporate Finance (CFG) | Other accou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57</v>
      </c>
      <c r="C49" s="7" t="n">
        <v>151</v>
      </c>
      <c r="D49" s="7" t="n">
        <v>307</v>
      </c>
      <c r="E49" s="7" t="n">
        <v>302</v>
      </c>
    </row>
    <row r="50">
      <c r="A50" s="4" t="inlineStr">
        <is>
          <t>MIS | Structured Finance (SF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02</v>
      </c>
      <c r="C52" s="7" t="n">
        <v>123</v>
      </c>
      <c r="D52" s="7" t="n">
        <v>201</v>
      </c>
      <c r="E52" s="7" t="n">
        <v>267</v>
      </c>
    </row>
    <row r="53">
      <c r="A53" s="4" t="inlineStr">
        <is>
          <t>MIS | Structured Finance (SFG) | Other accou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0</v>
      </c>
      <c r="C55" s="7" t="n">
        <v>1</v>
      </c>
      <c r="D55" s="7" t="n">
        <v>1</v>
      </c>
      <c r="E55" s="7" t="n">
        <v>1</v>
      </c>
    </row>
    <row r="56">
      <c r="A56" s="4" t="inlineStr">
        <is>
          <t>MIS | Structured Finance (SFG) | Asset-backed securit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32</v>
      </c>
      <c r="C58" s="7" t="n">
        <v>31</v>
      </c>
      <c r="D58" s="7" t="n">
        <v>59</v>
      </c>
      <c r="E58" s="7" t="n">
        <v>63</v>
      </c>
    </row>
    <row r="59">
      <c r="A59" s="4" t="inlineStr">
        <is>
          <t>MIS | Structured Finance (SFG) | RMB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25</v>
      </c>
      <c r="C61" s="7" t="n">
        <v>28</v>
      </c>
      <c r="D61" s="7" t="n">
        <v>50</v>
      </c>
      <c r="E61" s="7" t="n">
        <v>63</v>
      </c>
    </row>
    <row r="62">
      <c r="A62" s="4" t="inlineStr">
        <is>
          <t>MIS | Structured Finance (SFG) | CMB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14</v>
      </c>
      <c r="C64" s="7" t="n">
        <v>27</v>
      </c>
      <c r="D64" s="7" t="n">
        <v>28</v>
      </c>
      <c r="E64" s="7" t="n">
        <v>65</v>
      </c>
    </row>
    <row r="65">
      <c r="A65" s="4" t="inlineStr">
        <is>
          <t>MIS | Structured Finance (SFG) | Structured credi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31</v>
      </c>
      <c r="C67" s="7" t="n">
        <v>36</v>
      </c>
      <c r="D67" s="7" t="n">
        <v>63</v>
      </c>
      <c r="E67" s="7" t="n">
        <v>75</v>
      </c>
    </row>
    <row r="68">
      <c r="A68" s="4" t="inlineStr">
        <is>
          <t>MIS | Financial Institutions (FI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145</v>
      </c>
      <c r="C70" s="7" t="n">
        <v>128</v>
      </c>
      <c r="D70" s="7" t="n">
        <v>287</v>
      </c>
      <c r="E70" s="7" t="n">
        <v>259</v>
      </c>
    </row>
    <row r="71">
      <c r="A71" s="4" t="inlineStr">
        <is>
          <t>MIS | Financial Institutions (FIG) | Bank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97</v>
      </c>
      <c r="C73" s="7" t="n">
        <v>93</v>
      </c>
      <c r="D73" s="7" t="n">
        <v>197</v>
      </c>
      <c r="E73" s="7" t="n">
        <v>182</v>
      </c>
    </row>
    <row r="74">
      <c r="A74" s="4" t="inlineStr">
        <is>
          <t>MIS | Financial Institutions (FIG) | Insur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35</v>
      </c>
      <c r="C76" s="7" t="n">
        <v>24</v>
      </c>
      <c r="D76" s="7" t="n">
        <v>68</v>
      </c>
      <c r="E76" s="7" t="n">
        <v>58</v>
      </c>
    </row>
    <row r="77">
      <c r="A77" s="4" t="inlineStr">
        <is>
          <t>MIS | Financial Institutions (FIG) | Other accou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3</v>
      </c>
      <c r="C79" s="7" t="n">
        <v>3</v>
      </c>
      <c r="D79" s="7" t="n">
        <v>6</v>
      </c>
      <c r="E79" s="7" t="n">
        <v>6</v>
      </c>
    </row>
    <row r="80">
      <c r="A80" s="4" t="inlineStr">
        <is>
          <t>MIS | Financial Institutions (FIG) | Managed invest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10</v>
      </c>
      <c r="C82" s="7" t="n">
        <v>8</v>
      </c>
      <c r="D82" s="7" t="n">
        <v>16</v>
      </c>
      <c r="E82" s="7" t="n">
        <v>13</v>
      </c>
    </row>
    <row r="83">
      <c r="A83" s="4" t="inlineStr">
        <is>
          <t>MIS | Public, Project and Infrastructure Finance (PPIF)</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127</v>
      </c>
      <c r="C85" s="7" t="n">
        <v>122</v>
      </c>
      <c r="D85" s="7" t="n">
        <v>256</v>
      </c>
      <c r="E85" s="7" t="n">
        <v>245</v>
      </c>
    </row>
    <row r="86">
      <c r="A86" s="4" t="inlineStr">
        <is>
          <t>MIS | Public, Project and Infrastructure Finance (PPIF) | Public finance / sovereig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54</v>
      </c>
      <c r="C88" s="7" t="n">
        <v>55</v>
      </c>
      <c r="D88" s="7" t="n">
        <v>106</v>
      </c>
      <c r="E88" s="7" t="n">
        <v>113</v>
      </c>
    </row>
    <row r="89">
      <c r="A89" s="4" t="inlineStr">
        <is>
          <t>MIS | Public, Project and Infrastructure Finance (PPIF) | Project and infrastructur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73</v>
      </c>
      <c r="C91" s="7" t="n">
        <v>67</v>
      </c>
      <c r="D91" s="7" t="n">
        <v>150</v>
      </c>
      <c r="E91" s="7" t="n">
        <v>132</v>
      </c>
    </row>
    <row r="92">
      <c r="A92" s="4" t="inlineStr">
        <is>
          <t>MIS | Total ratings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739</v>
      </c>
      <c r="C94" s="7" t="n">
        <v>695</v>
      </c>
      <c r="D94" s="7" t="n">
        <v>1465</v>
      </c>
      <c r="E94" s="7" t="n">
        <v>1510</v>
      </c>
    </row>
    <row r="95">
      <c r="A95" s="4" t="inlineStr">
        <is>
          <t>MIS | MIS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8</v>
      </c>
      <c r="C97" s="7" t="n">
        <v>11</v>
      </c>
      <c r="D97" s="7" t="n">
        <v>15</v>
      </c>
      <c r="E97" s="7" t="n">
        <v>23</v>
      </c>
    </row>
    <row r="98">
      <c r="A98" s="4" t="inlineStr">
        <is>
          <t>MIS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6" t="n">
        <v>793</v>
      </c>
      <c r="C100" s="6" t="n">
        <v>749</v>
      </c>
      <c r="D100" s="6" t="n">
        <v>1571</v>
      </c>
      <c r="E100" s="6" t="n">
        <v>16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782</v>
      </c>
      <c r="C7" s="7" t="n">
        <v>723</v>
      </c>
      <c r="D7" s="7" t="n">
        <v>1552</v>
      </c>
      <c r="E7" s="7" t="n">
        <v>1546</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12</v>
      </c>
      <c r="C10" s="7" t="n">
        <v>658</v>
      </c>
      <c r="D10" s="7" t="n">
        <v>1412</v>
      </c>
      <c r="E10" s="7" t="n">
        <v>1357</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47</v>
      </c>
      <c r="C13" s="7" t="n">
        <v>675</v>
      </c>
      <c r="D13" s="7" t="n">
        <v>1484</v>
      </c>
      <c r="E13" s="7" t="n">
        <v>1370</v>
      </c>
    </row>
    <row r="14">
      <c r="A14" s="4" t="inlineStr">
        <is>
          <t>MA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27</v>
      </c>
      <c r="C16" s="7" t="n">
        <v>297</v>
      </c>
      <c r="D16" s="7" t="n">
        <v>651</v>
      </c>
      <c r="E16" s="7" t="n">
        <v>607</v>
      </c>
    </row>
    <row r="17">
      <c r="A17" s="4" t="inlineStr">
        <is>
          <t>MA | Non-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420</v>
      </c>
      <c r="C19" s="7" t="n">
        <v>378</v>
      </c>
      <c r="D19" s="7" t="n">
        <v>833</v>
      </c>
      <c r="E19" s="7" t="n">
        <v>763</v>
      </c>
    </row>
    <row r="20">
      <c r="A20" s="4" t="inlineStr">
        <is>
          <t>MA | Decision Solutions (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34</v>
      </c>
      <c r="C22" s="7" t="n">
        <v>294</v>
      </c>
      <c r="D22" s="7" t="n">
        <v>668</v>
      </c>
      <c r="E22" s="7" t="n">
        <v>608</v>
      </c>
    </row>
    <row r="23">
      <c r="A23" s="4" t="inlineStr">
        <is>
          <t>MA | Decision Solutions (D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40</v>
      </c>
      <c r="C25" s="7" t="n">
        <v>120</v>
      </c>
      <c r="D25" s="7" t="n">
        <v>279</v>
      </c>
      <c r="E25" s="7" t="n">
        <v>253</v>
      </c>
    </row>
    <row r="26">
      <c r="A26" s="4" t="inlineStr">
        <is>
          <t>MA | Decision Solutions (DS) | Non-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94</v>
      </c>
      <c r="C28" s="7" t="n">
        <v>174</v>
      </c>
      <c r="D28" s="7" t="n">
        <v>389</v>
      </c>
      <c r="E28" s="7" t="n">
        <v>355</v>
      </c>
    </row>
    <row r="29">
      <c r="A29" s="4" t="inlineStr">
        <is>
          <t>MA | Research and Insights (R&amp;I)</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217</v>
      </c>
      <c r="C31" s="7" t="n">
        <v>203</v>
      </c>
      <c r="D31" s="7" t="n">
        <v>432</v>
      </c>
      <c r="E31" s="7" t="n">
        <v>406</v>
      </c>
    </row>
    <row r="32">
      <c r="A32" s="4" t="inlineStr">
        <is>
          <t>MA | Research and Insights (R&amp;I)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19</v>
      </c>
      <c r="C34" s="7" t="n">
        <v>115</v>
      </c>
      <c r="D34" s="7" t="n">
        <v>237</v>
      </c>
      <c r="E34" s="7" t="n">
        <v>232</v>
      </c>
    </row>
    <row r="35">
      <c r="A35" s="4" t="inlineStr">
        <is>
          <t>MA | Research and Insights (R&amp;I) | Non-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98</v>
      </c>
      <c r="C37" s="7" t="n">
        <v>88</v>
      </c>
      <c r="D37" s="7" t="n">
        <v>195</v>
      </c>
      <c r="E37" s="7" t="n">
        <v>174</v>
      </c>
    </row>
    <row r="38">
      <c r="A38" s="4" t="inlineStr">
        <is>
          <t>MA | Data and Information (D&amp;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96</v>
      </c>
      <c r="C40" s="7" t="n">
        <v>178</v>
      </c>
      <c r="D40" s="7" t="n">
        <v>384</v>
      </c>
      <c r="E40" s="7" t="n">
        <v>356</v>
      </c>
    </row>
    <row r="41">
      <c r="A41" s="4" t="inlineStr">
        <is>
          <t>MA | Data and Information (D&amp;I)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68</v>
      </c>
      <c r="C43" s="7" t="n">
        <v>62</v>
      </c>
      <c r="D43" s="7" t="n">
        <v>135</v>
      </c>
      <c r="E43" s="7" t="n">
        <v>122</v>
      </c>
    </row>
    <row r="44">
      <c r="A44" s="4" t="inlineStr">
        <is>
          <t>MA | Data and Information (D&amp;I) | Non-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128</v>
      </c>
      <c r="C46" s="7" t="n">
        <v>116</v>
      </c>
      <c r="D46" s="7" t="n">
        <v>249</v>
      </c>
      <c r="E46" s="7" t="n">
        <v>234</v>
      </c>
    </row>
    <row r="47">
      <c r="A47" s="4" t="inlineStr">
        <is>
          <t>MI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747</v>
      </c>
      <c r="C49" s="7" t="n">
        <v>706</v>
      </c>
      <c r="D49" s="7" t="n">
        <v>1480</v>
      </c>
      <c r="E49" s="7" t="n">
        <v>1533</v>
      </c>
    </row>
    <row r="50">
      <c r="A50" s="4" t="inlineStr">
        <is>
          <t>MI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455</v>
      </c>
      <c r="C52" s="7" t="n">
        <v>426</v>
      </c>
      <c r="D52" s="7" t="n">
        <v>901</v>
      </c>
      <c r="E52" s="7" t="n">
        <v>939</v>
      </c>
    </row>
    <row r="53">
      <c r="A53" s="4" t="inlineStr">
        <is>
          <t>MIS | Non-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292</v>
      </c>
      <c r="C55" s="7" t="n">
        <v>280</v>
      </c>
      <c r="D55" s="7" t="n">
        <v>579</v>
      </c>
      <c r="E55" s="7" t="n">
        <v>594</v>
      </c>
    </row>
    <row r="56">
      <c r="A56" s="4" t="inlineStr">
        <is>
          <t>MIS | Corporate Finance (CF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365</v>
      </c>
      <c r="C58" s="7" t="n">
        <v>322</v>
      </c>
      <c r="D58" s="7" t="n">
        <v>721</v>
      </c>
      <c r="E58" s="7" t="n">
        <v>739</v>
      </c>
    </row>
    <row r="59">
      <c r="A59" s="4" t="inlineStr">
        <is>
          <t>MIS | Corporate Finance (CFG)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239</v>
      </c>
      <c r="C61" s="7" t="n">
        <v>210</v>
      </c>
      <c r="D61" s="7" t="n">
        <v>485</v>
      </c>
      <c r="E61" s="7" t="n">
        <v>485</v>
      </c>
    </row>
    <row r="62">
      <c r="A62" s="4" t="inlineStr">
        <is>
          <t>MIS | Corporate Finance (CFG) | Non-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126</v>
      </c>
      <c r="C64" s="7" t="n">
        <v>112</v>
      </c>
      <c r="D64" s="7" t="n">
        <v>236</v>
      </c>
      <c r="E64" s="7" t="n">
        <v>254</v>
      </c>
    </row>
    <row r="65">
      <c r="A65" s="4" t="inlineStr">
        <is>
          <t>MIS | Structured Finance (SF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02</v>
      </c>
      <c r="C67" s="7" t="n">
        <v>123</v>
      </c>
      <c r="D67" s="7" t="n">
        <v>201</v>
      </c>
      <c r="E67" s="7" t="n">
        <v>267</v>
      </c>
    </row>
    <row r="68">
      <c r="A68" s="4" t="inlineStr">
        <is>
          <t>MIS | Structured Finance (SFG)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60</v>
      </c>
      <c r="C70" s="7" t="n">
        <v>83</v>
      </c>
      <c r="D70" s="7" t="n">
        <v>121</v>
      </c>
      <c r="E70" s="7" t="n">
        <v>180</v>
      </c>
    </row>
    <row r="71">
      <c r="A71" s="4" t="inlineStr">
        <is>
          <t>MIS | Structured Finance (SFG) | Non-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42</v>
      </c>
      <c r="C73" s="7" t="n">
        <v>40</v>
      </c>
      <c r="D73" s="7" t="n">
        <v>80</v>
      </c>
      <c r="E73" s="7" t="n">
        <v>87</v>
      </c>
    </row>
    <row r="74">
      <c r="A74" s="4" t="inlineStr">
        <is>
          <t>MIS | Financial Institutions (FI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145</v>
      </c>
      <c r="C76" s="7" t="n">
        <v>128</v>
      </c>
      <c r="D76" s="7" t="n">
        <v>287</v>
      </c>
      <c r="E76" s="7" t="n">
        <v>259</v>
      </c>
    </row>
    <row r="77">
      <c r="A77" s="4" t="inlineStr">
        <is>
          <t>MIS | Financial Institutions (FIG)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73</v>
      </c>
      <c r="C79" s="7" t="n">
        <v>53</v>
      </c>
      <c r="D79" s="7" t="n">
        <v>136</v>
      </c>
      <c r="E79" s="7" t="n">
        <v>118</v>
      </c>
    </row>
    <row r="80">
      <c r="A80" s="4" t="inlineStr">
        <is>
          <t>MIS | Financial Institutions (FIG) | Non-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72</v>
      </c>
      <c r="C82" s="7" t="n">
        <v>75</v>
      </c>
      <c r="D82" s="7" t="n">
        <v>151</v>
      </c>
      <c r="E82" s="7" t="n">
        <v>141</v>
      </c>
    </row>
    <row r="83">
      <c r="A83" s="4" t="inlineStr">
        <is>
          <t>MIS | Public, Project and Infrastructure Finance (PPIF)</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127</v>
      </c>
      <c r="C85" s="7" t="n">
        <v>122</v>
      </c>
      <c r="D85" s="7" t="n">
        <v>256</v>
      </c>
      <c r="E85" s="7" t="n">
        <v>245</v>
      </c>
    </row>
    <row r="86">
      <c r="A86" s="4" t="inlineStr">
        <is>
          <t>MIS | Public, Project and Infrastructure Finance (PPIF)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83</v>
      </c>
      <c r="C88" s="7" t="n">
        <v>78</v>
      </c>
      <c r="D88" s="7" t="n">
        <v>159</v>
      </c>
      <c r="E88" s="7" t="n">
        <v>153</v>
      </c>
    </row>
    <row r="89">
      <c r="A89" s="4" t="inlineStr">
        <is>
          <t>MIS | Public, Project and Infrastructure Finance (PPIF) | Non-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44</v>
      </c>
      <c r="C91" s="7" t="n">
        <v>44</v>
      </c>
      <c r="D91" s="7" t="n">
        <v>97</v>
      </c>
      <c r="E91" s="7" t="n">
        <v>92</v>
      </c>
    </row>
    <row r="92">
      <c r="A92" s="4" t="inlineStr">
        <is>
          <t>MIS | Total ratings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739</v>
      </c>
      <c r="C94" s="7" t="n">
        <v>695</v>
      </c>
      <c r="D94" s="7" t="n">
        <v>1465</v>
      </c>
      <c r="E94" s="7" t="n">
        <v>1510</v>
      </c>
    </row>
    <row r="95">
      <c r="A95" s="4" t="inlineStr">
        <is>
          <t>MIS | Total ratings revenue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455</v>
      </c>
      <c r="C97" s="7" t="n">
        <v>424</v>
      </c>
      <c r="D97" s="7" t="n">
        <v>901</v>
      </c>
      <c r="E97" s="7" t="n">
        <v>936</v>
      </c>
    </row>
    <row r="98">
      <c r="A98" s="4" t="inlineStr">
        <is>
          <t>MIS | Total ratings revenue | Non-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7" t="n">
        <v>284</v>
      </c>
      <c r="C100" s="7" t="n">
        <v>271</v>
      </c>
      <c r="D100" s="7" t="n">
        <v>564</v>
      </c>
      <c r="E100" s="7" t="n">
        <v>574</v>
      </c>
    </row>
    <row r="101">
      <c r="A101" s="4" t="inlineStr">
        <is>
          <t>MIS | MIS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7" t="n">
        <v>8</v>
      </c>
      <c r="C103" s="7" t="n">
        <v>11</v>
      </c>
      <c r="D103" s="7" t="n">
        <v>15</v>
      </c>
      <c r="E103" s="7" t="n">
        <v>23</v>
      </c>
    </row>
    <row r="104">
      <c r="A104" s="4" t="inlineStr">
        <is>
          <t>MIS | MIS Other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7" t="n">
        <v>0</v>
      </c>
      <c r="C106" s="7" t="n">
        <v>2</v>
      </c>
      <c r="D106" s="7" t="n">
        <v>0</v>
      </c>
      <c r="E106" s="7" t="n">
        <v>3</v>
      </c>
    </row>
    <row r="107">
      <c r="A107" s="4" t="inlineStr">
        <is>
          <t>MIS | MIS Other | Non-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6" t="n">
        <v>8</v>
      </c>
      <c r="C109" s="6" t="n">
        <v>9</v>
      </c>
      <c r="D109" s="6" t="n">
        <v>15</v>
      </c>
      <c r="E109"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M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47</v>
      </c>
      <c r="C7" s="7" t="n">
        <v>675</v>
      </c>
      <c r="D7" s="7" t="n">
        <v>1484</v>
      </c>
      <c r="E7" s="7" t="n">
        <v>1370</v>
      </c>
    </row>
    <row r="8">
      <c r="A8" s="4" t="inlineStr">
        <is>
          <t>MI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47</v>
      </c>
      <c r="C10" s="7" t="n">
        <v>706</v>
      </c>
      <c r="D10" s="7" t="n">
        <v>1480</v>
      </c>
      <c r="E10" s="7" t="n">
        <v>153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82</v>
      </c>
      <c r="C13" s="7" t="n">
        <v>723</v>
      </c>
      <c r="D13" s="7" t="n">
        <v>1552</v>
      </c>
      <c r="E13" s="7" t="n">
        <v>1546</v>
      </c>
    </row>
    <row r="14">
      <c r="A14" s="4" t="inlineStr">
        <is>
          <t>United States | M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27</v>
      </c>
      <c r="C16" s="7" t="n">
        <v>297</v>
      </c>
      <c r="D16" s="7" t="n">
        <v>651</v>
      </c>
      <c r="E16" s="7" t="n">
        <v>607</v>
      </c>
    </row>
    <row r="17">
      <c r="A17" s="4" t="inlineStr">
        <is>
          <t>United States | MI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455</v>
      </c>
      <c r="C19" s="7" t="n">
        <v>426</v>
      </c>
      <c r="D19" s="7" t="n">
        <v>901</v>
      </c>
      <c r="E19" s="7" t="n">
        <v>939</v>
      </c>
    </row>
    <row r="20">
      <c r="A20" s="4" t="inlineStr">
        <is>
          <t>Non-U.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712</v>
      </c>
      <c r="C22" s="7" t="n">
        <v>658</v>
      </c>
      <c r="D22" s="7" t="n">
        <v>1412</v>
      </c>
      <c r="E22" s="7" t="n">
        <v>1357</v>
      </c>
    </row>
    <row r="23">
      <c r="A23" s="4" t="inlineStr">
        <is>
          <t>Non-U.S. | M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420</v>
      </c>
      <c r="C25" s="7" t="n">
        <v>378</v>
      </c>
      <c r="D25" s="7" t="n">
        <v>833</v>
      </c>
      <c r="E25" s="7" t="n">
        <v>763</v>
      </c>
    </row>
    <row r="26">
      <c r="A26" s="4" t="inlineStr">
        <is>
          <t>Non-U.S. | MI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292</v>
      </c>
      <c r="C28" s="7" t="n">
        <v>280</v>
      </c>
      <c r="D28" s="7" t="n">
        <v>579</v>
      </c>
      <c r="E28" s="7" t="n">
        <v>594</v>
      </c>
    </row>
    <row r="29">
      <c r="A29" s="4" t="inlineStr">
        <is>
          <t>EME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470</v>
      </c>
      <c r="C31" s="7" t="n">
        <v>422</v>
      </c>
      <c r="D31" s="7" t="n">
        <v>921</v>
      </c>
      <c r="E31" s="7" t="n">
        <v>878</v>
      </c>
    </row>
    <row r="32">
      <c r="A32" s="4" t="inlineStr">
        <is>
          <t>EMEA | M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289</v>
      </c>
      <c r="C34" s="7" t="n">
        <v>257</v>
      </c>
      <c r="D34" s="7" t="n">
        <v>567</v>
      </c>
      <c r="E34" s="7" t="n">
        <v>520</v>
      </c>
    </row>
    <row r="35">
      <c r="A35" s="4" t="inlineStr">
        <is>
          <t>EMEA | MI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181</v>
      </c>
      <c r="C37" s="7" t="n">
        <v>165</v>
      </c>
      <c r="D37" s="7" t="n">
        <v>354</v>
      </c>
      <c r="E37" s="7" t="n">
        <v>358</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46</v>
      </c>
      <c r="C40" s="7" t="n">
        <v>151</v>
      </c>
      <c r="D40" s="7" t="n">
        <v>297</v>
      </c>
      <c r="E40" s="7" t="n">
        <v>293</v>
      </c>
    </row>
    <row r="41">
      <c r="A41" s="4" t="inlineStr">
        <is>
          <t>Asia-Pacific | M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71</v>
      </c>
      <c r="C43" s="7" t="n">
        <v>71</v>
      </c>
      <c r="D43" s="7" t="n">
        <v>151</v>
      </c>
      <c r="E43" s="7" t="n">
        <v>139</v>
      </c>
    </row>
    <row r="44">
      <c r="A44" s="4" t="inlineStr">
        <is>
          <t>Asia-Pacific | MI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75</v>
      </c>
      <c r="C46" s="7" t="n">
        <v>80</v>
      </c>
      <c r="D46" s="7" t="n">
        <v>146</v>
      </c>
      <c r="E46" s="7" t="n">
        <v>154</v>
      </c>
    </row>
    <row r="47">
      <c r="A47" s="4" t="inlineStr">
        <is>
          <t>America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96</v>
      </c>
      <c r="C49" s="7" t="n">
        <v>85</v>
      </c>
      <c r="D49" s="7" t="n">
        <v>194</v>
      </c>
      <c r="E49" s="7" t="n">
        <v>186</v>
      </c>
    </row>
    <row r="50">
      <c r="A50" s="4" t="inlineStr">
        <is>
          <t>Americas | M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60</v>
      </c>
      <c r="C52" s="7" t="n">
        <v>50</v>
      </c>
      <c r="D52" s="7" t="n">
        <v>115</v>
      </c>
      <c r="E52" s="7" t="n">
        <v>104</v>
      </c>
    </row>
    <row r="53">
      <c r="A53" s="4" t="inlineStr">
        <is>
          <t>Americas | MI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36</v>
      </c>
      <c r="C55" s="6" t="n">
        <v>35</v>
      </c>
      <c r="D55" s="6" t="n">
        <v>79</v>
      </c>
      <c r="E55" s="6" t="n">
        <v>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Percentage of revenues</t>
        </is>
      </c>
      <c r="B5" s="9" t="n">
        <v>1</v>
      </c>
      <c r="C5" s="9" t="n">
        <v>1</v>
      </c>
      <c r="D5" s="9" t="n">
        <v>1</v>
      </c>
      <c r="E5" s="9" t="n">
        <v>1</v>
      </c>
    </row>
    <row r="6">
      <c r="A6" s="4" t="inlineStr">
        <is>
          <t>Transaction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490</v>
      </c>
      <c r="C8" s="6" t="n">
        <v>454</v>
      </c>
      <c r="D8" s="6" t="n">
        <v>967</v>
      </c>
      <c r="E8" s="6" t="n">
        <v>1025</v>
      </c>
    </row>
    <row r="9">
      <c r="A9" s="4" t="inlineStr">
        <is>
          <t>Percentage of revenues</t>
        </is>
      </c>
      <c r="B9" s="9" t="n">
        <v>0.33</v>
      </c>
      <c r="C9" s="9" t="n">
        <v>0.33</v>
      </c>
      <c r="D9" s="9" t="n">
        <v>0.33</v>
      </c>
      <c r="E9" s="9" t="n">
        <v>0.35</v>
      </c>
    </row>
    <row r="10">
      <c r="A10" s="4" t="inlineStr">
        <is>
          <t>Recurring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004</v>
      </c>
      <c r="C12" s="6" t="n">
        <v>927</v>
      </c>
      <c r="D12" s="6" t="n">
        <v>1997</v>
      </c>
      <c r="E12" s="6" t="n">
        <v>1878</v>
      </c>
    </row>
    <row r="13">
      <c r="A13" s="4" t="inlineStr">
        <is>
          <t>Percentage of revenues</t>
        </is>
      </c>
      <c r="B13" s="9" t="n">
        <v>0.67</v>
      </c>
      <c r="C13" s="9" t="n">
        <v>0.67</v>
      </c>
      <c r="D13" s="9" t="n">
        <v>0.67</v>
      </c>
      <c r="E13" s="9" t="n">
        <v>0.65</v>
      </c>
    </row>
    <row r="14">
      <c r="A14" s="4" t="inlineStr">
        <is>
          <t>M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47</v>
      </c>
      <c r="C16" s="6" t="n">
        <v>675</v>
      </c>
      <c r="D16" s="6" t="n">
        <v>1484</v>
      </c>
      <c r="E16" s="6" t="n">
        <v>1370</v>
      </c>
    </row>
    <row r="17">
      <c r="A17" s="4" t="inlineStr">
        <is>
          <t>Percentage of revenues</t>
        </is>
      </c>
      <c r="B17" s="9" t="n">
        <v>1</v>
      </c>
      <c r="C17" s="9" t="n">
        <v>1</v>
      </c>
      <c r="D17" s="9" t="n">
        <v>1</v>
      </c>
      <c r="E17" s="9" t="n">
        <v>1</v>
      </c>
    </row>
    <row r="18">
      <c r="A18" s="4" t="inlineStr">
        <is>
          <t>MA | Decision Solutions (D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334</v>
      </c>
      <c r="C20" s="6" t="n">
        <v>294</v>
      </c>
      <c r="D20" s="6" t="n">
        <v>668</v>
      </c>
      <c r="E20" s="6" t="n">
        <v>608</v>
      </c>
    </row>
    <row r="21">
      <c r="A21" s="4" t="inlineStr">
        <is>
          <t>Percentage of revenues</t>
        </is>
      </c>
      <c r="B21" s="9" t="n">
        <v>1</v>
      </c>
      <c r="C21" s="9" t="n">
        <v>1</v>
      </c>
      <c r="D21" s="9" t="n">
        <v>1</v>
      </c>
      <c r="E21" s="9" t="n">
        <v>1</v>
      </c>
    </row>
    <row r="22">
      <c r="A22" s="4" t="inlineStr">
        <is>
          <t>MA | Research and Insights (R&amp;I)</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17</v>
      </c>
      <c r="C24" s="6" t="n">
        <v>203</v>
      </c>
      <c r="D24" s="6" t="n">
        <v>432</v>
      </c>
      <c r="E24" s="6" t="n">
        <v>406</v>
      </c>
    </row>
    <row r="25">
      <c r="A25" s="4" t="inlineStr">
        <is>
          <t>Percentage of revenues</t>
        </is>
      </c>
      <c r="B25" s="9" t="n">
        <v>1</v>
      </c>
      <c r="C25" s="9" t="n">
        <v>1</v>
      </c>
      <c r="D25" s="9" t="n">
        <v>1</v>
      </c>
      <c r="E25" s="9" t="n">
        <v>1</v>
      </c>
    </row>
    <row r="26">
      <c r="A26" s="4" t="inlineStr">
        <is>
          <t>MA | Data and Information (D&amp;I)</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96</v>
      </c>
      <c r="C28" s="6" t="n">
        <v>178</v>
      </c>
      <c r="D28" s="6" t="n">
        <v>384</v>
      </c>
      <c r="E28" s="6" t="n">
        <v>356</v>
      </c>
    </row>
    <row r="29">
      <c r="A29" s="4" t="inlineStr">
        <is>
          <t>Percentage of revenues</t>
        </is>
      </c>
      <c r="B29" s="9" t="n">
        <v>1</v>
      </c>
      <c r="C29" s="9" t="n">
        <v>1</v>
      </c>
      <c r="D29" s="9" t="n">
        <v>1</v>
      </c>
      <c r="E29" s="9" t="n">
        <v>1</v>
      </c>
    </row>
    <row r="30">
      <c r="A30" s="4" t="inlineStr">
        <is>
          <t>MA | Transaction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47</v>
      </c>
      <c r="C32" s="6" t="n">
        <v>42</v>
      </c>
      <c r="D32" s="6" t="n">
        <v>92</v>
      </c>
      <c r="E32" s="6" t="n">
        <v>86</v>
      </c>
    </row>
    <row r="33">
      <c r="A33" s="4" t="inlineStr">
        <is>
          <t>Percentage of revenues</t>
        </is>
      </c>
      <c r="B33" s="9" t="n">
        <v>0.06</v>
      </c>
      <c r="C33" s="9" t="n">
        <v>0.06</v>
      </c>
      <c r="D33" s="9" t="n">
        <v>0.06</v>
      </c>
      <c r="E33" s="9" t="n">
        <v>0.06</v>
      </c>
    </row>
    <row r="34">
      <c r="A34" s="4" t="inlineStr">
        <is>
          <t>MA | Transaction Revenue | Decision Solutions (D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43</v>
      </c>
      <c r="C36" s="6" t="n">
        <v>38</v>
      </c>
      <c r="D36" s="6" t="n">
        <v>83</v>
      </c>
      <c r="E36" s="6" t="n">
        <v>78</v>
      </c>
    </row>
    <row r="37">
      <c r="A37" s="4" t="inlineStr">
        <is>
          <t>Percentage of revenues</t>
        </is>
      </c>
      <c r="B37" s="9" t="n">
        <v>0.13</v>
      </c>
      <c r="C37" s="9" t="n">
        <v>0.13</v>
      </c>
      <c r="D37" s="9" t="n">
        <v>0.12</v>
      </c>
      <c r="E37" s="9" t="n">
        <v>0.13</v>
      </c>
    </row>
    <row r="38">
      <c r="A38" s="4" t="inlineStr">
        <is>
          <t>MA | Transaction Revenue | Research and Insights (R&amp;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3</v>
      </c>
      <c r="C40" s="6" t="n">
        <v>4</v>
      </c>
      <c r="D40" s="6" t="n">
        <v>8</v>
      </c>
      <c r="E40" s="6" t="n">
        <v>8</v>
      </c>
    </row>
    <row r="41">
      <c r="A41" s="4" t="inlineStr">
        <is>
          <t>Percentage of revenues</t>
        </is>
      </c>
      <c r="B41" s="9" t="n">
        <v>0.01</v>
      </c>
      <c r="C41" s="9" t="n">
        <v>0.02</v>
      </c>
      <c r="D41" s="9" t="n">
        <v>0.02</v>
      </c>
      <c r="E41" s="9" t="n">
        <v>0.02</v>
      </c>
    </row>
    <row r="42">
      <c r="A42" s="4" t="inlineStr">
        <is>
          <t>MA | Transaction Revenue | Data and Information (D&amp;I)</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v>
      </c>
      <c r="C44" s="6" t="n">
        <v>0</v>
      </c>
      <c r="D44" s="6" t="n">
        <v>1</v>
      </c>
      <c r="E44" s="6" t="n">
        <v>0</v>
      </c>
    </row>
    <row r="45">
      <c r="A45" s="4" t="inlineStr">
        <is>
          <t>Percentage of revenues</t>
        </is>
      </c>
      <c r="B45" s="9" t="n">
        <v>0.01</v>
      </c>
      <c r="C45" s="9" t="n">
        <v>0</v>
      </c>
      <c r="D45" s="9" t="n">
        <v>0</v>
      </c>
      <c r="E45" s="9" t="n">
        <v>0</v>
      </c>
    </row>
    <row r="46">
      <c r="A46" s="4" t="inlineStr">
        <is>
          <t>MA | Recurring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6" t="n">
        <v>700</v>
      </c>
      <c r="C48" s="6" t="n">
        <v>633</v>
      </c>
      <c r="D48" s="6" t="n">
        <v>1392</v>
      </c>
      <c r="E48" s="6" t="n">
        <v>1284</v>
      </c>
    </row>
    <row r="49">
      <c r="A49" s="4" t="inlineStr">
        <is>
          <t>Percentage of revenues</t>
        </is>
      </c>
      <c r="B49" s="9" t="n">
        <v>0.9399999999999999</v>
      </c>
      <c r="C49" s="9" t="n">
        <v>0.9399999999999999</v>
      </c>
      <c r="D49" s="9" t="n">
        <v>0.9399999999999999</v>
      </c>
      <c r="E49" s="9" t="n">
        <v>0.9399999999999999</v>
      </c>
    </row>
    <row r="50">
      <c r="A50" s="4" t="inlineStr">
        <is>
          <t>MA | Recurring Revenue | Decision Solutions (D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291</v>
      </c>
      <c r="C52" s="6" t="n">
        <v>256</v>
      </c>
      <c r="D52" s="6" t="n">
        <v>585</v>
      </c>
      <c r="E52" s="6" t="n">
        <v>530</v>
      </c>
    </row>
    <row r="53">
      <c r="A53" s="4" t="inlineStr">
        <is>
          <t>Percentage of revenues</t>
        </is>
      </c>
      <c r="B53" s="9" t="n">
        <v>0.87</v>
      </c>
      <c r="C53" s="9" t="n">
        <v>0.87</v>
      </c>
      <c r="D53" s="9" t="n">
        <v>0.88</v>
      </c>
      <c r="E53" s="9" t="n">
        <v>0.87</v>
      </c>
    </row>
    <row r="54">
      <c r="A54" s="4" t="inlineStr">
        <is>
          <t>MA | Recurring Revenue | Research and Insights (R&amp;I)</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6" t="n">
        <v>214</v>
      </c>
      <c r="C56" s="6" t="n">
        <v>199</v>
      </c>
      <c r="D56" s="6" t="n">
        <v>424</v>
      </c>
      <c r="E56" s="6" t="n">
        <v>398</v>
      </c>
    </row>
    <row r="57">
      <c r="A57" s="4" t="inlineStr">
        <is>
          <t>Percentage of revenues</t>
        </is>
      </c>
      <c r="B57" s="9" t="n">
        <v>0.99</v>
      </c>
      <c r="C57" s="9" t="n">
        <v>0.98</v>
      </c>
      <c r="D57" s="9" t="n">
        <v>0.98</v>
      </c>
      <c r="E57" s="9" t="n">
        <v>0.98</v>
      </c>
    </row>
    <row r="58">
      <c r="A58" s="4" t="inlineStr">
        <is>
          <t>MA | Recurring Revenue | Data and Information (D&amp;I)</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195</v>
      </c>
      <c r="C60" s="6" t="n">
        <v>178</v>
      </c>
      <c r="D60" s="6" t="n">
        <v>383</v>
      </c>
      <c r="E60" s="6" t="n">
        <v>356</v>
      </c>
    </row>
    <row r="61">
      <c r="A61" s="4" t="inlineStr">
        <is>
          <t>Percentage of revenues</t>
        </is>
      </c>
      <c r="B61" s="9" t="n">
        <v>0.99</v>
      </c>
      <c r="C61" s="9" t="n">
        <v>1</v>
      </c>
      <c r="D61" s="9" t="n">
        <v>1</v>
      </c>
      <c r="E61" s="9" t="n">
        <v>1</v>
      </c>
    </row>
    <row r="62">
      <c r="A62" s="4" t="inlineStr">
        <is>
          <t>MI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747</v>
      </c>
      <c r="C64" s="6" t="n">
        <v>706</v>
      </c>
      <c r="D64" s="6" t="n">
        <v>1480</v>
      </c>
      <c r="E64" s="6" t="n">
        <v>1533</v>
      </c>
    </row>
    <row r="65">
      <c r="A65" s="4" t="inlineStr">
        <is>
          <t>Percentage of revenues</t>
        </is>
      </c>
      <c r="B65" s="9" t="n">
        <v>1</v>
      </c>
      <c r="C65" s="9" t="n">
        <v>1</v>
      </c>
      <c r="D65" s="9" t="n">
        <v>1</v>
      </c>
      <c r="E65" s="9" t="n">
        <v>1</v>
      </c>
    </row>
    <row r="66">
      <c r="A66" s="4" t="inlineStr">
        <is>
          <t>MIS | Corporate Finance (CFG)</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6" t="n">
        <v>365</v>
      </c>
      <c r="C68" s="6" t="n">
        <v>322</v>
      </c>
      <c r="D68" s="6" t="n">
        <v>721</v>
      </c>
      <c r="E68" s="6" t="n">
        <v>739</v>
      </c>
    </row>
    <row r="69">
      <c r="A69" s="4" t="inlineStr">
        <is>
          <t>Percentage of revenues</t>
        </is>
      </c>
      <c r="B69" s="9" t="n">
        <v>1</v>
      </c>
      <c r="C69" s="9" t="n">
        <v>1</v>
      </c>
      <c r="D69" s="9" t="n">
        <v>1</v>
      </c>
      <c r="E69" s="9" t="n">
        <v>1</v>
      </c>
    </row>
    <row r="70">
      <c r="A70" s="4" t="inlineStr">
        <is>
          <t>MIS | Structured Finance (SFG)</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t>
        </is>
      </c>
      <c r="B72" s="6" t="n">
        <v>102</v>
      </c>
      <c r="C72" s="6" t="n">
        <v>123</v>
      </c>
      <c r="D72" s="6" t="n">
        <v>201</v>
      </c>
      <c r="E72" s="6" t="n">
        <v>267</v>
      </c>
    </row>
    <row r="73">
      <c r="A73" s="4" t="inlineStr">
        <is>
          <t>Percentage of revenues</t>
        </is>
      </c>
      <c r="B73" s="9" t="n">
        <v>1</v>
      </c>
      <c r="C73" s="9" t="n">
        <v>1</v>
      </c>
      <c r="D73" s="9" t="n">
        <v>1</v>
      </c>
      <c r="E73" s="9" t="n">
        <v>1</v>
      </c>
    </row>
    <row r="74">
      <c r="A74" s="4" t="inlineStr">
        <is>
          <t>MIS | Financial Institutions (FI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145</v>
      </c>
      <c r="C76" s="6" t="n">
        <v>128</v>
      </c>
      <c r="D76" s="6" t="n">
        <v>287</v>
      </c>
      <c r="E76" s="6" t="n">
        <v>259</v>
      </c>
    </row>
    <row r="77">
      <c r="A77" s="4" t="inlineStr">
        <is>
          <t>Percentage of revenues</t>
        </is>
      </c>
      <c r="B77" s="9" t="n">
        <v>1</v>
      </c>
      <c r="C77" s="9" t="n">
        <v>1</v>
      </c>
      <c r="D77" s="9" t="n">
        <v>1</v>
      </c>
      <c r="E77" s="9" t="n">
        <v>1</v>
      </c>
    </row>
    <row r="78">
      <c r="A78" s="4" t="inlineStr">
        <is>
          <t>MIS | Public, Project and Infrastructure Finance (PPIF)</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127</v>
      </c>
      <c r="C80" s="6" t="n">
        <v>122</v>
      </c>
      <c r="D80" s="6" t="n">
        <v>256</v>
      </c>
      <c r="E80" s="6" t="n">
        <v>245</v>
      </c>
    </row>
    <row r="81">
      <c r="A81" s="4" t="inlineStr">
        <is>
          <t>Percentage of revenues</t>
        </is>
      </c>
      <c r="B81" s="9" t="n">
        <v>1</v>
      </c>
      <c r="C81" s="9" t="n">
        <v>1</v>
      </c>
      <c r="D81" s="9" t="n">
        <v>1</v>
      </c>
      <c r="E81" s="9" t="n">
        <v>1</v>
      </c>
    </row>
    <row r="82">
      <c r="A82" s="4" t="inlineStr">
        <is>
          <t>MIS | MIS Oth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t>
        </is>
      </c>
      <c r="B84" s="6" t="n">
        <v>8</v>
      </c>
      <c r="C84" s="6" t="n">
        <v>11</v>
      </c>
      <c r="D84" s="6" t="n">
        <v>15</v>
      </c>
      <c r="E84" s="6" t="n">
        <v>23</v>
      </c>
    </row>
    <row r="85">
      <c r="A85" s="4" t="inlineStr">
        <is>
          <t>Percentage of revenues</t>
        </is>
      </c>
      <c r="B85" s="9" t="n">
        <v>1</v>
      </c>
      <c r="C85" s="9" t="n">
        <v>1</v>
      </c>
      <c r="D85" s="9" t="n">
        <v>1</v>
      </c>
      <c r="E85" s="9" t="n">
        <v>1</v>
      </c>
    </row>
    <row r="86">
      <c r="A86" s="4" t="inlineStr">
        <is>
          <t>MIS | Transaction Revenu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6" t="n">
        <v>443</v>
      </c>
      <c r="C88" s="6" t="n">
        <v>412</v>
      </c>
      <c r="D88" s="6" t="n">
        <v>875</v>
      </c>
      <c r="E88" s="6" t="n">
        <v>939</v>
      </c>
    </row>
    <row r="89">
      <c r="A89" s="4" t="inlineStr">
        <is>
          <t>Percentage of revenues</t>
        </is>
      </c>
      <c r="B89" s="9" t="n">
        <v>0.59</v>
      </c>
      <c r="C89" s="9" t="n">
        <v>0.58</v>
      </c>
      <c r="D89" s="9" t="n">
        <v>0.59</v>
      </c>
      <c r="E89" s="9" t="n">
        <v>0.61</v>
      </c>
    </row>
    <row r="90">
      <c r="A90" s="4" t="inlineStr">
        <is>
          <t>MIS | Transaction Revenue | Corporate Finance (CFG)</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6" t="n">
        <v>236</v>
      </c>
      <c r="C92" s="6" t="n">
        <v>199</v>
      </c>
      <c r="D92" s="6" t="n">
        <v>466</v>
      </c>
      <c r="E92" s="6" t="n">
        <v>492</v>
      </c>
    </row>
    <row r="93">
      <c r="A93" s="4" t="inlineStr">
        <is>
          <t>Percentage of revenues</t>
        </is>
      </c>
      <c r="B93" s="9" t="n">
        <v>0.65</v>
      </c>
      <c r="C93" s="9" t="n">
        <v>0.62</v>
      </c>
      <c r="D93" s="9" t="n">
        <v>0.65</v>
      </c>
      <c r="E93" s="9" t="n">
        <v>0.67</v>
      </c>
    </row>
    <row r="94">
      <c r="A94" s="4" t="inlineStr">
        <is>
          <t>MIS | Transaction Revenue | Structured Finance (SFG)</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t>
        </is>
      </c>
      <c r="B96" s="6" t="n">
        <v>48</v>
      </c>
      <c r="C96" s="6" t="n">
        <v>73</v>
      </c>
      <c r="D96" s="6" t="n">
        <v>94</v>
      </c>
      <c r="E96" s="6" t="n">
        <v>166</v>
      </c>
    </row>
    <row r="97">
      <c r="A97" s="4" t="inlineStr">
        <is>
          <t>Percentage of revenues</t>
        </is>
      </c>
      <c r="B97" s="9" t="n">
        <v>0.47</v>
      </c>
      <c r="C97" s="9" t="n">
        <v>0.59</v>
      </c>
      <c r="D97" s="9" t="n">
        <v>0.47</v>
      </c>
      <c r="E97" s="9" t="n">
        <v>0.62</v>
      </c>
    </row>
    <row r="98">
      <c r="A98" s="4" t="inlineStr">
        <is>
          <t>MIS | Transaction Revenue | Financial Institutions (FI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6" t="n">
        <v>73</v>
      </c>
      <c r="C100" s="6" t="n">
        <v>57</v>
      </c>
      <c r="D100" s="6" t="n">
        <v>143</v>
      </c>
      <c r="E100" s="6" t="n">
        <v>118</v>
      </c>
    </row>
    <row r="101">
      <c r="A101" s="4" t="inlineStr">
        <is>
          <t>Percentage of revenues</t>
        </is>
      </c>
      <c r="B101" s="9" t="n">
        <v>0.5</v>
      </c>
      <c r="C101" s="9" t="n">
        <v>0.45</v>
      </c>
      <c r="D101" s="9" t="n">
        <v>0.5</v>
      </c>
      <c r="E101" s="9" t="n">
        <v>0.46</v>
      </c>
    </row>
    <row r="102">
      <c r="A102" s="4" t="inlineStr">
        <is>
          <t>MIS | Transaction Revenue | Public, Project and Infrastructure Finance (PPIF)</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6" t="n">
        <v>84</v>
      </c>
      <c r="C104" s="6" t="n">
        <v>82</v>
      </c>
      <c r="D104" s="6" t="n">
        <v>169</v>
      </c>
      <c r="E104" s="6" t="n">
        <v>161</v>
      </c>
    </row>
    <row r="105">
      <c r="A105" s="4" t="inlineStr">
        <is>
          <t>Percentage of revenues</t>
        </is>
      </c>
      <c r="B105" s="9" t="n">
        <v>0.66</v>
      </c>
      <c r="C105" s="9" t="n">
        <v>0.67</v>
      </c>
      <c r="D105" s="9" t="n">
        <v>0.66</v>
      </c>
      <c r="E105" s="9" t="n">
        <v>0.66</v>
      </c>
    </row>
    <row r="106">
      <c r="A106" s="4" t="inlineStr">
        <is>
          <t>MIS | Transaction Revenue | MIS Oth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6" t="n">
        <v>2</v>
      </c>
      <c r="C108" s="6" t="n">
        <v>1</v>
      </c>
      <c r="D108" s="6" t="n">
        <v>3</v>
      </c>
      <c r="E108" s="6" t="n">
        <v>2</v>
      </c>
    </row>
    <row r="109">
      <c r="A109" s="4" t="inlineStr">
        <is>
          <t>Percentage of revenues</t>
        </is>
      </c>
      <c r="B109" s="9" t="n">
        <v>0.25</v>
      </c>
      <c r="C109" s="9" t="n">
        <v>0.09</v>
      </c>
      <c r="D109" s="9" t="n">
        <v>0.2</v>
      </c>
      <c r="E109" s="9" t="n">
        <v>0.09</v>
      </c>
    </row>
    <row r="110">
      <c r="A110" s="4" t="inlineStr">
        <is>
          <t>MIS | Recurring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6" t="n">
        <v>304</v>
      </c>
      <c r="C112" s="6" t="n">
        <v>294</v>
      </c>
      <c r="D112" s="6" t="n">
        <v>605</v>
      </c>
      <c r="E112" s="6" t="n">
        <v>594</v>
      </c>
    </row>
    <row r="113">
      <c r="A113" s="4" t="inlineStr">
        <is>
          <t>Percentage of revenues</t>
        </is>
      </c>
      <c r="B113" s="9" t="n">
        <v>0.41</v>
      </c>
      <c r="C113" s="9" t="n">
        <v>0.42</v>
      </c>
      <c r="D113" s="9" t="n">
        <v>0.41</v>
      </c>
      <c r="E113" s="9" t="n">
        <v>0.39</v>
      </c>
    </row>
    <row r="114">
      <c r="A114" s="4" t="inlineStr">
        <is>
          <t>MIS | Recurring Revenue | Corporate Finance (CFG)</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t>
        </is>
      </c>
      <c r="B116" s="6" t="n">
        <v>129</v>
      </c>
      <c r="C116" s="6" t="n">
        <v>123</v>
      </c>
      <c r="D116" s="6" t="n">
        <v>255</v>
      </c>
      <c r="E116" s="6" t="n">
        <v>247</v>
      </c>
    </row>
    <row r="117">
      <c r="A117" s="4" t="inlineStr">
        <is>
          <t>Percentage of revenues</t>
        </is>
      </c>
      <c r="B117" s="9" t="n">
        <v>0.35</v>
      </c>
      <c r="C117" s="9" t="n">
        <v>0.38</v>
      </c>
      <c r="D117" s="9" t="n">
        <v>0.35</v>
      </c>
      <c r="E117" s="9" t="n">
        <v>0.33</v>
      </c>
    </row>
    <row r="118">
      <c r="A118" s="4" t="inlineStr">
        <is>
          <t>MIS | Recurring Revenue | Structured Finance (SFG)</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6" t="n">
        <v>54</v>
      </c>
      <c r="C120" s="6" t="n">
        <v>50</v>
      </c>
      <c r="D120" s="6" t="n">
        <v>107</v>
      </c>
      <c r="E120" s="6" t="n">
        <v>101</v>
      </c>
    </row>
    <row r="121">
      <c r="A121" s="4" t="inlineStr">
        <is>
          <t>Percentage of revenues</t>
        </is>
      </c>
      <c r="B121" s="9" t="n">
        <v>0.53</v>
      </c>
      <c r="C121" s="9" t="n">
        <v>0.41</v>
      </c>
      <c r="D121" s="9" t="n">
        <v>0.53</v>
      </c>
      <c r="E121" s="9" t="n">
        <v>0.38</v>
      </c>
    </row>
    <row r="122">
      <c r="A122" s="4" t="inlineStr">
        <is>
          <t>MIS | Recurring Revenue | Financial Institutions (FIG)</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72</v>
      </c>
      <c r="C124" s="6" t="n">
        <v>71</v>
      </c>
      <c r="D124" s="6" t="n">
        <v>144</v>
      </c>
      <c r="E124" s="6" t="n">
        <v>141</v>
      </c>
    </row>
    <row r="125">
      <c r="A125" s="4" t="inlineStr">
        <is>
          <t>Percentage of revenues</t>
        </is>
      </c>
      <c r="B125" s="9" t="n">
        <v>0.5</v>
      </c>
      <c r="C125" s="9" t="n">
        <v>0.55</v>
      </c>
      <c r="D125" s="9" t="n">
        <v>0.5</v>
      </c>
      <c r="E125" s="9" t="n">
        <v>0.54</v>
      </c>
    </row>
    <row r="126">
      <c r="A126" s="4" t="inlineStr">
        <is>
          <t>MIS | Recurring Revenue | Public, Project and Infrastructure Finance (PPIF)</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6" t="n">
        <v>43</v>
      </c>
      <c r="C128" s="6" t="n">
        <v>40</v>
      </c>
      <c r="D128" s="6" t="n">
        <v>87</v>
      </c>
      <c r="E128" s="6" t="n">
        <v>84</v>
      </c>
    </row>
    <row r="129">
      <c r="A129" s="4" t="inlineStr">
        <is>
          <t>Percentage of revenues</t>
        </is>
      </c>
      <c r="B129" s="9" t="n">
        <v>0.34</v>
      </c>
      <c r="C129" s="9" t="n">
        <v>0.33</v>
      </c>
      <c r="D129" s="9" t="n">
        <v>0.34</v>
      </c>
      <c r="E129" s="9" t="n">
        <v>0.34</v>
      </c>
    </row>
    <row r="130">
      <c r="A130" s="4" t="inlineStr">
        <is>
          <t>MIS | Recurring Revenue | MIS Oth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6" t="n">
        <v>6</v>
      </c>
      <c r="C132" s="6" t="n">
        <v>10</v>
      </c>
      <c r="D132" s="6" t="n">
        <v>12</v>
      </c>
      <c r="E132" s="6" t="n">
        <v>21</v>
      </c>
    </row>
    <row r="133">
      <c r="A133" s="4" t="inlineStr">
        <is>
          <t>Percentage of revenues</t>
        </is>
      </c>
      <c r="B133" s="9" t="n">
        <v>0.75</v>
      </c>
      <c r="C133" s="9" t="n">
        <v>0.91</v>
      </c>
      <c r="D133" s="9" t="n">
        <v>0.8</v>
      </c>
      <c r="E133" s="9" t="n">
        <v>0.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494</v>
      </c>
      <c r="C4" s="6" t="n">
        <v>1381</v>
      </c>
      <c r="D4" s="6" t="n">
        <v>2964</v>
      </c>
      <c r="E4" s="6" t="n">
        <v>2903</v>
      </c>
    </row>
    <row r="5">
      <c r="A5" s="4" t="inlineStr">
        <is>
          <t>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7" t="n">
        <v>465</v>
      </c>
      <c r="C7" s="7" t="n">
        <v>428</v>
      </c>
      <c r="D7" s="7" t="n">
        <v>924</v>
      </c>
      <c r="E7" s="7" t="n">
        <v>99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7" t="n">
        <v>1029</v>
      </c>
      <c r="C10" s="7" t="n">
        <v>953</v>
      </c>
      <c r="D10" s="7" t="n">
        <v>2040</v>
      </c>
      <c r="E10" s="7" t="n">
        <v>1907</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7" t="n">
        <v>747</v>
      </c>
      <c r="C13" s="7" t="n">
        <v>675</v>
      </c>
      <c r="D13" s="7" t="n">
        <v>1484</v>
      </c>
      <c r="E13" s="7" t="n">
        <v>1370</v>
      </c>
    </row>
    <row r="14">
      <c r="A14" s="4" t="inlineStr">
        <is>
          <t>MA |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7" t="n">
        <v>22</v>
      </c>
      <c r="C16" s="7" t="n">
        <v>16</v>
      </c>
      <c r="D16" s="7" t="n">
        <v>49</v>
      </c>
      <c r="E16" s="7" t="n">
        <v>57</v>
      </c>
    </row>
    <row r="17">
      <c r="A17" s="4" t="inlineStr">
        <is>
          <t>MA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7" t="n">
        <v>725</v>
      </c>
      <c r="C19" s="7" t="n">
        <v>659</v>
      </c>
      <c r="D19" s="7" t="n">
        <v>1435</v>
      </c>
      <c r="E19" s="7" t="n">
        <v>1313</v>
      </c>
    </row>
    <row r="20">
      <c r="A20" s="4" t="inlineStr">
        <is>
          <t>MI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7" t="n">
        <v>747</v>
      </c>
      <c r="C22" s="7" t="n">
        <v>706</v>
      </c>
      <c r="D22" s="7" t="n">
        <v>1480</v>
      </c>
      <c r="E22" s="7" t="n">
        <v>1533</v>
      </c>
    </row>
    <row r="23">
      <c r="A23" s="4" t="inlineStr">
        <is>
          <t>MIS |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7" t="n">
        <v>443</v>
      </c>
      <c r="C25" s="7" t="n">
        <v>412</v>
      </c>
      <c r="D25" s="7" t="n">
        <v>875</v>
      </c>
      <c r="E25" s="7" t="n">
        <v>939</v>
      </c>
    </row>
    <row r="26">
      <c r="A26" s="4" t="inlineStr">
        <is>
          <t>MI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6" t="n">
        <v>304</v>
      </c>
      <c r="C28" s="6" t="n">
        <v>294</v>
      </c>
      <c r="D28" s="6" t="n">
        <v>605</v>
      </c>
      <c r="E28" s="6" t="n">
        <v>5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4" t="inlineStr">
        <is>
          <t>Accounts receivable, allowances</t>
        </is>
      </c>
      <c r="B2" s="6" t="n">
        <v>33</v>
      </c>
      <c r="C2" s="6" t="n">
        <v>40</v>
      </c>
    </row>
    <row r="3">
      <c r="A3" s="4" t="inlineStr">
        <is>
          <t>Accumulated depreciation, property and equipment</t>
        </is>
      </c>
      <c r="B3" s="6" t="n">
        <v>1195</v>
      </c>
      <c r="C3" s="6" t="n">
        <v>1123</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Treasury stock, shares (in shares)</t>
        </is>
      </c>
      <c r="B8" s="7" t="n">
        <v>159444702</v>
      </c>
      <c r="C8" s="7" t="n">
        <v>159702362</v>
      </c>
    </row>
    <row r="9">
      <c r="A9" s="4" t="inlineStr">
        <is>
          <t>Series Common Stock</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shares authorized (in shares)</t>
        </is>
      </c>
      <c r="B11" s="7" t="n">
        <v>10000000</v>
      </c>
      <c r="C11" s="7" t="n">
        <v>10000000</v>
      </c>
    </row>
    <row r="12">
      <c r="A12" s="4" t="inlineStr">
        <is>
          <t>Common stock, shares issued (in shares)</t>
        </is>
      </c>
      <c r="B12" s="7" t="n">
        <v>0</v>
      </c>
      <c r="C12" s="7" t="n">
        <v>0</v>
      </c>
    </row>
    <row r="13">
      <c r="A13" s="4" t="inlineStr">
        <is>
          <t>Common stock, shares outstanding (in shares)</t>
        </is>
      </c>
      <c r="B13" s="7" t="n">
        <v>0</v>
      </c>
      <c r="C13" s="7" t="n">
        <v>0</v>
      </c>
    </row>
    <row r="14">
      <c r="A14" s="4" t="inlineStr">
        <is>
          <t>Non Series Common Stock</t>
        </is>
      </c>
      <c r="B14" s="4" t="inlineStr">
        <is>
          <t xml:space="preserve"> </t>
        </is>
      </c>
      <c r="C14" s="4" t="inlineStr">
        <is>
          <t xml:space="preserve"> </t>
        </is>
      </c>
    </row>
    <row r="15">
      <c r="A15" s="4" t="inlineStr">
        <is>
          <t>Common stock, par value (in usd per share)</t>
        </is>
      </c>
      <c r="B15" s="8" t="n">
        <v>0.01</v>
      </c>
      <c r="C15" s="8" t="n">
        <v>0.01</v>
      </c>
    </row>
    <row r="16">
      <c r="A16" s="4" t="inlineStr">
        <is>
          <t>Common stock, shares authorized (in shares)</t>
        </is>
      </c>
      <c r="B16" s="7" t="n">
        <v>1000000000</v>
      </c>
      <c r="C16" s="7" t="n">
        <v>1000000000</v>
      </c>
    </row>
    <row r="17">
      <c r="A17" s="4" t="inlineStr">
        <is>
          <t>Common stock, shares issued (in shares)</t>
        </is>
      </c>
      <c r="B17" s="7" t="n">
        <v>342902272</v>
      </c>
      <c r="C17" s="7"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Unbilled Receivables (Detail) - Accounts Receivable - USD ($) $ in Millions</t>
        </is>
      </c>
      <c r="B1" s="2" t="inlineStr">
        <is>
          <t>Jun. 30, 2023</t>
        </is>
      </c>
      <c r="C1" s="2" t="inlineStr">
        <is>
          <t>Dec. 31, 2022</t>
        </is>
      </c>
    </row>
    <row r="2">
      <c r="A2" s="4" t="inlineStr">
        <is>
          <t>MA</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119</v>
      </c>
      <c r="C4" s="6" t="n">
        <v>148</v>
      </c>
    </row>
    <row r="5">
      <c r="A5" s="4" t="inlineStr">
        <is>
          <t>M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6" t="n">
        <v>428</v>
      </c>
      <c r="C7" s="6" t="n">
        <v>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48</v>
      </c>
      <c r="C4" s="6" t="n">
        <v>1611</v>
      </c>
      <c r="D4" s="6" t="n">
        <v>1333</v>
      </c>
      <c r="E4" s="6" t="n">
        <v>1335</v>
      </c>
      <c r="F4" s="4" t="inlineStr">
        <is>
          <t xml:space="preserve"> </t>
        </is>
      </c>
    </row>
    <row r="5">
      <c r="A5" s="4" t="inlineStr">
        <is>
          <t>Revenue recognized that was included in the deferred revenue balance at the beginning of the period</t>
        </is>
      </c>
      <c r="B5" s="7" t="n">
        <v>-708</v>
      </c>
      <c r="C5" s="7" t="n">
        <v>-508</v>
      </c>
      <c r="D5" s="7" t="n">
        <v>-948</v>
      </c>
      <c r="E5" s="7" t="n">
        <v>-809</v>
      </c>
      <c r="F5" s="4" t="inlineStr">
        <is>
          <t xml:space="preserve"> </t>
        </is>
      </c>
    </row>
    <row r="6">
      <c r="A6" s="4" t="inlineStr">
        <is>
          <t>Increases due to amounts billable excluding amounts recognized as revenue during the period</t>
        </is>
      </c>
      <c r="B6" s="7" t="n">
        <v>508</v>
      </c>
      <c r="C6" s="7" t="n">
        <v>307</v>
      </c>
      <c r="D6" s="7" t="n">
        <v>1046</v>
      </c>
      <c r="E6" s="7" t="n">
        <v>895</v>
      </c>
      <c r="F6" s="4" t="inlineStr">
        <is>
          <t xml:space="preserve"> </t>
        </is>
      </c>
    </row>
    <row r="7">
      <c r="A7" s="4" t="inlineStr">
        <is>
          <t>Increases due to acquisitions during the period</t>
        </is>
      </c>
      <c r="B7" s="4" t="inlineStr">
        <is>
          <t xml:space="preserve"> </t>
        </is>
      </c>
      <c r="C7" s="4" t="inlineStr">
        <is>
          <t xml:space="preserve"> </t>
        </is>
      </c>
      <c r="D7" s="7" t="n">
        <v>0</v>
      </c>
      <c r="E7" s="7" t="n">
        <v>1</v>
      </c>
      <c r="F7" s="4" t="inlineStr">
        <is>
          <t xml:space="preserve"> </t>
        </is>
      </c>
    </row>
    <row r="8">
      <c r="A8" s="4" t="inlineStr">
        <is>
          <t>Effect of exchange rate changes</t>
        </is>
      </c>
      <c r="B8" s="7" t="n">
        <v>4</v>
      </c>
      <c r="C8" s="7" t="n">
        <v>-44</v>
      </c>
      <c r="D8" s="7" t="n">
        <v>21</v>
      </c>
      <c r="E8" s="7" t="n">
        <v>-56</v>
      </c>
      <c r="F8" s="4" t="inlineStr">
        <is>
          <t xml:space="preserve"> </t>
        </is>
      </c>
    </row>
    <row r="9">
      <c r="A9" s="4" t="inlineStr">
        <is>
          <t>Total changes in deferred revenue</t>
        </is>
      </c>
      <c r="B9" s="7" t="n">
        <v>-196</v>
      </c>
      <c r="C9" s="7" t="n">
        <v>-245</v>
      </c>
      <c r="D9" s="7" t="n">
        <v>119</v>
      </c>
      <c r="E9" s="7" t="n">
        <v>31</v>
      </c>
      <c r="F9" s="4" t="inlineStr">
        <is>
          <t xml:space="preserve"> </t>
        </is>
      </c>
    </row>
    <row r="10">
      <c r="A10" s="4" t="inlineStr">
        <is>
          <t>Ending Balance</t>
        </is>
      </c>
      <c r="B10" s="7" t="n">
        <v>1452</v>
      </c>
      <c r="C10" s="7" t="n">
        <v>1366</v>
      </c>
      <c r="D10" s="7" t="n">
        <v>1452</v>
      </c>
      <c r="E10" s="7" t="n">
        <v>1366</v>
      </c>
      <c r="F10" s="4" t="inlineStr">
        <is>
          <t xml:space="preserve"> </t>
        </is>
      </c>
    </row>
    <row r="11">
      <c r="A11" s="4" t="inlineStr">
        <is>
          <t>Deferred revenue</t>
        </is>
      </c>
      <c r="B11" s="7" t="n">
        <v>1385</v>
      </c>
      <c r="C11" s="7" t="n">
        <v>1285</v>
      </c>
      <c r="D11" s="7" t="n">
        <v>1385</v>
      </c>
      <c r="E11" s="7" t="n">
        <v>1285</v>
      </c>
      <c r="F11" s="6" t="n">
        <v>1258</v>
      </c>
    </row>
    <row r="12">
      <c r="A12" s="4" t="inlineStr">
        <is>
          <t>Non-current portion of deferred revenue</t>
        </is>
      </c>
      <c r="B12" s="7" t="n">
        <v>67</v>
      </c>
      <c r="C12" s="7" t="n">
        <v>81</v>
      </c>
      <c r="D12" s="7" t="n">
        <v>67</v>
      </c>
      <c r="E12" s="7" t="n">
        <v>81</v>
      </c>
      <c r="F12" s="6" t="n">
        <v>75</v>
      </c>
    </row>
    <row r="13">
      <c r="A13" s="4" t="inlineStr">
        <is>
          <t>M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7" t="n">
        <v>1288</v>
      </c>
      <c r="C15" s="7" t="n">
        <v>1234</v>
      </c>
      <c r="D15" s="7" t="n">
        <v>1055</v>
      </c>
      <c r="E15" s="7" t="n">
        <v>1039</v>
      </c>
      <c r="F15" s="4" t="inlineStr">
        <is>
          <t xml:space="preserve"> </t>
        </is>
      </c>
    </row>
    <row r="16">
      <c r="A16" s="4" t="inlineStr">
        <is>
          <t>Revenue recognized that was included in the deferred revenue balance at the beginning of the period</t>
        </is>
      </c>
      <c r="B16" s="7" t="n">
        <v>-592</v>
      </c>
      <c r="C16" s="7" t="n">
        <v>-391</v>
      </c>
      <c r="D16" s="7" t="n">
        <v>-788</v>
      </c>
      <c r="E16" s="7" t="n">
        <v>-654</v>
      </c>
      <c r="F16" s="4" t="inlineStr">
        <is>
          <t xml:space="preserve"> </t>
        </is>
      </c>
    </row>
    <row r="17">
      <c r="A17" s="4" t="inlineStr">
        <is>
          <t>Increases due to amounts billable excluding amounts recognized as revenue during the period</t>
        </is>
      </c>
      <c r="B17" s="7" t="n">
        <v>417</v>
      </c>
      <c r="C17" s="7" t="n">
        <v>213</v>
      </c>
      <c r="D17" s="7" t="n">
        <v>830</v>
      </c>
      <c r="E17" s="7" t="n">
        <v>680</v>
      </c>
      <c r="F17" s="4" t="inlineStr">
        <is>
          <t xml:space="preserve"> </t>
        </is>
      </c>
    </row>
    <row r="18">
      <c r="A18" s="4" t="inlineStr">
        <is>
          <t>Increases due to acquisitions during the period</t>
        </is>
      </c>
      <c r="B18" s="4" t="inlineStr">
        <is>
          <t xml:space="preserve"> </t>
        </is>
      </c>
      <c r="C18" s="4" t="inlineStr">
        <is>
          <t xml:space="preserve"> </t>
        </is>
      </c>
      <c r="D18" s="7" t="n">
        <v>0</v>
      </c>
      <c r="E18" s="7" t="n">
        <v>1</v>
      </c>
      <c r="F18" s="4" t="inlineStr">
        <is>
          <t xml:space="preserve"> </t>
        </is>
      </c>
    </row>
    <row r="19">
      <c r="A19" s="4" t="inlineStr">
        <is>
          <t>Effect of exchange rate changes</t>
        </is>
      </c>
      <c r="B19" s="7" t="n">
        <v>3</v>
      </c>
      <c r="C19" s="7" t="n">
        <v>-37</v>
      </c>
      <c r="D19" s="7" t="n">
        <v>19</v>
      </c>
      <c r="E19" s="7" t="n">
        <v>-47</v>
      </c>
      <c r="F19" s="4" t="inlineStr">
        <is>
          <t xml:space="preserve"> </t>
        </is>
      </c>
    </row>
    <row r="20">
      <c r="A20" s="4" t="inlineStr">
        <is>
          <t>Total changes in deferred revenue</t>
        </is>
      </c>
      <c r="B20" s="7" t="n">
        <v>-172</v>
      </c>
      <c r="C20" s="7" t="n">
        <v>-215</v>
      </c>
      <c r="D20" s="7" t="n">
        <v>61</v>
      </c>
      <c r="E20" s="7" t="n">
        <v>-20</v>
      </c>
      <c r="F20" s="4" t="inlineStr">
        <is>
          <t xml:space="preserve"> </t>
        </is>
      </c>
    </row>
    <row r="21">
      <c r="A21" s="4" t="inlineStr">
        <is>
          <t>Ending Balance</t>
        </is>
      </c>
      <c r="B21" s="7" t="n">
        <v>1116</v>
      </c>
      <c r="C21" s="7" t="n">
        <v>1019</v>
      </c>
      <c r="D21" s="7" t="n">
        <v>1116</v>
      </c>
      <c r="E21" s="7" t="n">
        <v>1019</v>
      </c>
      <c r="F21" s="4" t="inlineStr">
        <is>
          <t xml:space="preserve"> </t>
        </is>
      </c>
    </row>
    <row r="22">
      <c r="A22" s="4" t="inlineStr">
        <is>
          <t>Deferred revenue</t>
        </is>
      </c>
      <c r="B22" s="7" t="n">
        <v>1115</v>
      </c>
      <c r="C22" s="7" t="n">
        <v>1017</v>
      </c>
      <c r="D22" s="7" t="n">
        <v>1115</v>
      </c>
      <c r="E22" s="7" t="n">
        <v>1017</v>
      </c>
      <c r="F22" s="4" t="inlineStr">
        <is>
          <t xml:space="preserve"> </t>
        </is>
      </c>
    </row>
    <row r="23">
      <c r="A23" s="4" t="inlineStr">
        <is>
          <t>Non-current portion of deferred revenue</t>
        </is>
      </c>
      <c r="B23" s="7" t="n">
        <v>1</v>
      </c>
      <c r="C23" s="7" t="n">
        <v>2</v>
      </c>
      <c r="D23" s="7" t="n">
        <v>1</v>
      </c>
      <c r="E23" s="7" t="n">
        <v>2</v>
      </c>
      <c r="F23" s="4" t="inlineStr">
        <is>
          <t xml:space="preserve"> </t>
        </is>
      </c>
    </row>
    <row r="24">
      <c r="A24" s="4" t="inlineStr">
        <is>
          <t>M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7" t="n">
        <v>360</v>
      </c>
      <c r="C26" s="7" t="n">
        <v>377</v>
      </c>
      <c r="D26" s="7" t="n">
        <v>278</v>
      </c>
      <c r="E26" s="7" t="n">
        <v>296</v>
      </c>
      <c r="F26" s="4" t="inlineStr">
        <is>
          <t xml:space="preserve"> </t>
        </is>
      </c>
    </row>
    <row r="27">
      <c r="A27" s="4" t="inlineStr">
        <is>
          <t>Revenue recognized that was included in the deferred revenue balance at the beginning of the period</t>
        </is>
      </c>
      <c r="B27" s="7" t="n">
        <v>-116</v>
      </c>
      <c r="C27" s="7" t="n">
        <v>-117</v>
      </c>
      <c r="D27" s="7" t="n">
        <v>-160</v>
      </c>
      <c r="E27" s="7" t="n">
        <v>-155</v>
      </c>
      <c r="F27" s="4" t="inlineStr">
        <is>
          <t xml:space="preserve"> </t>
        </is>
      </c>
    </row>
    <row r="28">
      <c r="A28" s="4" t="inlineStr">
        <is>
          <t>Increases due to amounts billable excluding amounts recognized as revenue during the period</t>
        </is>
      </c>
      <c r="B28" s="7" t="n">
        <v>91</v>
      </c>
      <c r="C28" s="7" t="n">
        <v>94</v>
      </c>
      <c r="D28" s="7" t="n">
        <v>216</v>
      </c>
      <c r="E28" s="7" t="n">
        <v>215</v>
      </c>
      <c r="F28" s="4" t="inlineStr">
        <is>
          <t xml:space="preserve"> </t>
        </is>
      </c>
    </row>
    <row r="29">
      <c r="A29" s="4" t="inlineStr">
        <is>
          <t>Increases due to acquisitions during the period</t>
        </is>
      </c>
      <c r="B29" s="4" t="inlineStr">
        <is>
          <t xml:space="preserve"> </t>
        </is>
      </c>
      <c r="C29" s="4" t="inlineStr">
        <is>
          <t xml:space="preserve"> </t>
        </is>
      </c>
      <c r="D29" s="7" t="n">
        <v>0</v>
      </c>
      <c r="E29" s="7" t="n">
        <v>0</v>
      </c>
      <c r="F29" s="4" t="inlineStr">
        <is>
          <t xml:space="preserve"> </t>
        </is>
      </c>
    </row>
    <row r="30">
      <c r="A30" s="4" t="inlineStr">
        <is>
          <t>Effect of exchange rate changes</t>
        </is>
      </c>
      <c r="B30" s="7" t="n">
        <v>1</v>
      </c>
      <c r="C30" s="7" t="n">
        <v>-7</v>
      </c>
      <c r="D30" s="7" t="n">
        <v>2</v>
      </c>
      <c r="E30" s="7" t="n">
        <v>-9</v>
      </c>
      <c r="F30" s="4" t="inlineStr">
        <is>
          <t xml:space="preserve"> </t>
        </is>
      </c>
    </row>
    <row r="31">
      <c r="A31" s="4" t="inlineStr">
        <is>
          <t>Total changes in deferred revenue</t>
        </is>
      </c>
      <c r="B31" s="7" t="n">
        <v>-24</v>
      </c>
      <c r="C31" s="7" t="n">
        <v>-30</v>
      </c>
      <c r="D31" s="7" t="n">
        <v>58</v>
      </c>
      <c r="E31" s="7" t="n">
        <v>51</v>
      </c>
      <c r="F31" s="4" t="inlineStr">
        <is>
          <t xml:space="preserve"> </t>
        </is>
      </c>
    </row>
    <row r="32">
      <c r="A32" s="4" t="inlineStr">
        <is>
          <t>Ending Balance</t>
        </is>
      </c>
      <c r="B32" s="7" t="n">
        <v>336</v>
      </c>
      <c r="C32" s="7" t="n">
        <v>347</v>
      </c>
      <c r="D32" s="7" t="n">
        <v>336</v>
      </c>
      <c r="E32" s="7" t="n">
        <v>347</v>
      </c>
      <c r="F32" s="4" t="inlineStr">
        <is>
          <t xml:space="preserve"> </t>
        </is>
      </c>
    </row>
    <row r="33">
      <c r="A33" s="4" t="inlineStr">
        <is>
          <t>Deferred revenue</t>
        </is>
      </c>
      <c r="B33" s="7" t="n">
        <v>270</v>
      </c>
      <c r="C33" s="7" t="n">
        <v>268</v>
      </c>
      <c r="D33" s="7" t="n">
        <v>270</v>
      </c>
      <c r="E33" s="7" t="n">
        <v>268</v>
      </c>
      <c r="F33" s="4" t="inlineStr">
        <is>
          <t xml:space="preserve"> </t>
        </is>
      </c>
    </row>
    <row r="34">
      <c r="A34" s="4" t="inlineStr">
        <is>
          <t>Non-current portion of deferred revenue</t>
        </is>
      </c>
      <c r="B34" s="6" t="n">
        <v>66</v>
      </c>
      <c r="C34" s="6" t="n">
        <v>79</v>
      </c>
      <c r="D34" s="6" t="n">
        <v>66</v>
      </c>
      <c r="E34" s="6" t="n">
        <v>79</v>
      </c>
      <c r="F3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Jun. 30, 2023 USD ($)</t>
        </is>
      </c>
    </row>
    <row r="2">
      <c r="A2" s="4" t="inlineStr">
        <is>
          <t>MA</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200</v>
      </c>
    </row>
    <row r="5">
      <c r="A5" s="4" t="inlineStr">
        <is>
          <t>MA | Revenue, Remaining Performance Obligation, Expected Timing of Satisfaction, Start Date [Axis]: 2023-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65</v>
      </c>
    </row>
    <row r="8">
      <c r="A8" s="4" t="inlineStr">
        <is>
          <t>Revenue, remaining performance obligation, period</t>
        </is>
      </c>
      <c r="B8" s="4" t="inlineStr">
        <is>
          <t>1 year</t>
        </is>
      </c>
    </row>
    <row r="9">
      <c r="A9" s="4" t="inlineStr">
        <is>
          <t>MA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9" t="n">
        <v>0.25</v>
      </c>
    </row>
    <row r="12">
      <c r="A12" s="4" t="inlineStr">
        <is>
          <t>MA | Revenue, Remaining Performance Obligation, Expected Timing of Satisfaction, Start Date [Axis]: 2024-01-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t>
        </is>
      </c>
      <c r="B14" s="4" t="inlineStr">
        <is>
          <t>1 year</t>
        </is>
      </c>
    </row>
    <row r="15">
      <c r="A15" s="4" t="inlineStr">
        <is>
          <t>MA | Revenue, Remaining Performance Obligation, Expected Timing of Satisfaction, Start Date [Axis]: 2024-01-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period</t>
        </is>
      </c>
      <c r="B17" s="4" t="inlineStr">
        <is>
          <t>2 years</t>
        </is>
      </c>
    </row>
    <row r="18">
      <c r="A18" s="4" t="inlineStr">
        <is>
          <t>MI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96</v>
      </c>
    </row>
    <row r="21">
      <c r="A21" s="4" t="inlineStr">
        <is>
          <t>MIS | Revenue, Remaining Performance Obligation, Expected Timing of Satisfaction, Start Date [Axis]: 2023-07-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percentage</t>
        </is>
      </c>
      <c r="B23" s="9" t="n">
        <v>0.25</v>
      </c>
    </row>
    <row r="24">
      <c r="A24" s="4" t="inlineStr">
        <is>
          <t>Revenue, remaining performance obligation, period</t>
        </is>
      </c>
      <c r="B24" s="4" t="inlineStr">
        <is>
          <t>1 year</t>
        </is>
      </c>
    </row>
    <row r="25">
      <c r="A25" s="4" t="inlineStr">
        <is>
          <t>MIS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percentage</t>
        </is>
      </c>
      <c r="B27" s="9" t="n">
        <v>0.5</v>
      </c>
    </row>
    <row r="28">
      <c r="A28" s="4" t="inlineStr">
        <is>
          <t>MIS | Revenue, Remaining Performance Obligation, Expected Timing of Satisfaction, Start Date [Axis]: 2024-01-01 | Minimum</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period</t>
        </is>
      </c>
      <c r="B30" s="4" t="inlineStr">
        <is>
          <t>1 year</t>
        </is>
      </c>
    </row>
    <row r="31">
      <c r="A31" s="4" t="inlineStr">
        <is>
          <t>MIS | Revenue, Remaining Performance Obligation, Expected Timing of Satisfaction, Start Date [Axis]: 2024-01-01 | Maximum</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period</t>
        </is>
      </c>
      <c r="B3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6" t="n">
        <v>50</v>
      </c>
      <c r="C4" s="6" t="n">
        <v>38</v>
      </c>
      <c r="D4" s="6" t="n">
        <v>97</v>
      </c>
      <c r="E4" s="6" t="n">
        <v>84</v>
      </c>
    </row>
    <row r="5">
      <c r="A5" s="4" t="inlineStr">
        <is>
          <t>Tax benefit</t>
        </is>
      </c>
      <c r="B5" s="6" t="n">
        <v>12</v>
      </c>
      <c r="C5" s="6" t="n">
        <v>9</v>
      </c>
      <c r="D5" s="6" t="n">
        <v>22</v>
      </c>
      <c r="E5" s="6" t="n">
        <v>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 - USD ($) $ / shares in Units, shares in Millions, $ in Millions</t>
        </is>
      </c>
      <c r="B1" s="2" t="inlineStr">
        <is>
          <t>1 Months Ended</t>
        </is>
      </c>
      <c r="C1" s="2" t="inlineStr">
        <is>
          <t>6 Months Ended</t>
        </is>
      </c>
    </row>
    <row r="2">
      <c r="B2" s="2" t="inlineStr">
        <is>
          <t>Apr.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mployee stock options, granted (in shares)</t>
        </is>
      </c>
      <c r="B4" s="4" t="inlineStr">
        <is>
          <t xml:space="preserve"> </t>
        </is>
      </c>
      <c r="C4" s="5" t="n">
        <v>0.1</v>
      </c>
    </row>
    <row r="5">
      <c r="A5" s="4" t="inlineStr">
        <is>
          <t>Employee stock options, weighted average grant date fair value (in usd per share)</t>
        </is>
      </c>
      <c r="B5" s="4" t="inlineStr">
        <is>
          <t xml:space="preserve"> </t>
        </is>
      </c>
      <c r="C5" s="8" t="n">
        <v>94.67</v>
      </c>
    </row>
    <row r="6">
      <c r="A6" s="4" t="inlineStr">
        <is>
          <t>2001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number of additional shares authorized (in shares)</t>
        </is>
      </c>
      <c r="B8" s="7" t="n">
        <v>4</v>
      </c>
      <c r="C8" s="4" t="inlineStr">
        <is>
          <t xml:space="preserve"> </t>
        </is>
      </c>
    </row>
    <row r="9">
      <c r="A9" s="4" t="inlineStr">
        <is>
          <t>Number of shares authorized (in shares)</t>
        </is>
      </c>
      <c r="B9" s="4" t="inlineStr">
        <is>
          <t xml:space="preserve"> </t>
        </is>
      </c>
      <c r="C9" s="5" t="n">
        <v>54.6</v>
      </c>
    </row>
    <row r="10">
      <c r="A10" s="4" t="inlineStr">
        <is>
          <t>Instruments Other Than Options | 2001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in shares)</t>
        </is>
      </c>
      <c r="B12" s="4" t="inlineStr">
        <is>
          <t xml:space="preserve"> </t>
        </is>
      </c>
      <c r="C12" s="5" t="n">
        <v>10.7</v>
      </c>
    </row>
    <row r="13">
      <c r="A13" s="4" t="inlineStr">
        <is>
          <t>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ther than options, shares granted (in shares)</t>
        </is>
      </c>
      <c r="B15" s="4" t="inlineStr">
        <is>
          <t xml:space="preserve"> </t>
        </is>
      </c>
      <c r="C15" s="5" t="n">
        <v>0.6</v>
      </c>
    </row>
    <row r="16">
      <c r="A16" s="4" t="inlineStr">
        <is>
          <t>Other than options, weighted average grant date fair value (in usd per share)</t>
        </is>
      </c>
      <c r="B16" s="4" t="inlineStr">
        <is>
          <t xml:space="preserve"> </t>
        </is>
      </c>
      <c r="C16" s="8" t="n">
        <v>295.59</v>
      </c>
    </row>
    <row r="17">
      <c r="A17" s="4" t="inlineStr">
        <is>
          <t>Award vesting period</t>
        </is>
      </c>
      <c r="B17" s="4" t="inlineStr">
        <is>
          <t xml:space="preserve"> </t>
        </is>
      </c>
      <c r="C17" s="4" t="inlineStr">
        <is>
          <t>4 years</t>
        </is>
      </c>
    </row>
    <row r="18">
      <c r="A18" s="4" t="inlineStr">
        <is>
          <t>Unrecognized compensation expense</t>
        </is>
      </c>
      <c r="B18" s="4" t="inlineStr">
        <is>
          <t xml:space="preserve"> </t>
        </is>
      </c>
      <c r="C18" s="6" t="n">
        <v>309</v>
      </c>
    </row>
    <row r="19">
      <c r="A19" s="4" t="inlineStr">
        <is>
          <t>Weighted average period to recognize expense</t>
        </is>
      </c>
      <c r="B19" s="4" t="inlineStr">
        <is>
          <t xml:space="preserve"> </t>
        </is>
      </c>
      <c r="C19" s="4" t="inlineStr">
        <is>
          <t>2 years 8 months 12 days</t>
        </is>
      </c>
    </row>
    <row r="20">
      <c r="A20" s="4" t="inlineStr">
        <is>
          <t>Employee Stock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 xml:space="preserve"> </t>
        </is>
      </c>
      <c r="C22" s="4" t="inlineStr">
        <is>
          <t>4 years</t>
        </is>
      </c>
    </row>
    <row r="23">
      <c r="A23" s="4" t="inlineStr">
        <is>
          <t>Unrecognized compensation expense</t>
        </is>
      </c>
      <c r="B23" s="4" t="inlineStr">
        <is>
          <t xml:space="preserve"> </t>
        </is>
      </c>
      <c r="C23" s="6" t="n">
        <v>17</v>
      </c>
    </row>
    <row r="24">
      <c r="A24" s="4" t="inlineStr">
        <is>
          <t>Weighted average period to recognize expense</t>
        </is>
      </c>
      <c r="B24" s="4" t="inlineStr">
        <is>
          <t xml:space="preserve"> </t>
        </is>
      </c>
      <c r="C24" s="4" t="inlineStr">
        <is>
          <t>2 years 1 month 6 days</t>
        </is>
      </c>
    </row>
    <row r="25">
      <c r="A25" s="4" t="inlineStr">
        <is>
          <t>Performance Based 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ther than options, shares granted (in shares)</t>
        </is>
      </c>
      <c r="B27" s="4" t="inlineStr">
        <is>
          <t xml:space="preserve"> </t>
        </is>
      </c>
      <c r="C27" s="5" t="n">
        <v>0.1</v>
      </c>
    </row>
    <row r="28">
      <c r="A28" s="4" t="inlineStr">
        <is>
          <t>Other than options, weighted average grant date fair value (in usd per share)</t>
        </is>
      </c>
      <c r="B28" s="4" t="inlineStr">
        <is>
          <t xml:space="preserve"> </t>
        </is>
      </c>
      <c r="C28" s="8" t="n">
        <v>286.04</v>
      </c>
    </row>
    <row r="29">
      <c r="A29" s="4" t="inlineStr">
        <is>
          <t>Award vesting period</t>
        </is>
      </c>
      <c r="B29" s="4" t="inlineStr">
        <is>
          <t xml:space="preserve"> </t>
        </is>
      </c>
      <c r="C29" s="4" t="inlineStr">
        <is>
          <t>3 years</t>
        </is>
      </c>
    </row>
    <row r="30">
      <c r="A30" s="4" t="inlineStr">
        <is>
          <t>Unrecognized compensation expense</t>
        </is>
      </c>
      <c r="B30" s="4" t="inlineStr">
        <is>
          <t xml:space="preserve"> </t>
        </is>
      </c>
      <c r="C30" s="6" t="n">
        <v>39</v>
      </c>
    </row>
    <row r="31">
      <c r="A31" s="4" t="inlineStr">
        <is>
          <t>Weighted average period to recognize expense</t>
        </is>
      </c>
      <c r="B31" s="4" t="inlineStr">
        <is>
          <t xml:space="preserve"> </t>
        </is>
      </c>
      <c r="C31"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used in Determining Fair Value for Options Granted (Detail) - Share-Based Payment Arrangement</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dividend yield</t>
        </is>
      </c>
      <c r="B4" s="10" t="n">
        <v>0.0104</v>
      </c>
    </row>
    <row r="5">
      <c r="A5" s="4" t="inlineStr">
        <is>
          <t>Expected stock volatility</t>
        </is>
      </c>
      <c r="B5" s="9" t="n">
        <v>0.29</v>
      </c>
    </row>
    <row r="6">
      <c r="A6" s="4" t="inlineStr">
        <is>
          <t>Risk-free interest rate</t>
        </is>
      </c>
      <c r="B6" s="10" t="n">
        <v>0.0418</v>
      </c>
    </row>
    <row r="7">
      <c r="A7" s="4" t="inlineStr">
        <is>
          <t>Expected holding period</t>
        </is>
      </c>
      <c r="B7" s="4" t="inlineStr">
        <is>
          <t>5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tock Option Exercises and Restricted Stock Vesting (Detail) - USD ($) shares in Thousand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Proceeds from stock option exercises</t>
        </is>
      </c>
      <c r="B4" s="6" t="n">
        <v>21</v>
      </c>
      <c r="C4" s="6" t="n">
        <v>4</v>
      </c>
      <c r="D4" s="4" t="inlineStr">
        <is>
          <t xml:space="preserve"> </t>
        </is>
      </c>
    </row>
    <row r="5">
      <c r="A5" s="4" t="inlineStr">
        <is>
          <t>Aggregate intrinsic value</t>
        </is>
      </c>
      <c r="B5" s="7" t="n">
        <v>44</v>
      </c>
      <c r="C5" s="7" t="n">
        <v>5</v>
      </c>
      <c r="D5" s="4" t="inlineStr">
        <is>
          <t xml:space="preserve"> </t>
        </is>
      </c>
    </row>
    <row r="6">
      <c r="A6" s="4" t="inlineStr">
        <is>
          <t>Tax benefit realized upon exercise</t>
        </is>
      </c>
      <c r="B6" s="6" t="n">
        <v>10</v>
      </c>
      <c r="C6" s="6" t="n">
        <v>1</v>
      </c>
      <c r="D6" s="4" t="inlineStr">
        <is>
          <t xml:space="preserve"> </t>
        </is>
      </c>
    </row>
    <row r="7">
      <c r="A7" s="4" t="inlineStr">
        <is>
          <t>Number of shares exercised (shares)</t>
        </is>
      </c>
      <c r="B7" s="7" t="n">
        <v>200</v>
      </c>
      <c r="C7" s="7" t="n">
        <v>0</v>
      </c>
      <c r="D7" s="7" t="n">
        <v>27</v>
      </c>
    </row>
    <row r="8">
      <c r="A8" s="4" t="inlineStr">
        <is>
          <t>Restricted Stock</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Fair value of shares vested</t>
        </is>
      </c>
      <c r="B10" s="6" t="n">
        <v>147</v>
      </c>
      <c r="C10" s="6" t="n">
        <v>170</v>
      </c>
      <c r="D10" s="4" t="inlineStr">
        <is>
          <t xml:space="preserve"> </t>
        </is>
      </c>
    </row>
    <row r="11">
      <c r="A11" s="4" t="inlineStr">
        <is>
          <t>Tax benefit realized upon vesting</t>
        </is>
      </c>
      <c r="B11" s="6" t="n">
        <v>34</v>
      </c>
      <c r="C11" s="6" t="n">
        <v>40</v>
      </c>
      <c r="D11" s="4" t="inlineStr">
        <is>
          <t xml:space="preserve"> </t>
        </is>
      </c>
    </row>
    <row r="12">
      <c r="A12" s="4" t="inlineStr">
        <is>
          <t>Number of shares vested (shares)</t>
        </is>
      </c>
      <c r="B12" s="7" t="n">
        <v>500</v>
      </c>
      <c r="C12" s="7" t="n">
        <v>500</v>
      </c>
      <c r="D12" s="4" t="inlineStr">
        <is>
          <t xml:space="preserve"> </t>
        </is>
      </c>
    </row>
    <row r="13">
      <c r="A13" s="4" t="inlineStr">
        <is>
          <t>Performance Based Restricted Stock</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Fair value of shares vested</t>
        </is>
      </c>
      <c r="B15" s="6" t="n">
        <v>24</v>
      </c>
      <c r="C15" s="6" t="n">
        <v>50</v>
      </c>
      <c r="D15" s="4" t="inlineStr">
        <is>
          <t xml:space="preserve"> </t>
        </is>
      </c>
    </row>
    <row r="16">
      <c r="A16" s="4" t="inlineStr">
        <is>
          <t>Tax benefit realized upon vesting</t>
        </is>
      </c>
      <c r="B16" s="6" t="n">
        <v>3</v>
      </c>
      <c r="C16" s="6" t="n">
        <v>7</v>
      </c>
      <c r="D16" s="4" t="inlineStr">
        <is>
          <t xml:space="preserve"> </t>
        </is>
      </c>
    </row>
    <row r="17">
      <c r="A17" s="4" t="inlineStr">
        <is>
          <t>Number of shares vested (shares)</t>
        </is>
      </c>
      <c r="B17" s="7" t="n">
        <v>100</v>
      </c>
      <c r="C17" s="7" t="n">
        <v>200</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234</v>
      </c>
      <c r="C4" s="10" t="n">
        <v>0.262</v>
      </c>
      <c r="D4" s="9" t="n">
        <v>0.12</v>
      </c>
      <c r="E4" s="10" t="n">
        <v>0.216</v>
      </c>
    </row>
    <row r="5">
      <c r="A5" s="4" t="inlineStr">
        <is>
          <t>Decrease in effective income tax due to resolution of uncertain tax positions</t>
        </is>
      </c>
      <c r="B5" s="10" t="n">
        <v>0.028</v>
      </c>
      <c r="C5" s="4" t="inlineStr">
        <is>
          <t xml:space="preserve"> </t>
        </is>
      </c>
      <c r="D5" s="10" t="n">
        <v>0.096</v>
      </c>
      <c r="E5" s="4" t="inlineStr">
        <is>
          <t xml:space="preserve"> </t>
        </is>
      </c>
    </row>
    <row r="6">
      <c r="A6" s="4" t="inlineStr">
        <is>
          <t>Reduction resulting from lapse of applicable statute of limitations and settlement</t>
        </is>
      </c>
      <c r="B6" s="4" t="inlineStr">
        <is>
          <t xml:space="preserve"> </t>
        </is>
      </c>
      <c r="C6" s="4" t="inlineStr">
        <is>
          <t xml:space="preserve"> </t>
        </is>
      </c>
      <c r="D6" s="6" t="n">
        <v>117</v>
      </c>
      <c r="E6" s="4" t="inlineStr">
        <is>
          <t xml:space="preserve"> </t>
        </is>
      </c>
    </row>
    <row r="7">
      <c r="A7" s="4" t="inlineStr">
        <is>
          <t>Excess tax benefits from stock compensation</t>
        </is>
      </c>
      <c r="B7" s="4" t="inlineStr">
        <is>
          <t xml:space="preserve"> </t>
        </is>
      </c>
      <c r="C7" s="4" t="inlineStr">
        <is>
          <t xml:space="preserve"> </t>
        </is>
      </c>
      <c r="D7" s="6" t="n">
        <v>13</v>
      </c>
      <c r="E7" s="4" t="inlineStr">
        <is>
          <t xml:space="preserve"> </t>
        </is>
      </c>
    </row>
    <row r="8">
      <c r="A8" s="4" t="inlineStr">
        <is>
          <t>Income tax examination, description</t>
        </is>
      </c>
      <c r="B8" s="4" t="inlineStr">
        <is>
          <t xml:space="preserve"> </t>
        </is>
      </c>
      <c r="C8" s="4" t="inlineStr">
        <is>
          <t xml:space="preserve"> </t>
        </is>
      </c>
      <c r="D8" s="4" t="inlineStr">
        <is>
          <t>Moody’s Corporation and subsidiaries are subject to U.S. federal income tax as well as income tax in various state, local and foreign jurisdictions. The Company’s U.S. federal income tax returns for 2019 through 2020 are currently under examination and 2021 remains open to examination. The Company’s New York City tax returns for 2015 through 2019 are currently under examination. The Company’s U.K. tax returns for 2017 through 2021 remain open to examination.</t>
        </is>
      </c>
      <c r="E8" s="4" t="inlineStr">
        <is>
          <t xml:space="preserve"> </t>
        </is>
      </c>
    </row>
    <row r="9">
      <c r="A9" s="4" t="inlineStr">
        <is>
          <t>Inflation reduction act impact on ETR</t>
        </is>
      </c>
      <c r="B9" s="4" t="inlineStr">
        <is>
          <t xml:space="preserve"> </t>
        </is>
      </c>
      <c r="C9" s="4" t="inlineStr">
        <is>
          <t xml:space="preserve"> </t>
        </is>
      </c>
      <c r="D9" s="4" t="inlineStr">
        <is>
          <t>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3.</t>
        </is>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es paid</t>
        </is>
      </c>
      <c r="B4" s="6" t="n">
        <v>122</v>
      </c>
      <c r="C4" s="6" t="n">
        <v>3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 Reconciliation of Basic to Diluted Shares Outstanding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183.5</v>
      </c>
      <c r="C4" s="5" t="n">
        <v>184.1</v>
      </c>
      <c r="D4" s="5" t="n">
        <v>183.4</v>
      </c>
      <c r="E4" s="5" t="n">
        <v>184.6</v>
      </c>
    </row>
    <row r="5">
      <c r="A5" s="4" t="inlineStr">
        <is>
          <t>Dilutive effect of shares issuable under stock-based compensation plans (in shares)</t>
        </is>
      </c>
      <c r="B5" s="5" t="n">
        <v>0.6</v>
      </c>
      <c r="C5" s="5" t="n">
        <v>0.8</v>
      </c>
      <c r="D5" s="5" t="n">
        <v>0.7</v>
      </c>
      <c r="E5" s="5" t="n">
        <v>0.8</v>
      </c>
    </row>
    <row r="6">
      <c r="A6" s="4" t="inlineStr">
        <is>
          <t>Diluted (in shares)</t>
        </is>
      </c>
      <c r="B6" s="5" t="n">
        <v>184.1</v>
      </c>
      <c r="C6" s="5" t="n">
        <v>184.9</v>
      </c>
      <c r="D6" s="5" t="n">
        <v>184.1</v>
      </c>
      <c r="E6" s="5" t="n">
        <v>185.4</v>
      </c>
    </row>
    <row r="7">
      <c r="A7" s="4" t="inlineStr">
        <is>
          <t>Anti-dilutive options to purchase common shares and restricted stock as well as contingently issuable restricted stock which are excluded from the table above (in shares)</t>
        </is>
      </c>
      <c r="B7" s="5" t="n">
        <v>0.4</v>
      </c>
      <c r="C7" s="5" t="n">
        <v>0.8</v>
      </c>
      <c r="D7" s="5" t="n">
        <v>0.5</v>
      </c>
      <c r="E7" s="5"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78</v>
      </c>
      <c r="C4" s="6" t="n">
        <v>825</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7" t="n">
        <v>181</v>
      </c>
      <c r="C6" s="7" t="n">
        <v>159</v>
      </c>
    </row>
    <row r="7">
      <c r="A7" s="4" t="inlineStr">
        <is>
          <t>Stock-based compensation</t>
        </is>
      </c>
      <c r="B7" s="7" t="n">
        <v>97</v>
      </c>
      <c r="C7" s="7" t="n">
        <v>84</v>
      </c>
    </row>
    <row r="8">
      <c r="A8" s="4" t="inlineStr">
        <is>
          <t>Deferred income taxes</t>
        </is>
      </c>
      <c r="B8" s="7" t="n">
        <v>21</v>
      </c>
      <c r="C8" s="7" t="n">
        <v>65</v>
      </c>
    </row>
    <row r="9">
      <c r="A9" s="4" t="inlineStr">
        <is>
          <t>FX translation losses reclassified to net income</t>
        </is>
      </c>
      <c r="B9" s="7" t="n">
        <v>0</v>
      </c>
      <c r="C9" s="7" t="n">
        <v>20</v>
      </c>
    </row>
    <row r="10">
      <c r="A10" s="3" t="inlineStr">
        <is>
          <t>Changes in assets and liabilities:</t>
        </is>
      </c>
      <c r="B10" s="4" t="inlineStr">
        <is>
          <t xml:space="preserve"> </t>
        </is>
      </c>
      <c r="C10" s="4" t="inlineStr">
        <is>
          <t xml:space="preserve"> </t>
        </is>
      </c>
    </row>
    <row r="11">
      <c r="A11" s="4" t="inlineStr">
        <is>
          <t>Accounts receivable</t>
        </is>
      </c>
      <c r="B11" s="7" t="n">
        <v>121</v>
      </c>
      <c r="C11" s="7" t="n">
        <v>63</v>
      </c>
    </row>
    <row r="12">
      <c r="A12" s="4" t="inlineStr">
        <is>
          <t>Other current assets</t>
        </is>
      </c>
      <c r="B12" s="7" t="n">
        <v>78</v>
      </c>
      <c r="C12" s="7" t="n">
        <v>-172</v>
      </c>
    </row>
    <row r="13">
      <c r="A13" s="4" t="inlineStr">
        <is>
          <t>Other assets</t>
        </is>
      </c>
      <c r="B13" s="7" t="n">
        <v>-24</v>
      </c>
      <c r="C13" s="7" t="n">
        <v>-12</v>
      </c>
    </row>
    <row r="14">
      <c r="A14" s="4" t="inlineStr">
        <is>
          <t>Lease obligations</t>
        </is>
      </c>
      <c r="B14" s="7" t="n">
        <v>-9</v>
      </c>
      <c r="C14" s="7" t="n">
        <v>-7</v>
      </c>
    </row>
    <row r="15">
      <c r="A15" s="4" t="inlineStr">
        <is>
          <t>Accounts payable and accrued liabilities</t>
        </is>
      </c>
      <c r="B15" s="7" t="n">
        <v>-86</v>
      </c>
      <c r="C15" s="7" t="n">
        <v>-276</v>
      </c>
    </row>
    <row r="16">
      <c r="A16" s="4" t="inlineStr">
        <is>
          <t>Deferred revenue</t>
        </is>
      </c>
      <c r="B16" s="7" t="n">
        <v>97</v>
      </c>
      <c r="C16" s="7" t="n">
        <v>92</v>
      </c>
    </row>
    <row r="17">
      <c r="A17" s="4" t="inlineStr">
        <is>
          <t>Uncertain tax positions</t>
        </is>
      </c>
      <c r="B17" s="7" t="n">
        <v>-120</v>
      </c>
      <c r="C17" s="7" t="n">
        <v>-44</v>
      </c>
    </row>
    <row r="18">
      <c r="A18" s="4" t="inlineStr">
        <is>
          <t>Other liabilities</t>
        </is>
      </c>
      <c r="B18" s="7" t="n">
        <v>-22</v>
      </c>
      <c r="C18" s="7" t="n">
        <v>-36</v>
      </c>
    </row>
    <row r="19">
      <c r="A19" s="4" t="inlineStr">
        <is>
          <t>Net cash provided by operating activities</t>
        </is>
      </c>
      <c r="B19" s="7" t="n">
        <v>1212</v>
      </c>
      <c r="C19" s="7" t="n">
        <v>761</v>
      </c>
    </row>
    <row r="20">
      <c r="A20" s="3" t="inlineStr">
        <is>
          <t>Cash flows from investing activities</t>
        </is>
      </c>
      <c r="B20" s="4" t="inlineStr">
        <is>
          <t xml:space="preserve"> </t>
        </is>
      </c>
      <c r="C20" s="4" t="inlineStr">
        <is>
          <t xml:space="preserve"> </t>
        </is>
      </c>
    </row>
    <row r="21">
      <c r="A21" s="4" t="inlineStr">
        <is>
          <t>Capital additions</t>
        </is>
      </c>
      <c r="B21" s="7" t="n">
        <v>-127</v>
      </c>
      <c r="C21" s="7" t="n">
        <v>-133</v>
      </c>
    </row>
    <row r="22">
      <c r="A22" s="4" t="inlineStr">
        <is>
          <t>Purchases of investments</t>
        </is>
      </c>
      <c r="B22" s="7" t="n">
        <v>-55</v>
      </c>
      <c r="C22" s="7" t="n">
        <v>-182</v>
      </c>
    </row>
    <row r="23">
      <c r="A23" s="4" t="inlineStr">
        <is>
          <t>Sales and maturities of investments</t>
        </is>
      </c>
      <c r="B23" s="7" t="n">
        <v>82</v>
      </c>
      <c r="C23" s="7" t="n">
        <v>99</v>
      </c>
    </row>
    <row r="24">
      <c r="A24" s="4" t="inlineStr">
        <is>
          <t>Receipts from settlements of net investment hedges</t>
        </is>
      </c>
      <c r="B24" s="7" t="n">
        <v>0</v>
      </c>
      <c r="C24" s="7" t="n">
        <v>136</v>
      </c>
    </row>
    <row r="25">
      <c r="A25" s="4" t="inlineStr">
        <is>
          <t>Cash paid for acquisitions, net of cash acquired</t>
        </is>
      </c>
      <c r="B25" s="7" t="n">
        <v>-3</v>
      </c>
      <c r="C25" s="7" t="n">
        <v>-92</v>
      </c>
    </row>
    <row r="26">
      <c r="A26" s="4" t="inlineStr">
        <is>
          <t>Net cash used in investing activities</t>
        </is>
      </c>
      <c r="B26" s="7" t="n">
        <v>-103</v>
      </c>
      <c r="C26" s="7" t="n">
        <v>-172</v>
      </c>
    </row>
    <row r="27">
      <c r="A27" s="3" t="inlineStr">
        <is>
          <t>Cash flows from financing activities</t>
        </is>
      </c>
      <c r="B27" s="4" t="inlineStr">
        <is>
          <t xml:space="preserve"> </t>
        </is>
      </c>
      <c r="C27" s="4" t="inlineStr">
        <is>
          <t xml:space="preserve"> </t>
        </is>
      </c>
    </row>
    <row r="28">
      <c r="A28" s="4" t="inlineStr">
        <is>
          <t>Repayment of notes</t>
        </is>
      </c>
      <c r="B28" s="7" t="n">
        <v>-200</v>
      </c>
      <c r="C28" s="7" t="n">
        <v>0</v>
      </c>
    </row>
    <row r="29">
      <c r="A29" s="4" t="inlineStr">
        <is>
          <t>Proceeds from stock-based compensation plans</t>
        </is>
      </c>
      <c r="B29" s="7" t="n">
        <v>31</v>
      </c>
      <c r="C29" s="7" t="n">
        <v>16</v>
      </c>
    </row>
    <row r="30">
      <c r="A30" s="4" t="inlineStr">
        <is>
          <t>Treasury shares</t>
        </is>
      </c>
      <c r="B30" s="7" t="n">
        <v>-108</v>
      </c>
      <c r="C30" s="7" t="n">
        <v>-871</v>
      </c>
    </row>
    <row r="31">
      <c r="A31" s="4" t="inlineStr">
        <is>
          <t>Repurchase of shares related to stock-based compensation</t>
        </is>
      </c>
      <c r="B31" s="7" t="n">
        <v>-64</v>
      </c>
      <c r="C31" s="7" t="n">
        <v>-83</v>
      </c>
    </row>
    <row r="32">
      <c r="A32" s="4" t="inlineStr">
        <is>
          <t>Dividends</t>
        </is>
      </c>
      <c r="B32" s="7" t="n">
        <v>-283</v>
      </c>
      <c r="C32" s="7" t="n">
        <v>-259</v>
      </c>
    </row>
    <row r="33">
      <c r="A33" s="4" t="inlineStr">
        <is>
          <t>Dividends to noncontrolling interest</t>
        </is>
      </c>
      <c r="B33" s="7" t="n">
        <v>0</v>
      </c>
      <c r="C33" s="7" t="n">
        <v>-1</v>
      </c>
    </row>
    <row r="34">
      <c r="A34" s="4" t="inlineStr">
        <is>
          <t>Issuance of notes</t>
        </is>
      </c>
      <c r="B34" s="7" t="n">
        <v>0</v>
      </c>
      <c r="C34" s="7" t="n">
        <v>491</v>
      </c>
    </row>
    <row r="35">
      <c r="A35" s="4" t="inlineStr">
        <is>
          <t>Debt issuance costs and related fees</t>
        </is>
      </c>
      <c r="B35" s="7" t="n">
        <v>0</v>
      </c>
      <c r="C35" s="7" t="n">
        <v>-5</v>
      </c>
    </row>
    <row r="36">
      <c r="A36" s="4" t="inlineStr">
        <is>
          <t>Net cash used in financing activities</t>
        </is>
      </c>
      <c r="B36" s="7" t="n">
        <v>-624</v>
      </c>
      <c r="C36" s="7" t="n">
        <v>-712</v>
      </c>
    </row>
    <row r="37">
      <c r="A37" s="4" t="inlineStr">
        <is>
          <t>Effect of exchange rate changes on cash and cash equivalents</t>
        </is>
      </c>
      <c r="B37" s="7" t="n">
        <v>24</v>
      </c>
      <c r="C37" s="7" t="n">
        <v>-71</v>
      </c>
    </row>
    <row r="38">
      <c r="A38" s="4" t="inlineStr">
        <is>
          <t>Increase (decrease) in cash and cash equivalents</t>
        </is>
      </c>
      <c r="B38" s="7" t="n">
        <v>509</v>
      </c>
      <c r="C38" s="7" t="n">
        <v>-194</v>
      </c>
    </row>
    <row r="39">
      <c r="A39" s="4" t="inlineStr">
        <is>
          <t>Cash and cash equivalents, beginning of period</t>
        </is>
      </c>
      <c r="B39" s="7" t="n">
        <v>1769</v>
      </c>
      <c r="C39" s="7" t="n">
        <v>1811</v>
      </c>
    </row>
    <row r="40">
      <c r="A40" s="4" t="inlineStr">
        <is>
          <t>Cash and cash equivalents, end of period</t>
        </is>
      </c>
      <c r="B40" s="6" t="n">
        <v>2278</v>
      </c>
      <c r="C40" s="6" t="n">
        <v>16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elerated Share Repurchase Program - Additional Information (Detail) - USD ($) $ / shares in Units, shares in Millions</t>
        </is>
      </c>
      <c r="C1" s="2" t="inlineStr">
        <is>
          <t>1 Months Ended</t>
        </is>
      </c>
      <c r="D1" s="2" t="inlineStr">
        <is>
          <t>2 Months Ended</t>
        </is>
      </c>
    </row>
    <row r="2">
      <c r="B2" s="2" t="inlineStr">
        <is>
          <t>Mar. 01, 2022</t>
        </is>
      </c>
      <c r="C2" s="2" t="inlineStr">
        <is>
          <t>Apr. 30, 2022</t>
        </is>
      </c>
      <c r="D2" s="2" t="inlineStr">
        <is>
          <t>Apr. 30, 2022</t>
        </is>
      </c>
    </row>
    <row r="3">
      <c r="A3" s="3" t="inlineStr">
        <is>
          <t>Accelerated Share Repurchases [Line Items]</t>
        </is>
      </c>
      <c r="B3" s="4" t="inlineStr">
        <is>
          <t xml:space="preserve"> </t>
        </is>
      </c>
      <c r="C3" s="4" t="inlineStr">
        <is>
          <t xml:space="preserve"> </t>
        </is>
      </c>
      <c r="D3" s="4" t="inlineStr">
        <is>
          <t xml:space="preserve"> </t>
        </is>
      </c>
    </row>
    <row r="4">
      <c r="A4" s="4" t="inlineStr">
        <is>
          <t>Accelerated share repurchases, final price paid per share (in usd per share)</t>
        </is>
      </c>
      <c r="B4" s="4" t="inlineStr">
        <is>
          <t xml:space="preserve"> </t>
        </is>
      </c>
      <c r="C4" s="4" t="inlineStr">
        <is>
          <t xml:space="preserve"> </t>
        </is>
      </c>
      <c r="D4" s="8" t="n">
        <v>324.2</v>
      </c>
    </row>
    <row r="5">
      <c r="A5" s="4" t="inlineStr">
        <is>
          <t>Accelerated Share Repurchases</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Treasury shares repurchased (in shares)</t>
        </is>
      </c>
      <c r="B7" s="4" t="inlineStr">
        <is>
          <t xml:space="preserve"> </t>
        </is>
      </c>
      <c r="C7" s="4" t="inlineStr">
        <is>
          <t xml:space="preserve"> </t>
        </is>
      </c>
      <c r="D7" s="5" t="n">
        <v>1.5</v>
      </c>
    </row>
    <row r="8">
      <c r="A8" s="4" t="inlineStr">
        <is>
          <t>March 1, 2022</t>
        </is>
      </c>
      <c r="B8" s="4" t="inlineStr">
        <is>
          <t xml:space="preserve"> </t>
        </is>
      </c>
      <c r="C8" s="4" t="inlineStr">
        <is>
          <t xml:space="preserve"> </t>
        </is>
      </c>
      <c r="D8" s="4" t="inlineStr">
        <is>
          <t xml:space="preserve"> </t>
        </is>
      </c>
    </row>
    <row r="9">
      <c r="A9" s="3" t="inlineStr">
        <is>
          <t>Accelerated Share Repurchases [Line Items]</t>
        </is>
      </c>
      <c r="B9" s="4" t="inlineStr">
        <is>
          <t xml:space="preserve"> </t>
        </is>
      </c>
      <c r="C9" s="4" t="inlineStr">
        <is>
          <t xml:space="preserve"> </t>
        </is>
      </c>
      <c r="D9" s="4" t="inlineStr">
        <is>
          <t xml:space="preserve"> </t>
        </is>
      </c>
    </row>
    <row r="10">
      <c r="A10" s="4" t="inlineStr">
        <is>
          <t>Accelerated share repurchases, total Value committed to repurchase</t>
        </is>
      </c>
      <c r="B10" s="6" t="n">
        <v>500000000</v>
      </c>
      <c r="C10" s="4" t="inlineStr">
        <is>
          <t xml:space="preserve"> </t>
        </is>
      </c>
      <c r="D10" s="4" t="inlineStr">
        <is>
          <t xml:space="preserve"> </t>
        </is>
      </c>
    </row>
    <row r="11">
      <c r="A11" s="4" t="inlineStr">
        <is>
          <t>Accelerated share repurchase payment</t>
        </is>
      </c>
      <c r="B11" s="6" t="n">
        <v>500000000</v>
      </c>
      <c r="C11" s="4" t="inlineStr">
        <is>
          <t xml:space="preserve"> </t>
        </is>
      </c>
      <c r="D11" s="4" t="inlineStr">
        <is>
          <t xml:space="preserve"> </t>
        </is>
      </c>
    </row>
    <row r="12">
      <c r="A12" s="4" t="inlineStr">
        <is>
          <t>March 1, 2022 | Accelerated Share Repurchases</t>
        </is>
      </c>
      <c r="B12" s="4" t="inlineStr">
        <is>
          <t xml:space="preserve"> </t>
        </is>
      </c>
      <c r="C12" s="4" t="inlineStr">
        <is>
          <t xml:space="preserve"> </t>
        </is>
      </c>
      <c r="D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row>
    <row r="14">
      <c r="A14" s="4" t="inlineStr">
        <is>
          <t>Treasury shares repurchased (in shares)</t>
        </is>
      </c>
      <c r="B14" s="5" t="n">
        <v>1.2</v>
      </c>
      <c r="C14" s="4" t="inlineStr">
        <is>
          <t xml:space="preserve"> </t>
        </is>
      </c>
      <c r="D14" s="4" t="inlineStr">
        <is>
          <t xml:space="preserve"> </t>
        </is>
      </c>
    </row>
    <row r="15">
      <c r="A15" s="4" t="inlineStr">
        <is>
          <t>April 25, 2022 | Accelerated Share Repurchases</t>
        </is>
      </c>
      <c r="B15" s="4" t="inlineStr">
        <is>
          <t xml:space="preserve"> </t>
        </is>
      </c>
      <c r="C15" s="4" t="inlineStr">
        <is>
          <t xml:space="preserve"> </t>
        </is>
      </c>
      <c r="D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row>
    <row r="17">
      <c r="A17" s="4" t="inlineStr">
        <is>
          <t>Treasury shares repurchased (in shares)</t>
        </is>
      </c>
      <c r="B17" s="4" t="inlineStr">
        <is>
          <t xml:space="preserve"> </t>
        </is>
      </c>
      <c r="C17" s="5" t="n">
        <v>0.3</v>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6 Months Ended</t>
        </is>
      </c>
      <c r="C1" s="2" t="inlineStr">
        <is>
          <t>12 Months Ended</t>
        </is>
      </c>
    </row>
    <row r="2">
      <c r="B2" s="2" t="inlineStr">
        <is>
          <t>Jun. 30, 2023</t>
        </is>
      </c>
      <c r="C2" s="2" t="inlineStr">
        <is>
          <t>Dec. 31, 2022</t>
        </is>
      </c>
    </row>
    <row r="3">
      <c r="A3" s="3" t="inlineStr">
        <is>
          <t>Cash and Cash Equivalents [Line Items]</t>
        </is>
      </c>
      <c r="B3" s="4" t="inlineStr">
        <is>
          <t xml:space="preserve"> </t>
        </is>
      </c>
      <c r="C3" s="4" t="inlineStr">
        <is>
          <t xml:space="preserve"> </t>
        </is>
      </c>
    </row>
    <row r="4">
      <c r="A4" s="4" t="inlineStr">
        <is>
          <t>Cash and cash equivalents</t>
        </is>
      </c>
      <c r="B4" s="6" t="n">
        <v>2278</v>
      </c>
      <c r="C4" s="6" t="n">
        <v>1769</v>
      </c>
    </row>
    <row r="5">
      <c r="A5" s="4" t="inlineStr">
        <is>
          <t>Short-term investments</t>
        </is>
      </c>
      <c r="B5" s="7" t="n">
        <v>57</v>
      </c>
      <c r="C5" s="7" t="n">
        <v>90</v>
      </c>
    </row>
    <row r="6">
      <c r="A6" s="4" t="inlineStr">
        <is>
          <t>Other assets</t>
        </is>
      </c>
      <c r="B6" s="7" t="n">
        <v>1101</v>
      </c>
      <c r="C6" s="7" t="n">
        <v>1092</v>
      </c>
    </row>
    <row r="7">
      <c r="A7" s="4" t="inlineStr">
        <is>
          <t>Certificates of deposit and money market deposit accounts/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7" t="n">
        <v>1221</v>
      </c>
      <c r="C9" s="7" t="n">
        <v>914</v>
      </c>
    </row>
    <row r="10">
      <c r="A10" s="4" t="inlineStr">
        <is>
          <t>Gains/(Losses)</t>
        </is>
      </c>
      <c r="B10" s="7" t="n">
        <v>0</v>
      </c>
      <c r="C10" s="7" t="n">
        <v>0</v>
      </c>
    </row>
    <row r="11">
      <c r="A11" s="4" t="inlineStr">
        <is>
          <t>Fair Value</t>
        </is>
      </c>
      <c r="B11" s="7" t="n">
        <v>1221</v>
      </c>
      <c r="C11" s="7" t="n">
        <v>914</v>
      </c>
    </row>
    <row r="12">
      <c r="A12" s="4" t="inlineStr">
        <is>
          <t>Cash and cash equivalents</t>
        </is>
      </c>
      <c r="B12" s="7" t="n">
        <v>1159</v>
      </c>
      <c r="C12" s="7" t="n">
        <v>808</v>
      </c>
    </row>
    <row r="13">
      <c r="A13" s="4" t="inlineStr">
        <is>
          <t>Short-term investments</t>
        </is>
      </c>
      <c r="B13" s="7" t="n">
        <v>57</v>
      </c>
      <c r="C13" s="7" t="n">
        <v>90</v>
      </c>
    </row>
    <row r="14">
      <c r="A14" s="4" t="inlineStr">
        <is>
          <t>Other assets</t>
        </is>
      </c>
      <c r="B14" s="7" t="n">
        <v>5</v>
      </c>
      <c r="C14" s="7" t="n">
        <v>16</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7" t="n">
        <v>87</v>
      </c>
      <c r="C17" s="7" t="n">
        <v>71</v>
      </c>
    </row>
    <row r="18">
      <c r="A18" s="4" t="inlineStr">
        <is>
          <t>Gains/(Losses)</t>
        </is>
      </c>
      <c r="B18" s="7" t="n">
        <v>4</v>
      </c>
      <c r="C18" s="7" t="n">
        <v>0</v>
      </c>
    </row>
    <row r="19">
      <c r="A19" s="4" t="inlineStr">
        <is>
          <t>Fair Value</t>
        </is>
      </c>
      <c r="B19" s="7" t="n">
        <v>91</v>
      </c>
      <c r="C19" s="7" t="n">
        <v>71</v>
      </c>
    </row>
    <row r="20">
      <c r="A20" s="4" t="inlineStr">
        <is>
          <t>Cash and cash equivalents</t>
        </is>
      </c>
      <c r="B20" s="7" t="n">
        <v>0</v>
      </c>
      <c r="C20" s="7" t="n">
        <v>0</v>
      </c>
    </row>
    <row r="21">
      <c r="A21" s="4" t="inlineStr">
        <is>
          <t>Short-term investments</t>
        </is>
      </c>
      <c r="B21" s="7" t="n">
        <v>0</v>
      </c>
      <c r="C21" s="7" t="n">
        <v>0</v>
      </c>
    </row>
    <row r="22">
      <c r="A22" s="4" t="inlineStr">
        <is>
          <t>Other assets</t>
        </is>
      </c>
      <c r="B22" s="6" t="n">
        <v>91</v>
      </c>
      <c r="C22" s="6" t="n">
        <v>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Footnote) (Detail) - Certificates of deposit and money market deposit accounts/funds</t>
        </is>
      </c>
      <c r="B1" s="2" t="inlineStr">
        <is>
          <t>Jun. 30, 2023</t>
        </is>
      </c>
      <c r="C1" s="2" t="inlineStr">
        <is>
          <t>Dec. 31, 2022</t>
        </is>
      </c>
    </row>
    <row r="2">
      <c r="A2" s="4" t="inlineStr">
        <is>
          <t>Short-term Investments | Minimum</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ecurities maturity period</t>
        </is>
      </c>
      <c r="B4" s="4" t="inlineStr">
        <is>
          <t>1 month</t>
        </is>
      </c>
      <c r="C4" s="4" t="inlineStr">
        <is>
          <t xml:space="preserve"> </t>
        </is>
      </c>
    </row>
    <row r="5">
      <c r="A5" s="4" t="inlineStr">
        <is>
          <t>Short-term Investments | Max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ies maturity period</t>
        </is>
      </c>
      <c r="B7" s="4" t="inlineStr">
        <is>
          <t xml:space="preserve"> </t>
        </is>
      </c>
      <c r="C7" s="4" t="inlineStr">
        <is>
          <t>12 months</t>
        </is>
      </c>
    </row>
    <row r="8">
      <c r="A8" s="4" t="inlineStr">
        <is>
          <t>Other assets | Min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ies maturity period</t>
        </is>
      </c>
      <c r="B10" s="4" t="inlineStr">
        <is>
          <t>13 months</t>
        </is>
      </c>
      <c r="C10" s="4" t="inlineStr">
        <is>
          <t>13 months</t>
        </is>
      </c>
    </row>
    <row r="11">
      <c r="A11" s="4" t="inlineStr">
        <is>
          <t>Other assets | Maximum</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ecurities maturity period</t>
        </is>
      </c>
      <c r="B13" s="4" t="inlineStr">
        <is>
          <t>18 months</t>
        </is>
      </c>
      <c r="C13" s="4" t="inlineStr">
        <is>
          <t>24 months</t>
        </is>
      </c>
    </row>
    <row r="14">
      <c r="A14" s="4" t="inlineStr">
        <is>
          <t>Cash and Cash Equivalents | Maximum</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ecurities maturity period</t>
        </is>
      </c>
      <c r="B16" s="4" t="inlineStr">
        <is>
          <t>90 days</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ompany owned life insurance (at contract value)</t>
        </is>
      </c>
      <c r="B3" s="6" t="n">
        <v>47</v>
      </c>
      <c r="C3" s="6" t="n">
        <v>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Interest Rate Swap (Details) - Fair Value Hedging - Interest Rate Swap - USD ($) $ in Million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2550</v>
      </c>
      <c r="C4" s="6" t="n">
        <v>2550</v>
      </c>
    </row>
    <row r="5">
      <c r="A5" s="4" t="inlineStr">
        <is>
          <t>2017 Senior Notes due 202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00</v>
      </c>
      <c r="C7" s="6" t="n">
        <v>500</v>
      </c>
    </row>
    <row r="8">
      <c r="A8" s="4" t="inlineStr">
        <is>
          <t>Floating Interest Rate</t>
        </is>
      </c>
      <c r="B8" s="4" t="inlineStr">
        <is>
          <t>SOFR</t>
        </is>
      </c>
      <c r="C8" s="4" t="inlineStr">
        <is>
          <t>3-month LIBOR</t>
        </is>
      </c>
    </row>
    <row r="9">
      <c r="A9" s="4" t="inlineStr">
        <is>
          <t>2020 Senior Notes due 202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300</v>
      </c>
      <c r="C11" s="6" t="n">
        <v>300</v>
      </c>
    </row>
    <row r="12">
      <c r="A12" s="4" t="inlineStr">
        <is>
          <t>Floating Interest Rate</t>
        </is>
      </c>
      <c r="B12" s="4" t="inlineStr">
        <is>
          <t>SOFR</t>
        </is>
      </c>
      <c r="C12" s="4" t="inlineStr">
        <is>
          <t>6-month LIBOR</t>
        </is>
      </c>
    </row>
    <row r="13">
      <c r="A13" s="4" t="inlineStr">
        <is>
          <t>2014 Senior Notes due 204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00</v>
      </c>
      <c r="C15" s="6" t="n">
        <v>300</v>
      </c>
    </row>
    <row r="16">
      <c r="A16" s="4" t="inlineStr">
        <is>
          <t>Floating Interest Rate</t>
        </is>
      </c>
      <c r="B16" s="4" t="inlineStr">
        <is>
          <t>SOFR</t>
        </is>
      </c>
      <c r="C16" s="4" t="inlineStr">
        <is>
          <t>3-month LIBOR</t>
        </is>
      </c>
    </row>
    <row r="17">
      <c r="A17" s="4" t="inlineStr">
        <is>
          <t>2018 Senior Notes due 2048</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00</v>
      </c>
      <c r="C19" s="6" t="n">
        <v>300</v>
      </c>
    </row>
    <row r="20">
      <c r="A20" s="4" t="inlineStr">
        <is>
          <t>Floating Interest Rate</t>
        </is>
      </c>
      <c r="B20" s="4" t="inlineStr">
        <is>
          <t>SOFR</t>
        </is>
      </c>
      <c r="C20" s="4" t="inlineStr">
        <is>
          <t>3-month LIBOR</t>
        </is>
      </c>
    </row>
    <row r="21">
      <c r="A21" s="4" t="inlineStr">
        <is>
          <t>2018 Senior Notes due 2029</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00</v>
      </c>
      <c r="C23" s="6" t="n">
        <v>400</v>
      </c>
    </row>
    <row r="24">
      <c r="A24" s="4" t="inlineStr">
        <is>
          <t>Floating Interest Rate</t>
        </is>
      </c>
      <c r="B24" s="4" t="inlineStr">
        <is>
          <t>SOFR</t>
        </is>
      </c>
      <c r="C24" s="4" t="inlineStr">
        <is>
          <t>SOFR</t>
        </is>
      </c>
    </row>
    <row r="25">
      <c r="A25" s="4" t="inlineStr">
        <is>
          <t>2022 Senior Notes due 205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500</v>
      </c>
      <c r="C27" s="6" t="n">
        <v>500</v>
      </c>
    </row>
    <row r="28">
      <c r="A28" s="4" t="inlineStr">
        <is>
          <t>Floating Interest Rate</t>
        </is>
      </c>
      <c r="B28" s="4" t="inlineStr">
        <is>
          <t>SOFR</t>
        </is>
      </c>
      <c r="C28" s="4" t="inlineStr">
        <is>
          <t>SOFR</t>
        </is>
      </c>
    </row>
    <row r="29">
      <c r="A29" s="4" t="inlineStr">
        <is>
          <t>2022 Senior Notes due 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250</v>
      </c>
      <c r="C31" s="6" t="n">
        <v>250</v>
      </c>
    </row>
    <row r="32">
      <c r="A32" s="4" t="inlineStr">
        <is>
          <t>Floating Interest Rate</t>
        </is>
      </c>
      <c r="B32" s="4" t="inlineStr">
        <is>
          <t>SOFR</t>
        </is>
      </c>
      <c r="C32" s="4" t="inlineStr">
        <is>
          <t>SOF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71</v>
      </c>
      <c r="C4" s="6" t="n">
        <v>-55</v>
      </c>
      <c r="D4" s="6" t="n">
        <v>-119</v>
      </c>
      <c r="E4" s="6" t="n">
        <v>-108</v>
      </c>
    </row>
    <row r="5">
      <c r="A5" s="4" t="inlineStr">
        <is>
          <t>Designated as Hedging Instrument | Interest Rate Swap | Fair Value hedge Net Interest Settlements and Accrual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interest settlements and accruals on interest rate swaps</t>
        </is>
      </c>
      <c r="B7" s="7" t="n">
        <v>-21</v>
      </c>
      <c r="C7" s="7" t="n">
        <v>3</v>
      </c>
      <c r="D7" s="7" t="n">
        <v>-39</v>
      </c>
      <c r="E7" s="7" t="n">
        <v>9</v>
      </c>
    </row>
    <row r="8">
      <c r="A8" s="4" t="inlineStr">
        <is>
          <t>Designated as Hedging Instrument | 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air value changes on interest rate swaps</t>
        </is>
      </c>
      <c r="B10" s="7" t="n">
        <v>-46</v>
      </c>
      <c r="C10" s="7" t="n">
        <v>-47</v>
      </c>
      <c r="D10" s="7" t="n">
        <v>0</v>
      </c>
      <c r="E10" s="7" t="n">
        <v>-132</v>
      </c>
    </row>
    <row r="11">
      <c r="A11" s="4" t="inlineStr">
        <is>
          <t>Fair value changes on hedged debt</t>
        </is>
      </c>
      <c r="B11" s="6" t="n">
        <v>46</v>
      </c>
      <c r="C11" s="6" t="n">
        <v>47</v>
      </c>
      <c r="D11" s="6" t="n">
        <v>0</v>
      </c>
      <c r="E11" s="6" t="n">
        <v>1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Additional Information (Detail) - Jun. 30, 2023 € in Millions, $ in Millions</t>
        </is>
      </c>
      <c r="B1" s="2" t="inlineStr">
        <is>
          <t>USD ($)</t>
        </is>
      </c>
      <c r="C1" s="2" t="inlineStr">
        <is>
          <t>EUR (€)</t>
        </is>
      </c>
    </row>
    <row r="2">
      <c r="A2" s="4" t="inlineStr">
        <is>
          <t>Not Designated as Accounting Hedges | Total return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 $</t>
        </is>
      </c>
      <c r="B4" s="6" t="n">
        <v>59</v>
      </c>
      <c r="C4" s="4" t="inlineStr">
        <is>
          <t xml:space="preserve"> </t>
        </is>
      </c>
    </row>
    <row r="5">
      <c r="A5" s="4" t="inlineStr">
        <is>
          <t>Net Investment Hedging | Designated as Hedging Instrument | Currency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11" t="n">
        <v>2903</v>
      </c>
    </row>
    <row r="8">
      <c r="A8" s="4" t="inlineStr">
        <is>
          <t>1.75% 2015 Senior Notes, due 2027 | Net Investment Hedging | Designated as Hedging Instrument | Currency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7" t="n">
        <v>500</v>
      </c>
    </row>
    <row r="11">
      <c r="A11" s="4" t="inlineStr">
        <is>
          <t>2019 Senior Notes Due 2030 | Net Investment Hedging | Designated as Hedging Instrument | Currency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11" t="n">
        <v>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2" customWidth="1" min="3" max="3"/>
    <col width="25" customWidth="1" min="4" max="4"/>
    <col width="22" customWidth="1" min="5" max="5"/>
    <col width="22" customWidth="1" min="6" max="6"/>
    <col width="22" customWidth="1" min="7" max="7"/>
  </cols>
  <sheetData>
    <row r="1">
      <c r="A1" s="1" t="inlineStr">
        <is>
          <t>Derivative Instruments And Hedging Activities - Summary of Notional Amounts of Outstanding Cross Currency Swap (Detail) - Currency Swap - Net Investment Hedging € in Millions, $ in Millions</t>
        </is>
      </c>
      <c r="B1" s="2" t="inlineStr">
        <is>
          <t>3 Months Ended</t>
        </is>
      </c>
      <c r="C1" s="2" t="inlineStr">
        <is>
          <t>6 Months Ended</t>
        </is>
      </c>
    </row>
    <row r="2">
      <c r="B2" s="2" t="inlineStr">
        <is>
          <t>Mar. 31, 2023</t>
        </is>
      </c>
      <c r="C2" s="2" t="inlineStr">
        <is>
          <t>Jun. 30, 2023 USD ($)</t>
        </is>
      </c>
      <c r="D2" s="2" t="inlineStr">
        <is>
          <t>Jun. 30, 2022</t>
        </is>
      </c>
      <c r="E2" s="2" t="inlineStr">
        <is>
          <t>Jun. 30, 2023 EUR (€)</t>
        </is>
      </c>
      <c r="F2" s="2" t="inlineStr">
        <is>
          <t>Dec. 31, 2022 USD ($)</t>
        </is>
      </c>
      <c r="G2" s="2" t="inlineStr">
        <is>
          <t>Dec. 31, 2022 EUR (€)</t>
        </is>
      </c>
    </row>
    <row r="3">
      <c r="A3" s="4" t="inlineStr">
        <is>
          <t>Currency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 | €</t>
        </is>
      </c>
      <c r="B5" s="4" t="inlineStr">
        <is>
          <t xml:space="preserve"> </t>
        </is>
      </c>
      <c r="C5" s="4" t="inlineStr">
        <is>
          <t xml:space="preserve"> </t>
        </is>
      </c>
      <c r="D5" s="4" t="inlineStr">
        <is>
          <t xml:space="preserve"> </t>
        </is>
      </c>
      <c r="E5" s="11" t="n">
        <v>2903</v>
      </c>
      <c r="F5" s="4" t="inlineStr">
        <is>
          <t xml:space="preserve"> </t>
        </is>
      </c>
      <c r="G5" s="11" t="n">
        <v>2903</v>
      </c>
    </row>
    <row r="6">
      <c r="A6" s="4" t="inlineStr">
        <is>
          <t>Currency Paid | 3.6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 €</t>
        </is>
      </c>
      <c r="B8" s="4" t="inlineStr">
        <is>
          <t xml:space="preserve"> </t>
        </is>
      </c>
      <c r="C8" s="4" t="inlineStr">
        <is>
          <t xml:space="preserve"> </t>
        </is>
      </c>
      <c r="D8" s="4" t="inlineStr">
        <is>
          <t xml:space="preserve"> </t>
        </is>
      </c>
      <c r="E8" s="11" t="n">
        <v>765</v>
      </c>
      <c r="F8" s="4" t="inlineStr">
        <is>
          <t xml:space="preserve"> </t>
        </is>
      </c>
      <c r="G8" s="11" t="n">
        <v>765</v>
      </c>
    </row>
    <row r="9">
      <c r="A9" s="4" t="inlineStr">
        <is>
          <t>Weighted Average Interest Rate</t>
        </is>
      </c>
      <c r="B9" s="4" t="inlineStr">
        <is>
          <t xml:space="preserve"> </t>
        </is>
      </c>
      <c r="C9" s="10" t="n">
        <v>0.0367</v>
      </c>
      <c r="D9" s="4" t="inlineStr">
        <is>
          <t xml:space="preserve"> </t>
        </is>
      </c>
      <c r="E9" s="10" t="n">
        <v>0.0367</v>
      </c>
      <c r="F9" s="10" t="n">
        <v>0.0367</v>
      </c>
      <c r="G9" s="10" t="n">
        <v>0.0367</v>
      </c>
    </row>
    <row r="10">
      <c r="A10" s="4" t="inlineStr">
        <is>
          <t>Currency Paid | 3-month EURIBO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11" t="n">
        <v>450</v>
      </c>
    </row>
    <row r="13">
      <c r="A13" s="4" t="inlineStr">
        <is>
          <t>Floating Interest Rate</t>
        </is>
      </c>
      <c r="B13" s="4" t="inlineStr">
        <is>
          <t xml:space="preserve"> </t>
        </is>
      </c>
      <c r="C13" s="4" t="inlineStr">
        <is>
          <t xml:space="preserve"> </t>
        </is>
      </c>
      <c r="D13" s="4" t="inlineStr">
        <is>
          <t>Based on 3-month EURIBOR</t>
        </is>
      </c>
      <c r="E13" s="4" t="inlineStr">
        <is>
          <t xml:space="preserve"> </t>
        </is>
      </c>
      <c r="F13" s="4" t="inlineStr">
        <is>
          <t xml:space="preserve"> </t>
        </is>
      </c>
      <c r="G13" s="4" t="inlineStr">
        <is>
          <t xml:space="preserve"> </t>
        </is>
      </c>
    </row>
    <row r="14">
      <c r="A14" s="4" t="inlineStr">
        <is>
          <t>Currency Paid | Based on EST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 €</t>
        </is>
      </c>
      <c r="B16" s="4" t="inlineStr">
        <is>
          <t xml:space="preserve"> </t>
        </is>
      </c>
      <c r="C16" s="4" t="inlineStr">
        <is>
          <t xml:space="preserve"> </t>
        </is>
      </c>
      <c r="D16" s="4" t="inlineStr">
        <is>
          <t xml:space="preserve"> </t>
        </is>
      </c>
      <c r="E16" s="11" t="n">
        <v>2138</v>
      </c>
      <c r="F16" s="4" t="inlineStr">
        <is>
          <t xml:space="preserve"> </t>
        </is>
      </c>
      <c r="G16" s="11" t="n">
        <v>1688</v>
      </c>
    </row>
    <row r="17">
      <c r="A17" s="4" t="inlineStr">
        <is>
          <t>Floating Interest Rate</t>
        </is>
      </c>
      <c r="B17" s="4" t="inlineStr">
        <is>
          <t xml:space="preserve"> </t>
        </is>
      </c>
      <c r="C17" s="4" t="inlineStr">
        <is>
          <t>Based on ESTR</t>
        </is>
      </c>
      <c r="D17" s="4" t="inlineStr">
        <is>
          <t>Based on ESTR</t>
        </is>
      </c>
      <c r="E17" s="4" t="inlineStr">
        <is>
          <t xml:space="preserve"> </t>
        </is>
      </c>
      <c r="F17" s="4" t="inlineStr">
        <is>
          <t xml:space="preserve"> </t>
        </is>
      </c>
      <c r="G17" s="4" t="inlineStr">
        <is>
          <t xml:space="preserve"> </t>
        </is>
      </c>
    </row>
    <row r="18">
      <c r="A18" s="4" t="inlineStr">
        <is>
          <t>Currency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 $</t>
        </is>
      </c>
      <c r="B20" s="4" t="inlineStr">
        <is>
          <t xml:space="preserve"> </t>
        </is>
      </c>
      <c r="C20" s="6" t="n">
        <v>3050</v>
      </c>
      <c r="D20" s="4" t="inlineStr">
        <is>
          <t xml:space="preserve"> </t>
        </is>
      </c>
      <c r="E20" s="4" t="inlineStr">
        <is>
          <t xml:space="preserve"> </t>
        </is>
      </c>
      <c r="F20" s="6" t="n">
        <v>3050</v>
      </c>
      <c r="G20" s="4" t="inlineStr">
        <is>
          <t xml:space="preserve"> </t>
        </is>
      </c>
    </row>
    <row r="21">
      <c r="A21" s="4" t="inlineStr">
        <is>
          <t>Currency Received |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 $</t>
        </is>
      </c>
      <c r="B23" s="4" t="inlineStr">
        <is>
          <t xml:space="preserve"> </t>
        </is>
      </c>
      <c r="C23" s="6" t="n">
        <v>800</v>
      </c>
      <c r="D23" s="4" t="inlineStr">
        <is>
          <t xml:space="preserve"> </t>
        </is>
      </c>
      <c r="E23" s="4" t="inlineStr">
        <is>
          <t xml:space="preserve"> </t>
        </is>
      </c>
      <c r="F23" s="6" t="n">
        <v>800</v>
      </c>
      <c r="G23" s="4" t="inlineStr">
        <is>
          <t xml:space="preserve"> </t>
        </is>
      </c>
    </row>
    <row r="24">
      <c r="A24" s="4" t="inlineStr">
        <is>
          <t>Weighted Average Interest Rate</t>
        </is>
      </c>
      <c r="B24" s="4" t="inlineStr">
        <is>
          <t xml:space="preserve"> </t>
        </is>
      </c>
      <c r="C24" s="10" t="n">
        <v>0.0525</v>
      </c>
      <c r="D24" s="4" t="inlineStr">
        <is>
          <t xml:space="preserve"> </t>
        </is>
      </c>
      <c r="E24" s="10" t="n">
        <v>0.0525</v>
      </c>
      <c r="F24" s="10" t="n">
        <v>0.0525</v>
      </c>
      <c r="G24" s="10" t="n">
        <v>0.0525</v>
      </c>
    </row>
    <row r="25">
      <c r="A25" s="4" t="inlineStr">
        <is>
          <t>Currency Received | 3-month U.S.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6" t="n">
        <v>500</v>
      </c>
      <c r="G27" s="4" t="inlineStr">
        <is>
          <t xml:space="preserve"> </t>
        </is>
      </c>
    </row>
    <row r="28">
      <c r="A28" s="4" t="inlineStr">
        <is>
          <t>Floating Interest Rate</t>
        </is>
      </c>
      <c r="B28" s="4" t="inlineStr">
        <is>
          <t>Based on 3-month USD LIBO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cy Received | Based on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 $</t>
        </is>
      </c>
      <c r="B31" s="4" t="inlineStr">
        <is>
          <t xml:space="preserve"> </t>
        </is>
      </c>
      <c r="C31" s="6" t="n">
        <v>2250</v>
      </c>
      <c r="D31" s="4" t="inlineStr">
        <is>
          <t xml:space="preserve"> </t>
        </is>
      </c>
      <c r="E31" s="4" t="inlineStr">
        <is>
          <t xml:space="preserve"> </t>
        </is>
      </c>
      <c r="F31" s="6" t="n">
        <v>1750</v>
      </c>
      <c r="G31" s="4" t="inlineStr">
        <is>
          <t xml:space="preserve"> </t>
        </is>
      </c>
    </row>
    <row r="32">
      <c r="A32" s="4" t="inlineStr">
        <is>
          <t>Floating Interest Rate</t>
        </is>
      </c>
      <c r="B32" s="4" t="inlineStr">
        <is>
          <t>Based on SOFR</t>
        </is>
      </c>
      <c r="C32" s="4" t="inlineStr">
        <is>
          <t>Based on SOFR</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of Net Investment Hedges (Detail) - Designated as Hedging Instrument - Currency Swap € in Millions</t>
        </is>
      </c>
      <c r="B1" s="2" t="inlineStr">
        <is>
          <t>Jun. 30, 2023 EUR (€)</t>
        </is>
      </c>
    </row>
    <row r="2">
      <c r="A2" s="4" t="inlineStr">
        <is>
          <t>Net Investment Hedging</t>
        </is>
      </c>
      <c r="B2" s="4" t="inlineStr">
        <is>
          <t xml:space="preserve"> </t>
        </is>
      </c>
    </row>
    <row r="3">
      <c r="A3" s="3" t="inlineStr">
        <is>
          <t>Derivative [Line Items]</t>
        </is>
      </c>
      <c r="B3" s="4" t="inlineStr">
        <is>
          <t xml:space="preserve"> </t>
        </is>
      </c>
    </row>
    <row r="4">
      <c r="A4" s="4" t="inlineStr">
        <is>
          <t>Notional Amount</t>
        </is>
      </c>
      <c r="B4" s="11" t="n">
        <v>2903</v>
      </c>
    </row>
    <row r="5">
      <c r="A5" s="4" t="inlineStr">
        <is>
          <t>2026</t>
        </is>
      </c>
      <c r="B5" s="4" t="inlineStr">
        <is>
          <t xml:space="preserve"> </t>
        </is>
      </c>
    </row>
    <row r="6">
      <c r="A6" s="3" t="inlineStr">
        <is>
          <t>Derivative [Line Items]</t>
        </is>
      </c>
      <c r="B6" s="4" t="inlineStr">
        <is>
          <t xml:space="preserve"> </t>
        </is>
      </c>
    </row>
    <row r="7">
      <c r="A7" s="4" t="inlineStr">
        <is>
          <t>Notional Amount</t>
        </is>
      </c>
      <c r="B7" s="7" t="n">
        <v>450</v>
      </c>
    </row>
    <row r="8">
      <c r="A8" s="4" t="inlineStr">
        <is>
          <t>2027</t>
        </is>
      </c>
      <c r="B8" s="4" t="inlineStr">
        <is>
          <t xml:space="preserve"> </t>
        </is>
      </c>
    </row>
    <row r="9">
      <c r="A9" s="3" t="inlineStr">
        <is>
          <t>Derivative [Line Items]</t>
        </is>
      </c>
      <c r="B9" s="4" t="inlineStr">
        <is>
          <t xml:space="preserve"> </t>
        </is>
      </c>
    </row>
    <row r="10">
      <c r="A10" s="4" t="inlineStr">
        <is>
          <t>Notional Amount</t>
        </is>
      </c>
      <c r="B10" s="7" t="n">
        <v>531</v>
      </c>
    </row>
    <row r="11">
      <c r="A11" s="4" t="inlineStr">
        <is>
          <t>2028</t>
        </is>
      </c>
      <c r="B11" s="4" t="inlineStr">
        <is>
          <t xml:space="preserve"> </t>
        </is>
      </c>
    </row>
    <row r="12">
      <c r="A12" s="3" t="inlineStr">
        <is>
          <t>Derivative [Line Items]</t>
        </is>
      </c>
      <c r="B12" s="4" t="inlineStr">
        <is>
          <t xml:space="preserve"> </t>
        </is>
      </c>
    </row>
    <row r="13">
      <c r="A13" s="4" t="inlineStr">
        <is>
          <t>Notional Amount</t>
        </is>
      </c>
      <c r="B13" s="7" t="n">
        <v>588</v>
      </c>
    </row>
    <row r="14">
      <c r="A14" s="4" t="inlineStr">
        <is>
          <t>2029</t>
        </is>
      </c>
      <c r="B14" s="4" t="inlineStr">
        <is>
          <t xml:space="preserve"> </t>
        </is>
      </c>
    </row>
    <row r="15">
      <c r="A15" s="3" t="inlineStr">
        <is>
          <t>Derivative [Line Items]</t>
        </is>
      </c>
      <c r="B15" s="4" t="inlineStr">
        <is>
          <t xml:space="preserve"> </t>
        </is>
      </c>
    </row>
    <row r="16">
      <c r="A16" s="4" t="inlineStr">
        <is>
          <t>Notional Amount</t>
        </is>
      </c>
      <c r="B16" s="7" t="n">
        <v>373</v>
      </c>
    </row>
    <row r="17">
      <c r="A17" s="4" t="inlineStr">
        <is>
          <t>2031</t>
        </is>
      </c>
      <c r="B17" s="4" t="inlineStr">
        <is>
          <t xml:space="preserve"> </t>
        </is>
      </c>
    </row>
    <row r="18">
      <c r="A18" s="3" t="inlineStr">
        <is>
          <t>Derivative [Line Items]</t>
        </is>
      </c>
      <c r="B18" s="4" t="inlineStr">
        <is>
          <t xml:space="preserve"> </t>
        </is>
      </c>
    </row>
    <row r="19">
      <c r="A19" s="4" t="inlineStr">
        <is>
          <t>Notional Amount</t>
        </is>
      </c>
      <c r="B19" s="7" t="n">
        <v>481</v>
      </c>
    </row>
    <row r="20">
      <c r="A20" s="4" t="inlineStr">
        <is>
          <t>2032</t>
        </is>
      </c>
      <c r="B20" s="4" t="inlineStr">
        <is>
          <t xml:space="preserve"> </t>
        </is>
      </c>
    </row>
    <row r="21">
      <c r="A21" s="3" t="inlineStr">
        <is>
          <t>Derivative [Line Items]</t>
        </is>
      </c>
      <c r="B21" s="4" t="inlineStr">
        <is>
          <t xml:space="preserve"> </t>
        </is>
      </c>
    </row>
    <row r="22">
      <c r="A22" s="4" t="inlineStr">
        <is>
          <t>Notional Amount</t>
        </is>
      </c>
      <c r="B22" s="11" t="n">
        <v>4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Gain/(Loss) Recognized in AOCI on Derivative, net of Tax</t>
        </is>
      </c>
      <c r="B4" s="6" t="n">
        <v>-28</v>
      </c>
      <c r="C4" s="6" t="n">
        <v>181</v>
      </c>
      <c r="D4" s="6" t="n">
        <v>-85</v>
      </c>
      <c r="E4" s="6" t="n">
        <v>228</v>
      </c>
    </row>
    <row r="5">
      <c r="A5" s="4" t="inlineStr">
        <is>
          <t>Cash Flow Hedging Relationships, Amount of Gain/(Loss) Reclassified from AOCI into Income, net of Tax</t>
        </is>
      </c>
      <c r="B5" s="7" t="n">
        <v>1</v>
      </c>
      <c r="C5" s="7" t="n">
        <v>0</v>
      </c>
      <c r="D5" s="7" t="n">
        <v>0</v>
      </c>
      <c r="E5" s="7" t="n">
        <v>-1</v>
      </c>
    </row>
    <row r="6">
      <c r="A6" s="4" t="inlineStr">
        <is>
          <t>Total, Amount of Gain/(Loss) Reclassified from AOCI into Income, net of Tax</t>
        </is>
      </c>
      <c r="B6" s="7" t="n">
        <v>1</v>
      </c>
      <c r="C6" s="7" t="n">
        <v>-1</v>
      </c>
      <c r="D6" s="7" t="n">
        <v>0</v>
      </c>
      <c r="E6" s="7" t="n">
        <v>-1</v>
      </c>
    </row>
    <row r="7">
      <c r="A7" s="4" t="inlineStr">
        <is>
          <t>Gain Recognized in Income on Derivative (Amount Excluded from Effectiveness Testing)</t>
        </is>
      </c>
      <c r="B7" s="7" t="n">
        <v>14</v>
      </c>
      <c r="C7" s="7" t="n">
        <v>11</v>
      </c>
      <c r="D7" s="7" t="n">
        <v>30</v>
      </c>
      <c r="E7" s="7" t="n">
        <v>21</v>
      </c>
    </row>
    <row r="8">
      <c r="A8" s="4" t="inlineStr">
        <is>
          <t>Net Investment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vestment Hedging Relationships, Amount of Gain/(Loss) Recognized in AOCI on Derivative, net of Tax</t>
        </is>
      </c>
      <c r="B10" s="7" t="n">
        <v>-28</v>
      </c>
      <c r="C10" s="7" t="n">
        <v>181</v>
      </c>
      <c r="D10" s="7" t="n">
        <v>-85</v>
      </c>
      <c r="E10" s="7" t="n">
        <v>228</v>
      </c>
    </row>
    <row r="11">
      <c r="A11" s="4" t="inlineStr">
        <is>
          <t>Net investment hedges - reclassification of gains included in net income - Net of Tax</t>
        </is>
      </c>
      <c r="B11" s="7" t="n">
        <v>0</v>
      </c>
      <c r="C11" s="7" t="n">
        <v>0</v>
      </c>
      <c r="D11" s="7" t="n">
        <v>0</v>
      </c>
      <c r="E11" s="7" t="n">
        <v>0</v>
      </c>
    </row>
    <row r="12">
      <c r="A12" s="4" t="inlineStr">
        <is>
          <t>Gain Recognized in Income on Derivative (Amount Excluded from Effectiveness Testing)</t>
        </is>
      </c>
      <c r="B12" s="7" t="n">
        <v>14</v>
      </c>
      <c r="C12" s="7" t="n">
        <v>11</v>
      </c>
      <c r="D12" s="7" t="n">
        <v>30</v>
      </c>
      <c r="E12" s="7" t="n">
        <v>21</v>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ash Flow Hedging Relationships, Amount of Gain/(Loss) Recognized in AOCI on Derivative, net of Tax</t>
        </is>
      </c>
      <c r="B15" s="7" t="n">
        <v>0</v>
      </c>
      <c r="C15" s="7" t="n">
        <v>0</v>
      </c>
      <c r="D15" s="7" t="n">
        <v>0</v>
      </c>
      <c r="E15" s="7" t="n">
        <v>0</v>
      </c>
    </row>
    <row r="16">
      <c r="A16" s="4" t="inlineStr">
        <is>
          <t>Cash Flow Hedging Relationships, Amount of Gain/(Loss) Reclassified from AOCI into Income, net of Tax</t>
        </is>
      </c>
      <c r="B16" s="7" t="n">
        <v>1</v>
      </c>
      <c r="C16" s="7" t="n">
        <v>-1</v>
      </c>
      <c r="D16" s="7" t="n">
        <v>0</v>
      </c>
      <c r="E16" s="7" t="n">
        <v>-1</v>
      </c>
    </row>
    <row r="17">
      <c r="A17" s="4" t="inlineStr">
        <is>
          <t>Gain Recognized in Income on Derivative (Amount Excluded from Effectiveness Testing)</t>
        </is>
      </c>
      <c r="B17" s="7" t="n">
        <v>0</v>
      </c>
      <c r="C17" s="7" t="n">
        <v>0</v>
      </c>
      <c r="D17" s="7" t="n">
        <v>0</v>
      </c>
      <c r="E17" s="7" t="n">
        <v>0</v>
      </c>
    </row>
    <row r="18">
      <c r="A18" s="4" t="inlineStr">
        <is>
          <t>Currency Swap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Investment Hedging Relationships, Amount of Gain/(Loss) Recognized in AOCI on Derivative, net of Tax</t>
        </is>
      </c>
      <c r="B20" s="7" t="n">
        <v>-24</v>
      </c>
      <c r="C20" s="7" t="n">
        <v>118</v>
      </c>
      <c r="D20" s="7" t="n">
        <v>-63</v>
      </c>
      <c r="E20" s="7" t="n">
        <v>142</v>
      </c>
    </row>
    <row r="21">
      <c r="A21" s="4" t="inlineStr">
        <is>
          <t>Net investment hedges - reclassification of gains included in net income - Net of Tax</t>
        </is>
      </c>
      <c r="B21" s="7" t="n">
        <v>0</v>
      </c>
      <c r="C21" s="7" t="n">
        <v>0</v>
      </c>
      <c r="D21" s="7" t="n">
        <v>0</v>
      </c>
      <c r="E21" s="7" t="n">
        <v>0</v>
      </c>
    </row>
    <row r="22">
      <c r="A22" s="4" t="inlineStr">
        <is>
          <t>Gain Recognized in Income on Derivative (Amount Excluded from Effectiveness Testing)</t>
        </is>
      </c>
      <c r="B22" s="7" t="n">
        <v>14</v>
      </c>
      <c r="C22" s="7" t="n">
        <v>11</v>
      </c>
      <c r="D22" s="7" t="n">
        <v>30</v>
      </c>
      <c r="E22" s="7" t="n">
        <v>21</v>
      </c>
    </row>
    <row r="23">
      <c r="A23" s="4" t="inlineStr">
        <is>
          <t>Currency Swap | Cash Flow Hedging</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Cash Flow Hedging Relationships, Amount of Gain/(Loss) Recognized in AOCI on Derivative, net of Tax</t>
        </is>
      </c>
      <c r="B25" s="7" t="n">
        <v>0</v>
      </c>
      <c r="C25" s="7" t="n">
        <v>0</v>
      </c>
      <c r="D25" s="7" t="n">
        <v>0</v>
      </c>
      <c r="E25" s="7" t="n">
        <v>0</v>
      </c>
    </row>
    <row r="26">
      <c r="A26" s="4" t="inlineStr">
        <is>
          <t>Cash Flow Hedging Relationships, Amount of Gain/(Loss) Reclassified from AOCI into Income, net of Tax</t>
        </is>
      </c>
      <c r="B26" s="7" t="n">
        <v>1</v>
      </c>
      <c r="C26" s="7" t="n">
        <v>0</v>
      </c>
      <c r="D26" s="7" t="n">
        <v>1</v>
      </c>
      <c r="E26" s="7" t="n">
        <v>0</v>
      </c>
    </row>
    <row r="27">
      <c r="A27" s="4" t="inlineStr">
        <is>
          <t>Gain Recognized in Income on Derivative (Amount Excluded from Effectiveness Testing)</t>
        </is>
      </c>
      <c r="B27" s="7" t="n">
        <v>0</v>
      </c>
      <c r="C27" s="7" t="n">
        <v>0</v>
      </c>
      <c r="D27" s="7" t="n">
        <v>0</v>
      </c>
      <c r="E27" s="7" t="n">
        <v>0</v>
      </c>
    </row>
    <row r="28">
      <c r="A28" s="4" t="inlineStr">
        <is>
          <t>Long-term debt | Net Investment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et Investment Hedging Relationships, Amount of Gain/(Loss) Recognized in AOCI on Derivative, net of Tax</t>
        </is>
      </c>
      <c r="B30" s="7" t="n">
        <v>-4</v>
      </c>
      <c r="C30" s="7" t="n">
        <v>63</v>
      </c>
      <c r="D30" s="7" t="n">
        <v>-22</v>
      </c>
      <c r="E30" s="7" t="n">
        <v>86</v>
      </c>
    </row>
    <row r="31">
      <c r="A31" s="4" t="inlineStr">
        <is>
          <t>Net investment hedges - reclassification of gains included in net income - Net of Tax</t>
        </is>
      </c>
      <c r="B31" s="7" t="n">
        <v>0</v>
      </c>
      <c r="C31" s="7" t="n">
        <v>0</v>
      </c>
      <c r="D31" s="7" t="n">
        <v>0</v>
      </c>
      <c r="E31" s="7" t="n">
        <v>0</v>
      </c>
    </row>
    <row r="32">
      <c r="A32" s="4" t="inlineStr">
        <is>
          <t>Gain Recognized in Income on Derivative (Amount Excluded from Effectiveness Testing)</t>
        </is>
      </c>
      <c r="B32" s="7" t="n">
        <v>0</v>
      </c>
      <c r="C32" s="7" t="n">
        <v>0</v>
      </c>
      <c r="D32" s="7" t="n">
        <v>0</v>
      </c>
      <c r="E32" s="7" t="n">
        <v>0</v>
      </c>
    </row>
    <row r="33">
      <c r="A33" s="4" t="inlineStr">
        <is>
          <t>Interest rate contracts | Cash Flow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Cash Flow Hedging Relationships, Amount of Gain/(Loss) Recognized in AOCI on Derivative, net of Tax</t>
        </is>
      </c>
      <c r="B35" s="7" t="n">
        <v>0</v>
      </c>
      <c r="C35" s="7" t="n">
        <v>0</v>
      </c>
      <c r="D35" s="7" t="n">
        <v>0</v>
      </c>
      <c r="E35" s="7" t="n">
        <v>0</v>
      </c>
    </row>
    <row r="36">
      <c r="A36" s="4" t="inlineStr">
        <is>
          <t>Cash Flow Hedging Relationships, Amount of Gain/(Loss) Reclassified from AOCI into Income, net of Tax</t>
        </is>
      </c>
      <c r="B36" s="7" t="n">
        <v>0</v>
      </c>
      <c r="C36" s="7" t="n">
        <v>-1</v>
      </c>
      <c r="D36" s="7" t="n">
        <v>-1</v>
      </c>
      <c r="E36" s="7" t="n">
        <v>-1</v>
      </c>
    </row>
    <row r="37">
      <c r="A37" s="4" t="inlineStr">
        <is>
          <t>Gain Recognized in Income on Derivative (Amount Excluded from Effectiveness Testing)</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6" customWidth="1" min="6" max="6"/>
    <col width="18" customWidth="1" min="7" max="7"/>
    <col width="15" customWidth="1" min="8" max="8"/>
    <col width="37" customWidth="1" min="9" max="9"/>
    <col width="27" customWidth="1" min="10" max="10"/>
  </cols>
  <sheetData>
    <row r="1">
      <c r="A1" s="1" t="inlineStr">
        <is>
          <t>CONSOLIDATED STATEMENT OF SHAREHOLDERS' EQUITY (UNAUDITED) - USD ($) $ in Millions</t>
        </is>
      </c>
      <c r="C1" s="2" t="inlineStr">
        <is>
          <t>Total</t>
        </is>
      </c>
      <c r="D1" s="2" t="inlineStr">
        <is>
          <t>Total Moody's Shareholders' Equity</t>
        </is>
      </c>
      <c r="E1" s="2" t="inlineStr">
        <is>
          <t>Common Stock</t>
        </is>
      </c>
      <c r="F1" s="2" t="inlineStr">
        <is>
          <t>Capital Surplus</t>
        </is>
      </c>
      <c r="G1" s="2" t="inlineStr">
        <is>
          <t>Retained Earnings</t>
        </is>
      </c>
      <c r="H1" s="2" t="inlineStr">
        <is>
          <t>Treasury Stock</t>
        </is>
      </c>
      <c r="I1" s="2" t="inlineStr">
        <is>
          <t>Accumulated Other Comprehensive Loss</t>
        </is>
      </c>
      <c r="J1" s="2" t="inlineStr">
        <is>
          <t>Non- Controlling Interests</t>
        </is>
      </c>
    </row>
    <row r="2">
      <c r="A2" s="4" t="inlineStr">
        <is>
          <t>Common stock, shares issued beginning balance (in shares) at Dec. 31, 2021</t>
        </is>
      </c>
      <c r="C2" s="4" t="inlineStr">
        <is>
          <t xml:space="preserve"> </t>
        </is>
      </c>
      <c r="D2" s="4" t="inlineStr">
        <is>
          <t xml:space="preserve"> </t>
        </is>
      </c>
      <c r="E2" s="7" t="n">
        <v>3429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common, beginning 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7" t="n">
        <v>-157300000</v>
      </c>
      <c r="I3" s="4" t="inlineStr">
        <is>
          <t xml:space="preserve"> </t>
        </is>
      </c>
      <c r="J3" s="4" t="inlineStr">
        <is>
          <t xml:space="preserve"> </t>
        </is>
      </c>
    </row>
    <row r="4">
      <c r="A4" s="4" t="inlineStr">
        <is>
          <t>Beginning Balance at Dec. 31, 2021</t>
        </is>
      </c>
      <c r="C4" s="6" t="n">
        <v>2916</v>
      </c>
      <c r="D4" s="6" t="n">
        <v>2727</v>
      </c>
      <c r="E4" s="6" t="n">
        <v>3</v>
      </c>
      <c r="F4" s="6" t="n">
        <v>885</v>
      </c>
      <c r="G4" s="6" t="n">
        <v>12762</v>
      </c>
      <c r="H4" s="6" t="n">
        <v>-10513</v>
      </c>
      <c r="I4" s="6" t="n">
        <v>-410</v>
      </c>
      <c r="J4" s="6" t="n">
        <v>18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7" t="n">
        <v>825</v>
      </c>
      <c r="D6" s="7" t="n">
        <v>825</v>
      </c>
      <c r="E6" s="4" t="inlineStr">
        <is>
          <t xml:space="preserve"> </t>
        </is>
      </c>
      <c r="F6" s="4" t="inlineStr">
        <is>
          <t xml:space="preserve"> </t>
        </is>
      </c>
      <c r="G6" s="7" t="n">
        <v>825</v>
      </c>
      <c r="H6" s="4" t="inlineStr">
        <is>
          <t xml:space="preserve"> </t>
        </is>
      </c>
      <c r="I6" s="4" t="inlineStr">
        <is>
          <t xml:space="preserve"> </t>
        </is>
      </c>
      <c r="J6" s="7" t="n">
        <v>0</v>
      </c>
    </row>
    <row r="7">
      <c r="A7" s="4" t="inlineStr">
        <is>
          <t>Dividends</t>
        </is>
      </c>
      <c r="C7" s="7" t="n">
        <v>-260</v>
      </c>
      <c r="D7" s="7" t="n">
        <v>-259</v>
      </c>
      <c r="E7" s="4" t="inlineStr">
        <is>
          <t xml:space="preserve"> </t>
        </is>
      </c>
      <c r="F7" s="4" t="inlineStr">
        <is>
          <t xml:space="preserve"> </t>
        </is>
      </c>
      <c r="G7" s="7" t="n">
        <v>-259</v>
      </c>
      <c r="H7" s="4" t="inlineStr">
        <is>
          <t xml:space="preserve"> </t>
        </is>
      </c>
      <c r="I7" s="4" t="inlineStr">
        <is>
          <t xml:space="preserve"> </t>
        </is>
      </c>
      <c r="J7" s="7" t="n">
        <v>-1</v>
      </c>
    </row>
    <row r="8">
      <c r="A8" s="4" t="inlineStr">
        <is>
          <t>Stock-based compensation</t>
        </is>
      </c>
      <c r="C8" s="7" t="n">
        <v>84</v>
      </c>
      <c r="D8" s="7" t="n">
        <v>84</v>
      </c>
      <c r="E8" s="4" t="inlineStr">
        <is>
          <t xml:space="preserve"> </t>
        </is>
      </c>
      <c r="F8" s="7" t="n">
        <v>84</v>
      </c>
      <c r="G8" s="4" t="inlineStr">
        <is>
          <t xml:space="preserve"> </t>
        </is>
      </c>
      <c r="H8" s="4" t="inlineStr">
        <is>
          <t xml:space="preserve"> </t>
        </is>
      </c>
      <c r="I8" s="4" t="inlineStr">
        <is>
          <t xml:space="preserve"> </t>
        </is>
      </c>
      <c r="J8" s="4" t="inlineStr">
        <is>
          <t xml:space="preserve"> </t>
        </is>
      </c>
    </row>
    <row r="9">
      <c r="A9" s="4" t="inlineStr">
        <is>
          <t>Shares issued for stock-based compensation plans at average cost, net</t>
        </is>
      </c>
      <c r="C9" s="7" t="n">
        <v>-67</v>
      </c>
      <c r="D9" s="7" t="n">
        <v>-67</v>
      </c>
      <c r="E9" s="4" t="inlineStr">
        <is>
          <t xml:space="preserve"> </t>
        </is>
      </c>
      <c r="F9" s="7" t="n">
        <v>-36</v>
      </c>
      <c r="G9" s="4" t="inlineStr">
        <is>
          <t xml:space="preserve"> </t>
        </is>
      </c>
      <c r="H9" s="6" t="n">
        <v>-31</v>
      </c>
      <c r="I9" s="4" t="inlineStr">
        <is>
          <t xml:space="preserve"> </t>
        </is>
      </c>
      <c r="J9" s="4" t="inlineStr">
        <is>
          <t xml:space="preserve"> </t>
        </is>
      </c>
    </row>
    <row r="10">
      <c r="A10" s="4" t="inlineStr">
        <is>
          <t>Shares issued for stock-based compensation plans at average cost, net (in shares)</t>
        </is>
      </c>
      <c r="C10" s="4" t="inlineStr">
        <is>
          <t xml:space="preserve"> </t>
        </is>
      </c>
      <c r="D10" s="4" t="inlineStr">
        <is>
          <t xml:space="preserve"> </t>
        </is>
      </c>
      <c r="E10" s="4" t="inlineStr">
        <is>
          <t xml:space="preserve"> </t>
        </is>
      </c>
      <c r="F10" s="4" t="inlineStr">
        <is>
          <t xml:space="preserve"> </t>
        </is>
      </c>
      <c r="G10" s="4" t="inlineStr">
        <is>
          <t xml:space="preserve"> </t>
        </is>
      </c>
      <c r="H10" s="7" t="n">
        <v>500000</v>
      </c>
      <c r="I10" s="4" t="inlineStr">
        <is>
          <t xml:space="preserve"> </t>
        </is>
      </c>
      <c r="J10" s="4" t="inlineStr">
        <is>
          <t xml:space="preserve"> </t>
        </is>
      </c>
    </row>
    <row r="11">
      <c r="A11" s="4" t="inlineStr">
        <is>
          <t>Shares issued as consideration to acquire kompany</t>
        </is>
      </c>
      <c r="B11" s="4" t="inlineStr">
        <is>
          <t>[1]</t>
        </is>
      </c>
      <c r="C11" s="7" t="n">
        <v>44</v>
      </c>
      <c r="D11" s="7" t="n">
        <v>44</v>
      </c>
      <c r="E11" s="4" t="inlineStr">
        <is>
          <t xml:space="preserve"> </t>
        </is>
      </c>
      <c r="F11" s="7" t="n">
        <v>35</v>
      </c>
      <c r="G11" s="4" t="inlineStr">
        <is>
          <t xml:space="preserve"> </t>
        </is>
      </c>
      <c r="H11" s="6" t="n">
        <v>9</v>
      </c>
      <c r="I11" s="4" t="inlineStr">
        <is>
          <t xml:space="preserve"> </t>
        </is>
      </c>
      <c r="J11" s="4" t="inlineStr">
        <is>
          <t xml:space="preserve"> </t>
        </is>
      </c>
    </row>
    <row r="12">
      <c r="A12" s="4" t="inlineStr">
        <is>
          <t>Shares issued as consideration to acquire kompany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7" t="n">
        <v>100000</v>
      </c>
      <c r="I12" s="4" t="inlineStr">
        <is>
          <t xml:space="preserve"> </t>
        </is>
      </c>
      <c r="J12" s="4" t="inlineStr">
        <is>
          <t xml:space="preserve"> </t>
        </is>
      </c>
    </row>
    <row r="13">
      <c r="A13" s="4" t="inlineStr">
        <is>
          <t>Treasury shares repurchased</t>
        </is>
      </c>
      <c r="C13" s="7" t="n">
        <v>-871</v>
      </c>
      <c r="D13" s="7" t="n">
        <v>-871</v>
      </c>
      <c r="E13" s="4" t="inlineStr">
        <is>
          <t xml:space="preserve"> </t>
        </is>
      </c>
      <c r="F13" s="7" t="n">
        <v>-3</v>
      </c>
      <c r="G13" s="4" t="inlineStr">
        <is>
          <t xml:space="preserve"> </t>
        </is>
      </c>
      <c r="H13" s="6" t="n">
        <v>-868</v>
      </c>
      <c r="I13" s="4" t="inlineStr">
        <is>
          <t xml:space="preserve"> </t>
        </is>
      </c>
      <c r="J13" s="4" t="inlineStr">
        <is>
          <t xml:space="preserve"> </t>
        </is>
      </c>
    </row>
    <row r="14">
      <c r="A14" s="4" t="inlineStr">
        <is>
          <t>Treasury shares repurchased (in shares)</t>
        </is>
      </c>
      <c r="C14" s="4" t="inlineStr">
        <is>
          <t xml:space="preserve"> </t>
        </is>
      </c>
      <c r="D14" s="4" t="inlineStr">
        <is>
          <t xml:space="preserve"> </t>
        </is>
      </c>
      <c r="E14" s="4" t="inlineStr">
        <is>
          <t xml:space="preserve"> </t>
        </is>
      </c>
      <c r="F14" s="4" t="inlineStr">
        <is>
          <t xml:space="preserve"> </t>
        </is>
      </c>
      <c r="G14" s="4" t="inlineStr">
        <is>
          <t xml:space="preserve"> </t>
        </is>
      </c>
      <c r="H14" s="7" t="n">
        <v>-2700000</v>
      </c>
      <c r="I14" s="4" t="inlineStr">
        <is>
          <t xml:space="preserve"> </t>
        </is>
      </c>
      <c r="J14" s="4" t="inlineStr">
        <is>
          <t xml:space="preserve"> </t>
        </is>
      </c>
    </row>
    <row r="15">
      <c r="A15" s="4" t="inlineStr">
        <is>
          <t>Currency translation adjustment, net of net investment hedge activity (net of tax)</t>
        </is>
      </c>
      <c r="C15" s="7" t="n">
        <v>-196</v>
      </c>
      <c r="D15" s="7" t="n">
        <v>-193</v>
      </c>
      <c r="E15" s="4" t="inlineStr">
        <is>
          <t xml:space="preserve"> </t>
        </is>
      </c>
      <c r="F15" s="4" t="inlineStr">
        <is>
          <t xml:space="preserve"> </t>
        </is>
      </c>
      <c r="G15" s="4" t="inlineStr">
        <is>
          <t xml:space="preserve"> </t>
        </is>
      </c>
      <c r="H15" s="4" t="inlineStr">
        <is>
          <t xml:space="preserve"> </t>
        </is>
      </c>
      <c r="I15" s="7" t="n">
        <v>-193</v>
      </c>
      <c r="J15" s="7" t="n">
        <v>-3</v>
      </c>
    </row>
    <row r="16">
      <c r="A16" s="4" t="inlineStr">
        <is>
          <t>Net actuarial gains and prior service cost (net of tax)</t>
        </is>
      </c>
      <c r="C16" s="7" t="n">
        <v>2</v>
      </c>
      <c r="D16" s="7" t="n">
        <v>2</v>
      </c>
      <c r="E16" s="4" t="inlineStr">
        <is>
          <t xml:space="preserve"> </t>
        </is>
      </c>
      <c r="F16" s="4" t="inlineStr">
        <is>
          <t xml:space="preserve"> </t>
        </is>
      </c>
      <c r="G16" s="4" t="inlineStr">
        <is>
          <t xml:space="preserve"> </t>
        </is>
      </c>
      <c r="H16" s="4" t="inlineStr">
        <is>
          <t xml:space="preserve"> </t>
        </is>
      </c>
      <c r="I16" s="7" t="n">
        <v>2</v>
      </c>
      <c r="J16" s="4" t="inlineStr">
        <is>
          <t xml:space="preserve"> </t>
        </is>
      </c>
    </row>
    <row r="17">
      <c r="A17" s="4" t="inlineStr">
        <is>
          <t>Amortization of prior service costs/actuarial losses and settlement charge</t>
        </is>
      </c>
      <c r="C17" s="7" t="n">
        <v>1</v>
      </c>
      <c r="D17" s="7" t="n">
        <v>1</v>
      </c>
      <c r="E17" s="4" t="inlineStr">
        <is>
          <t xml:space="preserve"> </t>
        </is>
      </c>
      <c r="F17" s="4" t="inlineStr">
        <is>
          <t xml:space="preserve"> </t>
        </is>
      </c>
      <c r="G17" s="4" t="inlineStr">
        <is>
          <t xml:space="preserve"> </t>
        </is>
      </c>
      <c r="H17" s="4" t="inlineStr">
        <is>
          <t xml:space="preserve"> </t>
        </is>
      </c>
      <c r="I17" s="7" t="n">
        <v>1</v>
      </c>
      <c r="J17" s="4" t="inlineStr">
        <is>
          <t xml:space="preserve"> </t>
        </is>
      </c>
    </row>
    <row r="18">
      <c r="A18" s="4" t="inlineStr">
        <is>
          <t>Net realized and unrealized gain on cash flow hedges</t>
        </is>
      </c>
      <c r="C18" s="7" t="n">
        <v>1</v>
      </c>
      <c r="D18" s="7" t="n">
        <v>1</v>
      </c>
      <c r="E18" s="4" t="inlineStr">
        <is>
          <t xml:space="preserve"> </t>
        </is>
      </c>
      <c r="F18" s="4" t="inlineStr">
        <is>
          <t xml:space="preserve"> </t>
        </is>
      </c>
      <c r="G18" s="4" t="inlineStr">
        <is>
          <t xml:space="preserve"> </t>
        </is>
      </c>
      <c r="H18" s="4" t="inlineStr">
        <is>
          <t xml:space="preserve"> </t>
        </is>
      </c>
      <c r="I18" s="7" t="n">
        <v>1</v>
      </c>
      <c r="J18" s="4" t="inlineStr">
        <is>
          <t xml:space="preserve"> </t>
        </is>
      </c>
    </row>
    <row r="19">
      <c r="A19" s="4" t="inlineStr">
        <is>
          <t>Common stock, shares issued ending balance (in shares) at Jun. 30, 2022</t>
        </is>
      </c>
      <c r="C19" s="4" t="inlineStr">
        <is>
          <t xml:space="preserve"> </t>
        </is>
      </c>
      <c r="D19" s="4" t="inlineStr">
        <is>
          <t xml:space="preserve"> </t>
        </is>
      </c>
      <c r="E19" s="7" t="n">
        <v>342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common, ending balance (shares) at Jun. 30, 2022</t>
        </is>
      </c>
      <c r="C20" s="4" t="inlineStr">
        <is>
          <t xml:space="preserve"> </t>
        </is>
      </c>
      <c r="D20" s="4" t="inlineStr">
        <is>
          <t xml:space="preserve"> </t>
        </is>
      </c>
      <c r="E20" s="4" t="inlineStr">
        <is>
          <t xml:space="preserve"> </t>
        </is>
      </c>
      <c r="F20" s="4" t="inlineStr">
        <is>
          <t xml:space="preserve"> </t>
        </is>
      </c>
      <c r="G20" s="4" t="inlineStr">
        <is>
          <t xml:space="preserve"> </t>
        </is>
      </c>
      <c r="H20" s="7" t="n">
        <v>-159400000</v>
      </c>
      <c r="I20" s="4" t="inlineStr">
        <is>
          <t xml:space="preserve"> </t>
        </is>
      </c>
      <c r="J20" s="4" t="inlineStr">
        <is>
          <t xml:space="preserve"> </t>
        </is>
      </c>
    </row>
    <row r="21">
      <c r="A21" s="4" t="inlineStr">
        <is>
          <t>Ending Balance at Jun. 30, 2022</t>
        </is>
      </c>
      <c r="C21" s="7" t="n">
        <v>2479</v>
      </c>
      <c r="D21" s="7" t="n">
        <v>2294</v>
      </c>
      <c r="E21" s="6" t="n">
        <v>3</v>
      </c>
      <c r="F21" s="7" t="n">
        <v>965</v>
      </c>
      <c r="G21" s="7" t="n">
        <v>13328</v>
      </c>
      <c r="H21" s="6" t="n">
        <v>-11403</v>
      </c>
      <c r="I21" s="7" t="n">
        <v>-599</v>
      </c>
      <c r="J21" s="7" t="n">
        <v>185</v>
      </c>
    </row>
    <row r="22">
      <c r="A22" s="4" t="inlineStr">
        <is>
          <t>Common stock, shares issued beginning balance (in shares) at Mar. 31, 2022</t>
        </is>
      </c>
      <c r="C22" s="4" t="inlineStr">
        <is>
          <t xml:space="preserve"> </t>
        </is>
      </c>
      <c r="D22" s="4" t="inlineStr">
        <is>
          <t xml:space="preserve"> </t>
        </is>
      </c>
      <c r="E22" s="7" t="n">
        <v>342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common, beginning balance (shares) at Mar. 31, 2022</t>
        </is>
      </c>
      <c r="C23" s="4" t="inlineStr">
        <is>
          <t xml:space="preserve"> </t>
        </is>
      </c>
      <c r="D23" s="4" t="inlineStr">
        <is>
          <t xml:space="preserve"> </t>
        </is>
      </c>
      <c r="E23" s="4" t="inlineStr">
        <is>
          <t xml:space="preserve"> </t>
        </is>
      </c>
      <c r="F23" s="4" t="inlineStr">
        <is>
          <t xml:space="preserve"> </t>
        </is>
      </c>
      <c r="G23" s="4" t="inlineStr">
        <is>
          <t xml:space="preserve"> </t>
        </is>
      </c>
      <c r="H23" s="7" t="n">
        <v>-158400000</v>
      </c>
      <c r="I23" s="4" t="inlineStr">
        <is>
          <t xml:space="preserve"> </t>
        </is>
      </c>
      <c r="J23" s="4" t="inlineStr">
        <is>
          <t xml:space="preserve"> </t>
        </is>
      </c>
    </row>
    <row r="24">
      <c r="A24" s="4" t="inlineStr">
        <is>
          <t>Beginning Balance at Mar. 31, 2022</t>
        </is>
      </c>
      <c r="C24" s="7" t="n">
        <v>2582</v>
      </c>
      <c r="D24" s="7" t="n">
        <v>2394</v>
      </c>
      <c r="E24" s="6" t="n">
        <v>3</v>
      </c>
      <c r="F24" s="7" t="n">
        <v>826</v>
      </c>
      <c r="G24" s="7" t="n">
        <v>13132</v>
      </c>
      <c r="H24" s="6" t="n">
        <v>-11096</v>
      </c>
      <c r="I24" s="7" t="n">
        <v>-471</v>
      </c>
      <c r="J24" s="7" t="n">
        <v>188</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C26" s="7" t="n">
        <v>327</v>
      </c>
      <c r="D26" s="7" t="n">
        <v>327</v>
      </c>
      <c r="E26" s="4" t="inlineStr">
        <is>
          <t xml:space="preserve"> </t>
        </is>
      </c>
      <c r="F26" s="4" t="inlineStr">
        <is>
          <t xml:space="preserve"> </t>
        </is>
      </c>
      <c r="G26" s="7" t="n">
        <v>327</v>
      </c>
      <c r="H26" s="4" t="inlineStr">
        <is>
          <t xml:space="preserve"> </t>
        </is>
      </c>
      <c r="I26" s="4" t="inlineStr">
        <is>
          <t xml:space="preserve"> </t>
        </is>
      </c>
      <c r="J26" s="7" t="n">
        <v>0</v>
      </c>
    </row>
    <row r="27">
      <c r="A27" s="4" t="inlineStr">
        <is>
          <t>Dividends</t>
        </is>
      </c>
      <c r="C27" s="7" t="n">
        <v>-131</v>
      </c>
      <c r="D27" s="7" t="n">
        <v>-131</v>
      </c>
      <c r="E27" s="4" t="inlineStr">
        <is>
          <t xml:space="preserve"> </t>
        </is>
      </c>
      <c r="F27" s="4" t="inlineStr">
        <is>
          <t xml:space="preserve"> </t>
        </is>
      </c>
      <c r="G27" s="7" t="n">
        <v>-131</v>
      </c>
      <c r="H27" s="4" t="inlineStr">
        <is>
          <t xml:space="preserve"> </t>
        </is>
      </c>
      <c r="I27" s="4" t="inlineStr">
        <is>
          <t xml:space="preserve"> </t>
        </is>
      </c>
      <c r="J27" s="7" t="n">
        <v>0</v>
      </c>
    </row>
    <row r="28">
      <c r="A28" s="4" t="inlineStr">
        <is>
          <t>Stock-based compensation</t>
        </is>
      </c>
      <c r="C28" s="7" t="n">
        <v>38</v>
      </c>
      <c r="D28" s="7" t="n">
        <v>38</v>
      </c>
      <c r="E28" s="4" t="inlineStr">
        <is>
          <t xml:space="preserve"> </t>
        </is>
      </c>
      <c r="F28" s="7" t="n">
        <v>38</v>
      </c>
      <c r="G28" s="4" t="inlineStr">
        <is>
          <t xml:space="preserve"> </t>
        </is>
      </c>
      <c r="H28" s="4" t="inlineStr">
        <is>
          <t xml:space="preserve"> </t>
        </is>
      </c>
      <c r="I28" s="4" t="inlineStr">
        <is>
          <t xml:space="preserve"> </t>
        </is>
      </c>
      <c r="J28" s="4" t="inlineStr">
        <is>
          <t xml:space="preserve"> </t>
        </is>
      </c>
    </row>
    <row r="29">
      <c r="A29" s="4" t="inlineStr">
        <is>
          <t>Shares issued for stock-based compensation plans at average cost, net</t>
        </is>
      </c>
      <c r="C29" s="7" t="n">
        <v>7</v>
      </c>
      <c r="D29" s="7" t="n">
        <v>7</v>
      </c>
      <c r="E29" s="4" t="inlineStr">
        <is>
          <t xml:space="preserve"> </t>
        </is>
      </c>
      <c r="F29" s="7" t="n">
        <v>6</v>
      </c>
      <c r="G29" s="4" t="inlineStr">
        <is>
          <t xml:space="preserve"> </t>
        </is>
      </c>
      <c r="H29" s="6" t="n">
        <v>1</v>
      </c>
      <c r="I29" s="4" t="inlineStr">
        <is>
          <t xml:space="preserve"> </t>
        </is>
      </c>
      <c r="J29" s="4" t="inlineStr">
        <is>
          <t xml:space="preserve"> </t>
        </is>
      </c>
    </row>
    <row r="30">
      <c r="A30" s="4" t="inlineStr">
        <is>
          <t>Shares issued for stock-based compensation plans at average cost, net (in shares)</t>
        </is>
      </c>
      <c r="C30" s="4" t="inlineStr">
        <is>
          <t xml:space="preserve"> </t>
        </is>
      </c>
      <c r="D30" s="4" t="inlineStr">
        <is>
          <t xml:space="preserve"> </t>
        </is>
      </c>
      <c r="E30" s="4" t="inlineStr">
        <is>
          <t xml:space="preserve"> </t>
        </is>
      </c>
      <c r="F30" s="4" t="inlineStr">
        <is>
          <t xml:space="preserve"> </t>
        </is>
      </c>
      <c r="G30" s="4" t="inlineStr">
        <is>
          <t xml:space="preserve"> </t>
        </is>
      </c>
      <c r="H30" s="7" t="n">
        <v>0</v>
      </c>
      <c r="I30" s="4" t="inlineStr">
        <is>
          <t xml:space="preserve"> </t>
        </is>
      </c>
      <c r="J30" s="4" t="inlineStr">
        <is>
          <t xml:space="preserve"> </t>
        </is>
      </c>
    </row>
    <row r="31">
      <c r="A31" s="4" t="inlineStr">
        <is>
          <t>Treasury shares repurchased</t>
        </is>
      </c>
      <c r="C31" s="7" t="n">
        <v>-213</v>
      </c>
      <c r="D31" s="7" t="n">
        <v>-213</v>
      </c>
      <c r="E31" s="4" t="inlineStr">
        <is>
          <t xml:space="preserve"> </t>
        </is>
      </c>
      <c r="F31" s="7" t="n">
        <v>95</v>
      </c>
      <c r="G31" s="4" t="inlineStr">
        <is>
          <t xml:space="preserve"> </t>
        </is>
      </c>
      <c r="H31" s="6" t="n">
        <v>-308</v>
      </c>
      <c r="I31" s="4" t="inlineStr">
        <is>
          <t xml:space="preserve"> </t>
        </is>
      </c>
      <c r="J31" s="4" t="inlineStr">
        <is>
          <t xml:space="preserve"> </t>
        </is>
      </c>
    </row>
    <row r="32">
      <c r="A32" s="4" t="inlineStr">
        <is>
          <t>Treasury shares repurchased (in shares)</t>
        </is>
      </c>
      <c r="C32" s="4" t="inlineStr">
        <is>
          <t xml:space="preserve"> </t>
        </is>
      </c>
      <c r="D32" s="4" t="inlineStr">
        <is>
          <t xml:space="preserve"> </t>
        </is>
      </c>
      <c r="E32" s="4" t="inlineStr">
        <is>
          <t xml:space="preserve"> </t>
        </is>
      </c>
      <c r="F32" s="4" t="inlineStr">
        <is>
          <t xml:space="preserve"> </t>
        </is>
      </c>
      <c r="G32" s="4" t="inlineStr">
        <is>
          <t xml:space="preserve"> </t>
        </is>
      </c>
      <c r="H32" s="7" t="n">
        <v>-1000000</v>
      </c>
      <c r="I32" s="4" t="inlineStr">
        <is>
          <t xml:space="preserve"> </t>
        </is>
      </c>
      <c r="J32" s="4" t="inlineStr">
        <is>
          <t xml:space="preserve"> </t>
        </is>
      </c>
    </row>
    <row r="33">
      <c r="A33" s="4" t="inlineStr">
        <is>
          <t>Currency translation adjustment, net of net investment hedge activity (net of tax)</t>
        </is>
      </c>
      <c r="C33" s="7" t="n">
        <v>-136</v>
      </c>
      <c r="D33" s="7" t="n">
        <v>-133</v>
      </c>
      <c r="E33" s="4" t="inlineStr">
        <is>
          <t xml:space="preserve"> </t>
        </is>
      </c>
      <c r="F33" s="4" t="inlineStr">
        <is>
          <t xml:space="preserve"> </t>
        </is>
      </c>
      <c r="G33" s="4" t="inlineStr">
        <is>
          <t xml:space="preserve"> </t>
        </is>
      </c>
      <c r="H33" s="4" t="inlineStr">
        <is>
          <t xml:space="preserve"> </t>
        </is>
      </c>
      <c r="I33" s="7" t="n">
        <v>-133</v>
      </c>
      <c r="J33" s="7" t="n">
        <v>-3</v>
      </c>
    </row>
    <row r="34">
      <c r="A34" s="4" t="inlineStr">
        <is>
          <t>Net actuarial gains and prior service cost (net of tax)</t>
        </is>
      </c>
      <c r="C34" s="7" t="n">
        <v>4</v>
      </c>
      <c r="D34" s="7" t="n">
        <v>4</v>
      </c>
      <c r="E34" s="4" t="inlineStr">
        <is>
          <t xml:space="preserve"> </t>
        </is>
      </c>
      <c r="F34" s="4" t="inlineStr">
        <is>
          <t xml:space="preserve"> </t>
        </is>
      </c>
      <c r="G34" s="4" t="inlineStr">
        <is>
          <t xml:space="preserve"> </t>
        </is>
      </c>
      <c r="H34" s="4" t="inlineStr">
        <is>
          <t xml:space="preserve"> </t>
        </is>
      </c>
      <c r="I34" s="7" t="n">
        <v>4</v>
      </c>
      <c r="J34" s="4" t="inlineStr">
        <is>
          <t xml:space="preserve"> </t>
        </is>
      </c>
    </row>
    <row r="35">
      <c r="A35" s="4" t="inlineStr">
        <is>
          <t>Amortization of prior service costs/actuarial losses and settlement charge</t>
        </is>
      </c>
      <c r="C35" s="7" t="n">
        <v>1</v>
      </c>
      <c r="D35" s="7" t="n">
        <v>1</v>
      </c>
      <c r="E35" s="4" t="inlineStr">
        <is>
          <t xml:space="preserve"> </t>
        </is>
      </c>
      <c r="F35" s="4" t="inlineStr">
        <is>
          <t xml:space="preserve"> </t>
        </is>
      </c>
      <c r="G35" s="4" t="inlineStr">
        <is>
          <t xml:space="preserve"> </t>
        </is>
      </c>
      <c r="H35" s="4" t="inlineStr">
        <is>
          <t xml:space="preserve"> </t>
        </is>
      </c>
      <c r="I35" s="7" t="n">
        <v>1</v>
      </c>
      <c r="J35" s="4" t="inlineStr">
        <is>
          <t xml:space="preserve"> </t>
        </is>
      </c>
    </row>
    <row r="36">
      <c r="A36" s="4" t="inlineStr">
        <is>
          <t>Common stock, shares issued ending balance (in shares) at Jun. 30, 2022</t>
        </is>
      </c>
      <c r="C36" s="4" t="inlineStr">
        <is>
          <t xml:space="preserve"> </t>
        </is>
      </c>
      <c r="D36" s="4" t="inlineStr">
        <is>
          <t xml:space="preserve"> </t>
        </is>
      </c>
      <c r="E36" s="7" t="n">
        <v>342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common, ending balance (shares) at Jun. 30, 2022</t>
        </is>
      </c>
      <c r="C37" s="4" t="inlineStr">
        <is>
          <t xml:space="preserve"> </t>
        </is>
      </c>
      <c r="D37" s="4" t="inlineStr">
        <is>
          <t xml:space="preserve"> </t>
        </is>
      </c>
      <c r="E37" s="4" t="inlineStr">
        <is>
          <t xml:space="preserve"> </t>
        </is>
      </c>
      <c r="F37" s="4" t="inlineStr">
        <is>
          <t xml:space="preserve"> </t>
        </is>
      </c>
      <c r="G37" s="4" t="inlineStr">
        <is>
          <t xml:space="preserve"> </t>
        </is>
      </c>
      <c r="H37" s="7" t="n">
        <v>-159400000</v>
      </c>
      <c r="I37" s="4" t="inlineStr">
        <is>
          <t xml:space="preserve"> </t>
        </is>
      </c>
      <c r="J37" s="4" t="inlineStr">
        <is>
          <t xml:space="preserve"> </t>
        </is>
      </c>
    </row>
    <row r="38">
      <c r="A38" s="4" t="inlineStr">
        <is>
          <t>Ending Balance at Jun. 30, 2022</t>
        </is>
      </c>
      <c r="C38" s="6" t="n">
        <v>2479</v>
      </c>
      <c r="D38" s="7" t="n">
        <v>2294</v>
      </c>
      <c r="E38" s="6" t="n">
        <v>3</v>
      </c>
      <c r="F38" s="7" t="n">
        <v>965</v>
      </c>
      <c r="G38" s="7" t="n">
        <v>13328</v>
      </c>
      <c r="H38" s="6" t="n">
        <v>-11403</v>
      </c>
      <c r="I38" s="7" t="n">
        <v>-599</v>
      </c>
      <c r="J38" s="7" t="n">
        <v>185</v>
      </c>
    </row>
    <row r="39">
      <c r="A39" s="4" t="inlineStr">
        <is>
          <t>Common stock, shares issued beginning balance (in shares) at Dec. 31, 2022</t>
        </is>
      </c>
      <c r="C39" s="4" t="inlineStr">
        <is>
          <t xml:space="preserve"> </t>
        </is>
      </c>
      <c r="D39" s="4" t="inlineStr">
        <is>
          <t xml:space="preserve"> </t>
        </is>
      </c>
      <c r="E39" s="7" t="n">
        <v>3429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common, beginning balance (shares) at Dec. 31, 2022</t>
        </is>
      </c>
      <c r="C40" s="7" t="n">
        <v>-159702362</v>
      </c>
      <c r="D40" s="4" t="inlineStr">
        <is>
          <t xml:space="preserve"> </t>
        </is>
      </c>
      <c r="E40" s="4" t="inlineStr">
        <is>
          <t xml:space="preserve"> </t>
        </is>
      </c>
      <c r="F40" s="4" t="inlineStr">
        <is>
          <t xml:space="preserve"> </t>
        </is>
      </c>
      <c r="G40" s="4" t="inlineStr">
        <is>
          <t xml:space="preserve"> </t>
        </is>
      </c>
      <c r="H40" s="7" t="n">
        <v>-159700000</v>
      </c>
      <c r="I40" s="4" t="inlineStr">
        <is>
          <t xml:space="preserve"> </t>
        </is>
      </c>
      <c r="J40" s="4" t="inlineStr">
        <is>
          <t xml:space="preserve"> </t>
        </is>
      </c>
    </row>
    <row r="41">
      <c r="A41" s="4" t="inlineStr">
        <is>
          <t>Beginning Balance at Dec. 31, 2022</t>
        </is>
      </c>
      <c r="C41" s="6" t="n">
        <v>2689</v>
      </c>
      <c r="D41" s="7" t="n">
        <v>2519</v>
      </c>
      <c r="E41" s="6" t="n">
        <v>3</v>
      </c>
      <c r="F41" s="7" t="n">
        <v>1054</v>
      </c>
      <c r="G41" s="7" t="n">
        <v>13618</v>
      </c>
      <c r="H41" s="6" t="n">
        <v>-11513</v>
      </c>
      <c r="I41" s="7" t="n">
        <v>-643</v>
      </c>
      <c r="J41" s="7" t="n">
        <v>17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C43" s="7" t="n">
        <v>878</v>
      </c>
      <c r="D43" s="7" t="n">
        <v>878</v>
      </c>
      <c r="E43" s="4" t="inlineStr">
        <is>
          <t xml:space="preserve"> </t>
        </is>
      </c>
      <c r="F43" s="4" t="inlineStr">
        <is>
          <t xml:space="preserve"> </t>
        </is>
      </c>
      <c r="G43" s="7" t="n">
        <v>878</v>
      </c>
      <c r="H43" s="4" t="inlineStr">
        <is>
          <t xml:space="preserve"> </t>
        </is>
      </c>
      <c r="I43" s="4" t="inlineStr">
        <is>
          <t xml:space="preserve"> </t>
        </is>
      </c>
      <c r="J43" s="7" t="n">
        <v>0</v>
      </c>
    </row>
    <row r="44">
      <c r="A44" s="4" t="inlineStr">
        <is>
          <t>Dividends</t>
        </is>
      </c>
      <c r="C44" s="7" t="n">
        <v>-284</v>
      </c>
      <c r="D44" s="7" t="n">
        <v>-283</v>
      </c>
      <c r="E44" s="4" t="inlineStr">
        <is>
          <t xml:space="preserve"> </t>
        </is>
      </c>
      <c r="F44" s="4" t="inlineStr">
        <is>
          <t xml:space="preserve"> </t>
        </is>
      </c>
      <c r="G44" s="7" t="n">
        <v>-283</v>
      </c>
      <c r="H44" s="4" t="inlineStr">
        <is>
          <t xml:space="preserve"> </t>
        </is>
      </c>
      <c r="I44" s="4" t="inlineStr">
        <is>
          <t xml:space="preserve"> </t>
        </is>
      </c>
      <c r="J44" s="7" t="n">
        <v>-1</v>
      </c>
    </row>
    <row r="45">
      <c r="A45" s="4" t="inlineStr">
        <is>
          <t>Stock-based compensation</t>
        </is>
      </c>
      <c r="C45" s="7" t="n">
        <v>97</v>
      </c>
      <c r="D45" s="7" t="n">
        <v>97</v>
      </c>
      <c r="E45" s="4" t="inlineStr">
        <is>
          <t xml:space="preserve"> </t>
        </is>
      </c>
      <c r="F45" s="7" t="n">
        <v>97</v>
      </c>
      <c r="G45" s="4" t="inlineStr">
        <is>
          <t xml:space="preserve"> </t>
        </is>
      </c>
      <c r="H45" s="4" t="inlineStr">
        <is>
          <t xml:space="preserve"> </t>
        </is>
      </c>
      <c r="I45" s="4" t="inlineStr">
        <is>
          <t xml:space="preserve"> </t>
        </is>
      </c>
      <c r="J45" s="4" t="inlineStr">
        <is>
          <t xml:space="preserve"> </t>
        </is>
      </c>
    </row>
    <row r="46">
      <c r="A46" s="4" t="inlineStr">
        <is>
          <t>Shares issued for stock-based compensation plans at average cost, net</t>
        </is>
      </c>
      <c r="C46" s="7" t="n">
        <v>-31</v>
      </c>
      <c r="D46" s="7" t="n">
        <v>-31</v>
      </c>
      <c r="E46" s="4" t="inlineStr">
        <is>
          <t xml:space="preserve"> </t>
        </is>
      </c>
      <c r="F46" s="7" t="n">
        <v>-27</v>
      </c>
      <c r="G46" s="4" t="inlineStr">
        <is>
          <t xml:space="preserve"> </t>
        </is>
      </c>
      <c r="H46" s="6" t="n">
        <v>-4</v>
      </c>
      <c r="I46" s="4" t="inlineStr">
        <is>
          <t xml:space="preserve"> </t>
        </is>
      </c>
      <c r="J46" s="4" t="inlineStr">
        <is>
          <t xml:space="preserve"> </t>
        </is>
      </c>
    </row>
    <row r="47">
      <c r="A47" s="4" t="inlineStr">
        <is>
          <t>Shares issued for stock-based compensation plans at average cost, net (in shares)</t>
        </is>
      </c>
      <c r="C47" s="4" t="inlineStr">
        <is>
          <t xml:space="preserve"> </t>
        </is>
      </c>
      <c r="D47" s="4" t="inlineStr">
        <is>
          <t xml:space="preserve"> </t>
        </is>
      </c>
      <c r="E47" s="4" t="inlineStr">
        <is>
          <t xml:space="preserve"> </t>
        </is>
      </c>
      <c r="F47" s="4" t="inlineStr">
        <is>
          <t xml:space="preserve"> </t>
        </is>
      </c>
      <c r="G47" s="4" t="inlineStr">
        <is>
          <t xml:space="preserve"> </t>
        </is>
      </c>
      <c r="H47" s="7" t="n">
        <v>700000</v>
      </c>
      <c r="I47" s="4" t="inlineStr">
        <is>
          <t xml:space="preserve"> </t>
        </is>
      </c>
      <c r="J47" s="4" t="inlineStr">
        <is>
          <t xml:space="preserve"> </t>
        </is>
      </c>
    </row>
    <row r="48">
      <c r="A48" s="4" t="inlineStr">
        <is>
          <t>Treasury shares repurchased</t>
        </is>
      </c>
      <c r="C48" s="7" t="n">
        <v>-109</v>
      </c>
      <c r="D48" s="7" t="n">
        <v>-109</v>
      </c>
      <c r="E48" s="4" t="inlineStr">
        <is>
          <t xml:space="preserve"> </t>
        </is>
      </c>
      <c r="F48" s="7" t="n">
        <v>0</v>
      </c>
      <c r="G48" s="4" t="inlineStr">
        <is>
          <t xml:space="preserve"> </t>
        </is>
      </c>
      <c r="H48" s="6" t="n">
        <v>-109</v>
      </c>
      <c r="I48" s="4" t="inlineStr">
        <is>
          <t xml:space="preserve"> </t>
        </is>
      </c>
      <c r="J48" s="4" t="inlineStr">
        <is>
          <t xml:space="preserve"> </t>
        </is>
      </c>
    </row>
    <row r="49">
      <c r="A49" s="4" t="inlineStr">
        <is>
          <t>Treasury shares repurchased (in shares)</t>
        </is>
      </c>
      <c r="C49" s="4" t="inlineStr">
        <is>
          <t xml:space="preserve"> </t>
        </is>
      </c>
      <c r="D49" s="4" t="inlineStr">
        <is>
          <t xml:space="preserve"> </t>
        </is>
      </c>
      <c r="E49" s="4" t="inlineStr">
        <is>
          <t xml:space="preserve"> </t>
        </is>
      </c>
      <c r="F49" s="4" t="inlineStr">
        <is>
          <t xml:space="preserve"> </t>
        </is>
      </c>
      <c r="G49" s="4" t="inlineStr">
        <is>
          <t xml:space="preserve"> </t>
        </is>
      </c>
      <c r="H49" s="7" t="n">
        <v>-400000</v>
      </c>
      <c r="I49" s="4" t="inlineStr">
        <is>
          <t xml:space="preserve"> </t>
        </is>
      </c>
      <c r="J49" s="4" t="inlineStr">
        <is>
          <t xml:space="preserve"> </t>
        </is>
      </c>
    </row>
    <row r="50">
      <c r="A50" s="4" t="inlineStr">
        <is>
          <t>Currency translation adjustment, net of net investment hedge activity (net of tax)</t>
        </is>
      </c>
      <c r="C50" s="7" t="n">
        <v>73</v>
      </c>
      <c r="D50" s="7" t="n">
        <v>74</v>
      </c>
      <c r="E50" s="4" t="inlineStr">
        <is>
          <t xml:space="preserve"> </t>
        </is>
      </c>
      <c r="F50" s="4" t="inlineStr">
        <is>
          <t xml:space="preserve"> </t>
        </is>
      </c>
      <c r="G50" s="4" t="inlineStr">
        <is>
          <t xml:space="preserve"> </t>
        </is>
      </c>
      <c r="H50" s="4" t="inlineStr">
        <is>
          <t xml:space="preserve"> </t>
        </is>
      </c>
      <c r="I50" s="7" t="n">
        <v>74</v>
      </c>
      <c r="J50" s="7" t="n">
        <v>-1</v>
      </c>
    </row>
    <row r="51">
      <c r="A51" s="4" t="inlineStr">
        <is>
          <t>Net actuarial gains and prior service cost (net of tax)</t>
        </is>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ation of prior service costs/actuarial losses and settlement charge</t>
        </is>
      </c>
      <c r="C52" s="6" t="n">
        <v>-1</v>
      </c>
      <c r="D52" s="7" t="n">
        <v>-1</v>
      </c>
      <c r="E52" s="4" t="inlineStr">
        <is>
          <t xml:space="preserve"> </t>
        </is>
      </c>
      <c r="F52" s="4" t="inlineStr">
        <is>
          <t xml:space="preserve"> </t>
        </is>
      </c>
      <c r="G52" s="4" t="inlineStr">
        <is>
          <t xml:space="preserve"> </t>
        </is>
      </c>
      <c r="H52" s="4" t="inlineStr">
        <is>
          <t xml:space="preserve"> </t>
        </is>
      </c>
      <c r="I52" s="7" t="n">
        <v>-1</v>
      </c>
      <c r="J52" s="4" t="inlineStr">
        <is>
          <t xml:space="preserve"> </t>
        </is>
      </c>
    </row>
    <row r="53">
      <c r="A53" s="4" t="inlineStr">
        <is>
          <t>Common stock, shares issued ending balance (in shares) at Jun. 30, 2023</t>
        </is>
      </c>
      <c r="C53" s="4" t="inlineStr">
        <is>
          <t xml:space="preserve"> </t>
        </is>
      </c>
      <c r="D53" s="4" t="inlineStr">
        <is>
          <t xml:space="preserve"> </t>
        </is>
      </c>
      <c r="E53" s="7" t="n">
        <v>3429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easury stock, common, ending balance (shares) at Jun. 30, 2023</t>
        </is>
      </c>
      <c r="C54" s="7" t="n">
        <v>-159444702</v>
      </c>
      <c r="D54" s="4" t="inlineStr">
        <is>
          <t xml:space="preserve"> </t>
        </is>
      </c>
      <c r="E54" s="4" t="inlineStr">
        <is>
          <t xml:space="preserve"> </t>
        </is>
      </c>
      <c r="F54" s="4" t="inlineStr">
        <is>
          <t xml:space="preserve"> </t>
        </is>
      </c>
      <c r="G54" s="4" t="inlineStr">
        <is>
          <t xml:space="preserve"> </t>
        </is>
      </c>
      <c r="H54" s="7" t="n">
        <v>-159400000</v>
      </c>
      <c r="I54" s="4" t="inlineStr">
        <is>
          <t xml:space="preserve"> </t>
        </is>
      </c>
      <c r="J54" s="4" t="inlineStr">
        <is>
          <t xml:space="preserve"> </t>
        </is>
      </c>
    </row>
    <row r="55">
      <c r="A55" s="4" t="inlineStr">
        <is>
          <t>Ending Balance at Jun. 30, 2023</t>
        </is>
      </c>
      <c r="C55" s="6" t="n">
        <v>3312</v>
      </c>
      <c r="D55" s="7" t="n">
        <v>3144</v>
      </c>
      <c r="E55" s="6" t="n">
        <v>3</v>
      </c>
      <c r="F55" s="7" t="n">
        <v>1124</v>
      </c>
      <c r="G55" s="7" t="n">
        <v>14213</v>
      </c>
      <c r="H55" s="6" t="n">
        <v>-11626</v>
      </c>
      <c r="I55" s="7" t="n">
        <v>-570</v>
      </c>
      <c r="J55" s="7" t="n">
        <v>168</v>
      </c>
    </row>
    <row r="56">
      <c r="A56" s="4" t="inlineStr">
        <is>
          <t>Common stock, shares issued beginning balance (in shares) at Mar. 31, 2023</t>
        </is>
      </c>
      <c r="C56" s="4" t="inlineStr">
        <is>
          <t xml:space="preserve"> </t>
        </is>
      </c>
      <c r="D56" s="4" t="inlineStr">
        <is>
          <t xml:space="preserve"> </t>
        </is>
      </c>
      <c r="E56" s="7" t="n">
        <v>3429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tock, common, beginning balance (shares) at Mar. 31, 2023</t>
        </is>
      </c>
      <c r="C57" s="4" t="inlineStr">
        <is>
          <t xml:space="preserve"> </t>
        </is>
      </c>
      <c r="D57" s="4" t="inlineStr">
        <is>
          <t xml:space="preserve"> </t>
        </is>
      </c>
      <c r="E57" s="4" t="inlineStr">
        <is>
          <t xml:space="preserve"> </t>
        </is>
      </c>
      <c r="F57" s="4" t="inlineStr">
        <is>
          <t xml:space="preserve"> </t>
        </is>
      </c>
      <c r="G57" s="4" t="inlineStr">
        <is>
          <t xml:space="preserve"> </t>
        </is>
      </c>
      <c r="H57" s="7" t="n">
        <v>-159400000</v>
      </c>
      <c r="I57" s="4" t="inlineStr">
        <is>
          <t xml:space="preserve"> </t>
        </is>
      </c>
      <c r="J57" s="4" t="inlineStr">
        <is>
          <t xml:space="preserve"> </t>
        </is>
      </c>
    </row>
    <row r="58">
      <c r="A58" s="4" t="inlineStr">
        <is>
          <t>Beginning Balance at Mar. 31, 2023</t>
        </is>
      </c>
      <c r="C58" s="7" t="n">
        <v>3058</v>
      </c>
      <c r="D58" s="7" t="n">
        <v>2891</v>
      </c>
      <c r="E58" s="6" t="n">
        <v>3</v>
      </c>
      <c r="F58" s="7" t="n">
        <v>1068</v>
      </c>
      <c r="G58" s="7" t="n">
        <v>13979</v>
      </c>
      <c r="H58" s="6" t="n">
        <v>-11570</v>
      </c>
      <c r="I58" s="7" t="n">
        <v>-589</v>
      </c>
      <c r="J58" s="7" t="n">
        <v>167</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t>
        </is>
      </c>
      <c r="C60" s="7" t="n">
        <v>377</v>
      </c>
      <c r="D60" s="7" t="n">
        <v>377</v>
      </c>
      <c r="E60" s="4" t="inlineStr">
        <is>
          <t xml:space="preserve"> </t>
        </is>
      </c>
      <c r="F60" s="4" t="inlineStr">
        <is>
          <t xml:space="preserve"> </t>
        </is>
      </c>
      <c r="G60" s="7" t="n">
        <v>377</v>
      </c>
      <c r="H60" s="4" t="inlineStr">
        <is>
          <t xml:space="preserve"> </t>
        </is>
      </c>
      <c r="I60" s="4" t="inlineStr">
        <is>
          <t xml:space="preserve"> </t>
        </is>
      </c>
      <c r="J60" s="7" t="n">
        <v>0</v>
      </c>
    </row>
    <row r="61">
      <c r="A61" s="4" t="inlineStr">
        <is>
          <t>Dividends</t>
        </is>
      </c>
      <c r="C61" s="7" t="n">
        <v>-144</v>
      </c>
      <c r="D61" s="7" t="n">
        <v>-143</v>
      </c>
      <c r="E61" s="4" t="inlineStr">
        <is>
          <t xml:space="preserve"> </t>
        </is>
      </c>
      <c r="F61" s="4" t="inlineStr">
        <is>
          <t xml:space="preserve"> </t>
        </is>
      </c>
      <c r="G61" s="7" t="n">
        <v>-143</v>
      </c>
      <c r="H61" s="4" t="inlineStr">
        <is>
          <t xml:space="preserve"> </t>
        </is>
      </c>
      <c r="I61" s="4" t="inlineStr">
        <is>
          <t xml:space="preserve"> </t>
        </is>
      </c>
      <c r="J61" s="7" t="n">
        <v>-1</v>
      </c>
    </row>
    <row r="62">
      <c r="A62" s="4" t="inlineStr">
        <is>
          <t>Stock-based compensation</t>
        </is>
      </c>
      <c r="C62" s="7" t="n">
        <v>50</v>
      </c>
      <c r="D62" s="7" t="n">
        <v>50</v>
      </c>
      <c r="E62" s="4" t="inlineStr">
        <is>
          <t xml:space="preserve"> </t>
        </is>
      </c>
      <c r="F62" s="7" t="n">
        <v>50</v>
      </c>
      <c r="G62" s="4" t="inlineStr">
        <is>
          <t xml:space="preserve"> </t>
        </is>
      </c>
      <c r="H62" s="4" t="inlineStr">
        <is>
          <t xml:space="preserve"> </t>
        </is>
      </c>
      <c r="I62" s="4" t="inlineStr">
        <is>
          <t xml:space="preserve"> </t>
        </is>
      </c>
      <c r="J62" s="4" t="inlineStr">
        <is>
          <t xml:space="preserve"> </t>
        </is>
      </c>
    </row>
    <row r="63">
      <c r="A63" s="4" t="inlineStr">
        <is>
          <t>Shares issued for stock-based compensation plans at average cost, net</t>
        </is>
      </c>
      <c r="C63" s="7" t="n">
        <v>17</v>
      </c>
      <c r="D63" s="7" t="n">
        <v>17</v>
      </c>
      <c r="E63" s="4" t="inlineStr">
        <is>
          <t xml:space="preserve"> </t>
        </is>
      </c>
      <c r="F63" s="7" t="n">
        <v>6</v>
      </c>
      <c r="G63" s="4" t="inlineStr">
        <is>
          <t xml:space="preserve"> </t>
        </is>
      </c>
      <c r="H63" s="6" t="n">
        <v>11</v>
      </c>
      <c r="I63" s="4" t="inlineStr">
        <is>
          <t xml:space="preserve"> </t>
        </is>
      </c>
      <c r="J63" s="4" t="inlineStr">
        <is>
          <t xml:space="preserve"> </t>
        </is>
      </c>
    </row>
    <row r="64">
      <c r="A64" s="4" t="inlineStr">
        <is>
          <t>Shares issued for stock-based compensation plans at average cost, net (in shares)</t>
        </is>
      </c>
      <c r="C64" s="4" t="inlineStr">
        <is>
          <t xml:space="preserve"> </t>
        </is>
      </c>
      <c r="D64" s="4" t="inlineStr">
        <is>
          <t xml:space="preserve"> </t>
        </is>
      </c>
      <c r="E64" s="4" t="inlineStr">
        <is>
          <t xml:space="preserve"> </t>
        </is>
      </c>
      <c r="F64" s="4" t="inlineStr">
        <is>
          <t xml:space="preserve"> </t>
        </is>
      </c>
      <c r="G64" s="4" t="inlineStr">
        <is>
          <t xml:space="preserve"> </t>
        </is>
      </c>
      <c r="H64" s="7" t="n">
        <v>300000</v>
      </c>
      <c r="I64" s="4" t="inlineStr">
        <is>
          <t xml:space="preserve"> </t>
        </is>
      </c>
      <c r="J64" s="4" t="inlineStr">
        <is>
          <t xml:space="preserve"> </t>
        </is>
      </c>
    </row>
    <row r="65">
      <c r="A65" s="4" t="inlineStr">
        <is>
          <t>Treasury shares repurchased</t>
        </is>
      </c>
      <c r="C65" s="7" t="n">
        <v>-67</v>
      </c>
      <c r="D65" s="7" t="n">
        <v>-67</v>
      </c>
      <c r="E65" s="4" t="inlineStr">
        <is>
          <t xml:space="preserve"> </t>
        </is>
      </c>
      <c r="F65" s="4" t="inlineStr">
        <is>
          <t xml:space="preserve"> </t>
        </is>
      </c>
      <c r="G65" s="4" t="inlineStr">
        <is>
          <t xml:space="preserve"> </t>
        </is>
      </c>
      <c r="H65" s="6" t="n">
        <v>-67</v>
      </c>
      <c r="I65" s="4" t="inlineStr">
        <is>
          <t xml:space="preserve"> </t>
        </is>
      </c>
      <c r="J65" s="4" t="inlineStr">
        <is>
          <t xml:space="preserve"> </t>
        </is>
      </c>
    </row>
    <row r="66">
      <c r="A66" s="4" t="inlineStr">
        <is>
          <t>Treasury shares repurchased (in shares)</t>
        </is>
      </c>
      <c r="C66" s="4" t="inlineStr">
        <is>
          <t xml:space="preserve"> </t>
        </is>
      </c>
      <c r="D66" s="4" t="inlineStr">
        <is>
          <t xml:space="preserve"> </t>
        </is>
      </c>
      <c r="E66" s="4" t="inlineStr">
        <is>
          <t xml:space="preserve"> </t>
        </is>
      </c>
      <c r="F66" s="4" t="inlineStr">
        <is>
          <t xml:space="preserve"> </t>
        </is>
      </c>
      <c r="G66" s="4" t="inlineStr">
        <is>
          <t xml:space="preserve"> </t>
        </is>
      </c>
      <c r="H66" s="7" t="n">
        <v>-300000</v>
      </c>
      <c r="I66" s="4" t="inlineStr">
        <is>
          <t xml:space="preserve"> </t>
        </is>
      </c>
      <c r="J66" s="4" t="inlineStr">
        <is>
          <t xml:space="preserve"> </t>
        </is>
      </c>
    </row>
    <row r="67">
      <c r="A67" s="4" t="inlineStr">
        <is>
          <t>Currency translation adjustment, net of net investment hedge activity (net of tax)</t>
        </is>
      </c>
      <c r="C67" s="7" t="n">
        <v>23</v>
      </c>
      <c r="D67" s="7" t="n">
        <v>21</v>
      </c>
      <c r="E67" s="4" t="inlineStr">
        <is>
          <t xml:space="preserve"> </t>
        </is>
      </c>
      <c r="F67" s="4" t="inlineStr">
        <is>
          <t xml:space="preserve"> </t>
        </is>
      </c>
      <c r="G67" s="4" t="inlineStr">
        <is>
          <t xml:space="preserve"> </t>
        </is>
      </c>
      <c r="H67" s="4" t="inlineStr">
        <is>
          <t xml:space="preserve"> </t>
        </is>
      </c>
      <c r="I67" s="7" t="n">
        <v>21</v>
      </c>
      <c r="J67" s="7" t="n">
        <v>2</v>
      </c>
    </row>
    <row r="68">
      <c r="A68" s="4" t="inlineStr">
        <is>
          <t>Net actuarial gains and prior service cost (net of tax)</t>
        </is>
      </c>
      <c r="C68" s="7"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rtization of prior service costs/actuarial losses and settlement charge</t>
        </is>
      </c>
      <c r="C69" s="7" t="n">
        <v>-1</v>
      </c>
      <c r="D69" s="7" t="n">
        <v>-1</v>
      </c>
      <c r="E69" s="4" t="inlineStr">
        <is>
          <t xml:space="preserve"> </t>
        </is>
      </c>
      <c r="F69" s="4" t="inlineStr">
        <is>
          <t xml:space="preserve"> </t>
        </is>
      </c>
      <c r="G69" s="4" t="inlineStr">
        <is>
          <t xml:space="preserve"> </t>
        </is>
      </c>
      <c r="H69" s="4" t="inlineStr">
        <is>
          <t xml:space="preserve"> </t>
        </is>
      </c>
      <c r="I69" s="7" t="n">
        <v>-1</v>
      </c>
      <c r="J69" s="4" t="inlineStr">
        <is>
          <t xml:space="preserve"> </t>
        </is>
      </c>
    </row>
    <row r="70">
      <c r="A70" s="4" t="inlineStr">
        <is>
          <t>Net realized and unrealized gain on cash flow hedges</t>
        </is>
      </c>
      <c r="C70" s="6" t="n">
        <v>-1</v>
      </c>
      <c r="D70" s="7" t="n">
        <v>-1</v>
      </c>
      <c r="E70" s="4" t="inlineStr">
        <is>
          <t xml:space="preserve"> </t>
        </is>
      </c>
      <c r="F70" s="4" t="inlineStr">
        <is>
          <t xml:space="preserve"> </t>
        </is>
      </c>
      <c r="G70" s="4" t="inlineStr">
        <is>
          <t xml:space="preserve"> </t>
        </is>
      </c>
      <c r="H70" s="4" t="inlineStr">
        <is>
          <t xml:space="preserve"> </t>
        </is>
      </c>
      <c r="I70" s="7" t="n">
        <v>-1</v>
      </c>
      <c r="J70" s="4" t="inlineStr">
        <is>
          <t xml:space="preserve"> </t>
        </is>
      </c>
    </row>
    <row r="71">
      <c r="A71" s="4" t="inlineStr">
        <is>
          <t>Common stock, shares issued ending balance (in shares) at Jun. 30, 2023</t>
        </is>
      </c>
      <c r="C71" s="4" t="inlineStr">
        <is>
          <t xml:space="preserve"> </t>
        </is>
      </c>
      <c r="D71" s="4" t="inlineStr">
        <is>
          <t xml:space="preserve"> </t>
        </is>
      </c>
      <c r="E71" s="7" t="n">
        <v>3429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reasury stock, common, ending balance (shares) at Jun. 30, 2023</t>
        </is>
      </c>
      <c r="C72" s="7" t="n">
        <v>-159444702</v>
      </c>
      <c r="D72" s="4" t="inlineStr">
        <is>
          <t xml:space="preserve"> </t>
        </is>
      </c>
      <c r="E72" s="4" t="inlineStr">
        <is>
          <t xml:space="preserve"> </t>
        </is>
      </c>
      <c r="F72" s="4" t="inlineStr">
        <is>
          <t xml:space="preserve"> </t>
        </is>
      </c>
      <c r="G72" s="4" t="inlineStr">
        <is>
          <t xml:space="preserve"> </t>
        </is>
      </c>
      <c r="H72" s="7" t="n">
        <v>-159400000</v>
      </c>
      <c r="I72" s="4" t="inlineStr">
        <is>
          <t xml:space="preserve"> </t>
        </is>
      </c>
      <c r="J72" s="4" t="inlineStr">
        <is>
          <t xml:space="preserve"> </t>
        </is>
      </c>
    </row>
    <row r="73">
      <c r="A73" s="4" t="inlineStr">
        <is>
          <t>Ending Balance at Jun. 30, 2023</t>
        </is>
      </c>
      <c r="C73" s="6" t="n">
        <v>3312</v>
      </c>
      <c r="D73" s="6" t="n">
        <v>3144</v>
      </c>
      <c r="E73" s="6" t="n">
        <v>3</v>
      </c>
      <c r="F73" s="6" t="n">
        <v>1124</v>
      </c>
      <c r="G73" s="6" t="n">
        <v>14213</v>
      </c>
      <c r="H73" s="6" t="n">
        <v>-11626</v>
      </c>
      <c r="I73" s="6" t="n">
        <v>-570</v>
      </c>
      <c r="J73" s="6" t="n">
        <v>168</v>
      </c>
    </row>
    <row r="74"/>
    <row r="75">
      <c r="A75" s="4" t="inlineStr">
        <is>
          <t>[1]Represents a non-cash investing activity relating to the issuance of common stock to fund a portion of the purchase price for kompany</t>
        </is>
      </c>
    </row>
  </sheetData>
  <mergeCells count="3">
    <mergeCell ref="A1:B1"/>
    <mergeCell ref="A74:I74"/>
    <mergeCell ref="A75:I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umulative Gains/(Losses), net of tax</t>
        </is>
      </c>
      <c r="B3" s="6" t="n">
        <v>-570</v>
      </c>
      <c r="C3" s="6" t="n">
        <v>-643</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7" t="n">
        <v>55</v>
      </c>
      <c r="C6" s="7" t="n">
        <v>140</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7" t="n">
        <v>100</v>
      </c>
      <c r="C9" s="7" t="n">
        <v>185</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7" t="n">
        <v>55</v>
      </c>
      <c r="C12" s="7" t="n">
        <v>118</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7" t="n">
        <v>29</v>
      </c>
      <c r="C15" s="7"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7" t="n">
        <v>16</v>
      </c>
      <c r="C18" s="7" t="n">
        <v>38</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7" t="n">
        <v>-45</v>
      </c>
      <c r="C21" s="7" t="n">
        <v>-45</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7" t="n">
        <v>1</v>
      </c>
      <c r="C24" s="7" t="n">
        <v>2</v>
      </c>
    </row>
    <row r="25">
      <c r="A25" s="4" t="inlineStr">
        <is>
          <t>Cash Flow Hedging | Interest rate contract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6" t="n">
        <v>-46</v>
      </c>
      <c r="C27" s="6" t="n">
        <v>-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t>
        </is>
      </c>
      <c r="B1" s="2" t="inlineStr">
        <is>
          <t>Jun. 30, 2023 USD ($)</t>
        </is>
      </c>
      <c r="C1" s="2" t="inlineStr">
        <is>
          <t>Jun. 30, 2023 EUR (€)</t>
        </is>
      </c>
      <c r="D1" s="2" t="inlineStr">
        <is>
          <t>Jun. 30, 2023 GBP (£)</t>
        </is>
      </c>
      <c r="E1" s="2" t="inlineStr">
        <is>
          <t>Jun. 30, 2023 JPY (¥)</t>
        </is>
      </c>
      <c r="F1" s="2" t="inlineStr">
        <is>
          <t>Jun. 30, 2023 CAD ($)</t>
        </is>
      </c>
      <c r="G1" s="2" t="inlineStr">
        <is>
          <t>Jun. 30, 2023 SGD ($)</t>
        </is>
      </c>
      <c r="H1" s="2" t="inlineStr">
        <is>
          <t>Jun. 30, 2023 INR (₨)</t>
        </is>
      </c>
      <c r="I1" s="2" t="inlineStr">
        <is>
          <t>Dec. 31, 2022 USD ($)</t>
        </is>
      </c>
      <c r="J1" s="2" t="inlineStr">
        <is>
          <t>Dec. 31, 2022 EUR (€)</t>
        </is>
      </c>
      <c r="K1" s="2" t="inlineStr">
        <is>
          <t>Dec. 31, 2022 GBP (£)</t>
        </is>
      </c>
      <c r="L1" s="2" t="inlineStr">
        <is>
          <t>Dec. 31, 2022 JPY (¥)</t>
        </is>
      </c>
      <c r="M1" s="2" t="inlineStr">
        <is>
          <t>Dec. 31, 2022 CAD ($)</t>
        </is>
      </c>
      <c r="N1" s="2" t="inlineStr">
        <is>
          <t>Dec. 31, 2022 SGD ($)</t>
        </is>
      </c>
      <c r="O1" s="2" t="inlineStr">
        <is>
          <t>Dec. 31, 2022 INR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Amount</t>
        </is>
      </c>
      <c r="B4" s="6" t="n">
        <v>683</v>
      </c>
      <c r="C4" s="4" t="inlineStr">
        <is>
          <t xml:space="preserve"> </t>
        </is>
      </c>
      <c r="D4" s="12" t="n">
        <v>548</v>
      </c>
      <c r="E4" s="4" t="inlineStr">
        <is>
          <t xml:space="preserve"> </t>
        </is>
      </c>
      <c r="F4" s="4" t="inlineStr">
        <is>
          <t xml:space="preserve"> </t>
        </is>
      </c>
      <c r="G4" s="4" t="inlineStr">
        <is>
          <t xml:space="preserve"> </t>
        </is>
      </c>
      <c r="H4" s="4" t="inlineStr">
        <is>
          <t xml:space="preserve"> </t>
        </is>
      </c>
      <c r="I4" s="6" t="n">
        <v>170</v>
      </c>
      <c r="J4" s="4" t="inlineStr">
        <is>
          <t xml:space="preserve"> </t>
        </is>
      </c>
      <c r="K4" s="12" t="n">
        <v>146</v>
      </c>
      <c r="L4" s="4" t="inlineStr">
        <is>
          <t xml:space="preserve"> </t>
        </is>
      </c>
      <c r="M4" s="4" t="inlineStr">
        <is>
          <t xml:space="preserve"> </t>
        </is>
      </c>
      <c r="N4" s="4" t="inlineStr">
        <is>
          <t xml:space="preserve"> </t>
        </is>
      </c>
      <c r="O4" s="4" t="inlineStr">
        <is>
          <t xml:space="preserve"> </t>
        </is>
      </c>
    </row>
    <row r="5">
      <c r="A5" s="4" t="inlineStr">
        <is>
          <t>Contracts to sell USD for Japanese y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ional Amount</t>
        </is>
      </c>
      <c r="B7" s="7" t="n">
        <v>15</v>
      </c>
      <c r="C7" s="4" t="inlineStr">
        <is>
          <t xml:space="preserve"> </t>
        </is>
      </c>
      <c r="D7" s="4" t="inlineStr">
        <is>
          <t xml:space="preserve"> </t>
        </is>
      </c>
      <c r="E7" s="13" t="n">
        <v>2000</v>
      </c>
      <c r="F7" s="4" t="inlineStr">
        <is>
          <t xml:space="preserve"> </t>
        </is>
      </c>
      <c r="G7" s="4" t="inlineStr">
        <is>
          <t xml:space="preserve"> </t>
        </is>
      </c>
      <c r="H7" s="4" t="inlineStr">
        <is>
          <t xml:space="preserve"> </t>
        </is>
      </c>
      <c r="I7" s="7" t="n">
        <v>24</v>
      </c>
      <c r="J7" s="4" t="inlineStr">
        <is>
          <t xml:space="preserve"> </t>
        </is>
      </c>
      <c r="K7" s="4" t="inlineStr">
        <is>
          <t xml:space="preserve"> </t>
        </is>
      </c>
      <c r="L7" s="13" t="n">
        <v>3500</v>
      </c>
      <c r="M7" s="4" t="inlineStr">
        <is>
          <t xml:space="preserve"> </t>
        </is>
      </c>
      <c r="N7" s="4" t="inlineStr">
        <is>
          <t xml:space="preserve"> </t>
        </is>
      </c>
      <c r="O7" s="4" t="inlineStr">
        <is>
          <t xml:space="preserve"> </t>
        </is>
      </c>
    </row>
    <row r="8">
      <c r="A8" s="4" t="inlineStr">
        <is>
          <t>Contracts to sell USD for Canadia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tional Amount</t>
        </is>
      </c>
      <c r="B10" s="7" t="n">
        <v>116</v>
      </c>
      <c r="C10" s="4" t="inlineStr">
        <is>
          <t xml:space="preserve"> </t>
        </is>
      </c>
      <c r="D10" s="4" t="inlineStr">
        <is>
          <t xml:space="preserve"> </t>
        </is>
      </c>
      <c r="E10" s="4" t="inlineStr">
        <is>
          <t xml:space="preserve"> </t>
        </is>
      </c>
      <c r="F10" s="6" t="n">
        <v>155</v>
      </c>
      <c r="G10" s="4" t="inlineStr">
        <is>
          <t xml:space="preserve"> </t>
        </is>
      </c>
      <c r="H10" s="4" t="inlineStr">
        <is>
          <t xml:space="preserve"> </t>
        </is>
      </c>
      <c r="I10" s="7" t="n">
        <v>87</v>
      </c>
      <c r="J10" s="4" t="inlineStr">
        <is>
          <t xml:space="preserve"> </t>
        </is>
      </c>
      <c r="K10" s="4" t="inlineStr">
        <is>
          <t xml:space="preserve"> </t>
        </is>
      </c>
      <c r="L10" s="4" t="inlineStr">
        <is>
          <t xml:space="preserve"> </t>
        </is>
      </c>
      <c r="M10" s="6" t="n">
        <v>120</v>
      </c>
      <c r="N10" s="4" t="inlineStr">
        <is>
          <t xml:space="preserve"> </t>
        </is>
      </c>
      <c r="O10" s="4" t="inlineStr">
        <is>
          <t xml:space="preserve"> </t>
        </is>
      </c>
    </row>
    <row r="11">
      <c r="A11" s="4" t="inlineStr">
        <is>
          <t>Contracts to sell USD for Singapore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ional Amount</t>
        </is>
      </c>
      <c r="B13" s="7" t="n">
        <v>81</v>
      </c>
      <c r="C13" s="4" t="inlineStr">
        <is>
          <t xml:space="preserve"> </t>
        </is>
      </c>
      <c r="D13" s="4" t="inlineStr">
        <is>
          <t xml:space="preserve"> </t>
        </is>
      </c>
      <c r="E13" s="4" t="inlineStr">
        <is>
          <t xml:space="preserve"> </t>
        </is>
      </c>
      <c r="F13" s="4" t="inlineStr">
        <is>
          <t xml:space="preserve"> </t>
        </is>
      </c>
      <c r="G13" s="6" t="n">
        <v>109</v>
      </c>
      <c r="H13" s="4" t="inlineStr">
        <is>
          <t xml:space="preserve"> </t>
        </is>
      </c>
      <c r="I13" s="7" t="n">
        <v>50</v>
      </c>
      <c r="J13" s="4" t="inlineStr">
        <is>
          <t xml:space="preserve"> </t>
        </is>
      </c>
      <c r="K13" s="4" t="inlineStr">
        <is>
          <t xml:space="preserve"> </t>
        </is>
      </c>
      <c r="L13" s="4" t="inlineStr">
        <is>
          <t xml:space="preserve"> </t>
        </is>
      </c>
      <c r="M13" s="4" t="inlineStr">
        <is>
          <t xml:space="preserve"> </t>
        </is>
      </c>
      <c r="N13" s="6" t="n">
        <v>70</v>
      </c>
      <c r="O13" s="4" t="inlineStr">
        <is>
          <t xml:space="preserve"> </t>
        </is>
      </c>
    </row>
    <row r="14">
      <c r="A14" s="4" t="inlineStr">
        <is>
          <t>Contracts to sell USD for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ional Amount</t>
        </is>
      </c>
      <c r="B16" s="7" t="n">
        <v>272</v>
      </c>
      <c r="C16" s="11" t="n">
        <v>250</v>
      </c>
      <c r="D16" s="4" t="inlineStr">
        <is>
          <t xml:space="preserve"> </t>
        </is>
      </c>
      <c r="E16" s="4" t="inlineStr">
        <is>
          <t xml:space="preserve"> </t>
        </is>
      </c>
      <c r="F16" s="4" t="inlineStr">
        <is>
          <t xml:space="preserve"> </t>
        </is>
      </c>
      <c r="G16" s="4" t="inlineStr">
        <is>
          <t xml:space="preserve"> </t>
        </is>
      </c>
      <c r="H16" s="4" t="inlineStr">
        <is>
          <t xml:space="preserve"> </t>
        </is>
      </c>
      <c r="I16" s="7" t="n">
        <v>116</v>
      </c>
      <c r="J16" s="11" t="n">
        <v>11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acts to sell USD for Indian rup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tional Amount</t>
        </is>
      </c>
      <c r="B19" s="7" t="n">
        <v>23</v>
      </c>
      <c r="C19" s="4" t="inlineStr">
        <is>
          <t xml:space="preserve"> </t>
        </is>
      </c>
      <c r="D19" s="4" t="inlineStr">
        <is>
          <t xml:space="preserve"> </t>
        </is>
      </c>
      <c r="E19" s="4" t="inlineStr">
        <is>
          <t xml:space="preserve"> </t>
        </is>
      </c>
      <c r="F19" s="4" t="inlineStr">
        <is>
          <t xml:space="preserve"> </t>
        </is>
      </c>
      <c r="G19" s="4" t="inlineStr">
        <is>
          <t xml:space="preserve"> </t>
        </is>
      </c>
      <c r="H19" s="14" t="n">
        <v>1900</v>
      </c>
      <c r="I19" s="7" t="n">
        <v>19</v>
      </c>
      <c r="J19" s="4" t="inlineStr">
        <is>
          <t xml:space="preserve"> </t>
        </is>
      </c>
      <c r="K19" s="4" t="inlineStr">
        <is>
          <t xml:space="preserve"> </t>
        </is>
      </c>
      <c r="L19" s="4" t="inlineStr">
        <is>
          <t xml:space="preserve"> </t>
        </is>
      </c>
      <c r="M19" s="4" t="inlineStr">
        <is>
          <t xml:space="preserve"> </t>
        </is>
      </c>
      <c r="N19" s="4" t="inlineStr">
        <is>
          <t xml:space="preserve"> </t>
        </is>
      </c>
      <c r="O19" s="14" t="n">
        <v>1600</v>
      </c>
    </row>
    <row r="20">
      <c r="A20" s="4" t="inlineStr">
        <is>
          <t>Contracts to sell euros for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ional Amount</t>
        </is>
      </c>
      <c r="B22" s="7" t="n">
        <v>135</v>
      </c>
      <c r="C22" s="11" t="n">
        <v>125</v>
      </c>
      <c r="D22" s="4" t="inlineStr">
        <is>
          <t xml:space="preserve"> </t>
        </is>
      </c>
      <c r="E22" s="4" t="inlineStr">
        <is>
          <t xml:space="preserve"> </t>
        </is>
      </c>
      <c r="F22" s="4" t="inlineStr">
        <is>
          <t xml:space="preserve"> </t>
        </is>
      </c>
      <c r="G22" s="4" t="inlineStr">
        <is>
          <t xml:space="preserve"> </t>
        </is>
      </c>
      <c r="H22" s="4" t="inlineStr">
        <is>
          <t xml:space="preserve"> </t>
        </is>
      </c>
      <c r="I22" s="7" t="n">
        <v>89</v>
      </c>
      <c r="J22" s="11" t="n">
        <v>8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racts to sell GBP fo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ional Amount</t>
        </is>
      </c>
      <c r="B25" s="6" t="n">
        <v>115</v>
      </c>
      <c r="C25" s="4" t="inlineStr">
        <is>
          <t xml:space="preserve"> </t>
        </is>
      </c>
      <c r="D25" s="12" t="n">
        <v>90</v>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12" t="n">
        <v>0</v>
      </c>
      <c r="L25" s="4" t="inlineStr">
        <is>
          <t xml:space="preserve"> </t>
        </is>
      </c>
      <c r="M25" s="4" t="inlineStr">
        <is>
          <t xml:space="preserve"> </t>
        </is>
      </c>
      <c r="N25" s="4" t="inlineStr">
        <is>
          <t xml:space="preserve"> </t>
        </is>
      </c>
      <c r="O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Foreign Exchange Forwards Not Designated as Hedging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non-operating income, net | Not Designated as Accounting Hedges | FX forwar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forwards amount of gain (loss) recognized in income</t>
        </is>
      </c>
      <c r="B5" s="6" t="n">
        <v>10</v>
      </c>
      <c r="C5" s="6" t="n">
        <v>-38</v>
      </c>
      <c r="D5" s="6" t="n">
        <v>15</v>
      </c>
      <c r="E5" s="6" t="n">
        <v>-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17</v>
      </c>
      <c r="C3" s="6" t="n">
        <v>46</v>
      </c>
    </row>
    <row r="4">
      <c r="A4" s="4" t="inlineStr">
        <is>
          <t>Liabilities</t>
        </is>
      </c>
      <c r="B4" s="7" t="n">
        <v>1748</v>
      </c>
      <c r="C4" s="7" t="n">
        <v>1653</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7" t="n">
        <v>381</v>
      </c>
      <c r="C7" s="7" t="n">
        <v>317</v>
      </c>
    </row>
    <row r="8">
      <c r="A8" s="4" t="inlineStr">
        <is>
          <t>Designated as Hedging Instrument | Long-term debt | Net Investment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7" t="n">
        <v>1364</v>
      </c>
      <c r="C10" s="7" t="n">
        <v>1334</v>
      </c>
    </row>
    <row r="11">
      <c r="A11" s="4" t="inlineStr">
        <is>
          <t>Designated as Hedging Instrument | Currency Swap | Other asset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7" t="n">
        <v>7</v>
      </c>
      <c r="C13" s="7" t="n">
        <v>27</v>
      </c>
    </row>
    <row r="14">
      <c r="A14" s="4" t="inlineStr">
        <is>
          <t>Designated as Hedging Instrument | Currency Swap | Other liabilitie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7" t="n">
        <v>142</v>
      </c>
      <c r="C16" s="7" t="n">
        <v>78</v>
      </c>
    </row>
    <row r="17">
      <c r="A17" s="4" t="inlineStr">
        <is>
          <t>Designated as Hedging Instrument | Interest Rate Swap | Other liabilities | Fair Value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7" t="n">
        <v>239</v>
      </c>
      <c r="C19" s="7" t="n">
        <v>239</v>
      </c>
    </row>
    <row r="20">
      <c r="A20" s="4" t="inlineStr">
        <is>
          <t>Not Designated as Accounting Hedges | FX forward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s</t>
        </is>
      </c>
      <c r="B22" s="7" t="n">
        <v>10</v>
      </c>
      <c r="C22" s="7" t="n">
        <v>19</v>
      </c>
    </row>
    <row r="23">
      <c r="A23" s="4" t="inlineStr">
        <is>
          <t>Not Designated as Accounting Hedges | FX forwards | Accounts payable and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6" t="n">
        <v>3</v>
      </c>
      <c r="C25"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eginning balance, goodwill gross</t>
        </is>
      </c>
      <c r="B4" s="6" t="n">
        <v>5851</v>
      </c>
      <c r="C4" s="6" t="n">
        <v>6011</v>
      </c>
    </row>
    <row r="5">
      <c r="A5" s="4" t="inlineStr">
        <is>
          <t>Beginning balance, Accumulated impairment charge</t>
        </is>
      </c>
      <c r="B5" s="7" t="n">
        <v>-12</v>
      </c>
      <c r="C5" s="7" t="n">
        <v>-12</v>
      </c>
    </row>
    <row r="6">
      <c r="A6" s="4" t="inlineStr">
        <is>
          <t>Beginning balance, goodwill net</t>
        </is>
      </c>
      <c r="B6" s="7" t="n">
        <v>5839</v>
      </c>
      <c r="C6" s="7" t="n">
        <v>5999</v>
      </c>
    </row>
    <row r="7">
      <c r="A7" s="4" t="inlineStr">
        <is>
          <t>Additions/ adjustments</t>
        </is>
      </c>
      <c r="B7" s="7" t="n">
        <v>3</v>
      </c>
      <c r="C7" s="7" t="n">
        <v>92</v>
      </c>
    </row>
    <row r="8">
      <c r="A8" s="4" t="inlineStr">
        <is>
          <t>Foreign currency translation adjustments</t>
        </is>
      </c>
      <c r="B8" s="7" t="n">
        <v>84</v>
      </c>
      <c r="C8" s="7" t="n">
        <v>-252</v>
      </c>
    </row>
    <row r="9">
      <c r="A9" s="4" t="inlineStr">
        <is>
          <t>Ending balance, goodwill gross</t>
        </is>
      </c>
      <c r="B9" s="7" t="n">
        <v>5938</v>
      </c>
      <c r="C9" s="7" t="n">
        <v>5851</v>
      </c>
    </row>
    <row r="10">
      <c r="A10" s="4" t="inlineStr">
        <is>
          <t>Ending balance, Accumulated impairment charge</t>
        </is>
      </c>
      <c r="B10" s="7" t="n">
        <v>-12</v>
      </c>
      <c r="C10" s="7" t="n">
        <v>-12</v>
      </c>
    </row>
    <row r="11">
      <c r="A11" s="4" t="inlineStr">
        <is>
          <t>Ending balance, goodwill net</t>
        </is>
      </c>
      <c r="B11" s="7" t="n">
        <v>5926</v>
      </c>
      <c r="C11" s="7" t="n">
        <v>5839</v>
      </c>
    </row>
    <row r="12">
      <c r="A12" s="4" t="inlineStr">
        <is>
          <t>M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7" t="n">
        <v>5474</v>
      </c>
      <c r="C14" s="7" t="n">
        <v>5615</v>
      </c>
    </row>
    <row r="15">
      <c r="A15" s="4" t="inlineStr">
        <is>
          <t>Beginning balance, Accumulated impairment charge</t>
        </is>
      </c>
      <c r="B15" s="7" t="n">
        <v>-12</v>
      </c>
      <c r="C15" s="7" t="n">
        <v>-12</v>
      </c>
    </row>
    <row r="16">
      <c r="A16" s="4" t="inlineStr">
        <is>
          <t>Beginning balance, goodwill net</t>
        </is>
      </c>
      <c r="B16" s="7" t="n">
        <v>5462</v>
      </c>
      <c r="C16" s="7" t="n">
        <v>5603</v>
      </c>
    </row>
    <row r="17">
      <c r="A17" s="4" t="inlineStr">
        <is>
          <t>Additions/ adjustments</t>
        </is>
      </c>
      <c r="B17" s="7" t="n">
        <v>90</v>
      </c>
      <c r="C17" s="7" t="n">
        <v>88</v>
      </c>
    </row>
    <row r="18">
      <c r="A18" s="4" t="inlineStr">
        <is>
          <t>Foreign currency translation adjustments</t>
        </is>
      </c>
      <c r="B18" s="7" t="n">
        <v>85</v>
      </c>
      <c r="C18" s="7" t="n">
        <v>-229</v>
      </c>
    </row>
    <row r="19">
      <c r="A19" s="4" t="inlineStr">
        <is>
          <t>Ending balance, goodwill gross</t>
        </is>
      </c>
      <c r="B19" s="7" t="n">
        <v>5649</v>
      </c>
      <c r="C19" s="7" t="n">
        <v>5474</v>
      </c>
    </row>
    <row r="20">
      <c r="A20" s="4" t="inlineStr">
        <is>
          <t>Ending balance, Accumulated impairment charge</t>
        </is>
      </c>
      <c r="B20" s="7" t="n">
        <v>-12</v>
      </c>
      <c r="C20" s="7" t="n">
        <v>-12</v>
      </c>
    </row>
    <row r="21">
      <c r="A21" s="4" t="inlineStr">
        <is>
          <t>Ending balance, goodwill net</t>
        </is>
      </c>
      <c r="B21" s="7" t="n">
        <v>5637</v>
      </c>
      <c r="C21" s="7" t="n">
        <v>5462</v>
      </c>
    </row>
    <row r="22">
      <c r="A22" s="4" t="inlineStr">
        <is>
          <t>M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7" t="n">
        <v>377</v>
      </c>
      <c r="C24" s="7" t="n">
        <v>396</v>
      </c>
    </row>
    <row r="25">
      <c r="A25" s="4" t="inlineStr">
        <is>
          <t>Beginning balance, Accumulated impairment charge</t>
        </is>
      </c>
      <c r="B25" s="7" t="n">
        <v>0</v>
      </c>
      <c r="C25" s="7" t="n">
        <v>0</v>
      </c>
    </row>
    <row r="26">
      <c r="A26" s="4" t="inlineStr">
        <is>
          <t>Beginning balance, goodwill net</t>
        </is>
      </c>
      <c r="B26" s="7" t="n">
        <v>377</v>
      </c>
      <c r="C26" s="7" t="n">
        <v>396</v>
      </c>
    </row>
    <row r="27">
      <c r="A27" s="4" t="inlineStr">
        <is>
          <t>Additions/ adjustments</t>
        </is>
      </c>
      <c r="B27" s="7" t="n">
        <v>-87</v>
      </c>
      <c r="C27" s="7" t="n">
        <v>4</v>
      </c>
    </row>
    <row r="28">
      <c r="A28" s="4" t="inlineStr">
        <is>
          <t>Foreign currency translation adjustments</t>
        </is>
      </c>
      <c r="B28" s="7" t="n">
        <v>-1</v>
      </c>
      <c r="C28" s="7" t="n">
        <v>-23</v>
      </c>
    </row>
    <row r="29">
      <c r="A29" s="4" t="inlineStr">
        <is>
          <t>Ending balance, goodwill gross</t>
        </is>
      </c>
      <c r="B29" s="7" t="n">
        <v>289</v>
      </c>
      <c r="C29" s="7" t="n">
        <v>377</v>
      </c>
    </row>
    <row r="30">
      <c r="A30" s="4" t="inlineStr">
        <is>
          <t>Ending balance, Accumulated impairment charge</t>
        </is>
      </c>
      <c r="B30" s="7" t="n">
        <v>0</v>
      </c>
      <c r="C30" s="7" t="n">
        <v>0</v>
      </c>
    </row>
    <row r="31">
      <c r="A31" s="4" t="inlineStr">
        <is>
          <t>Ending balance, goodwill net</t>
        </is>
      </c>
      <c r="B31" s="6" t="n">
        <v>289</v>
      </c>
      <c r="C31" s="6" t="n">
        <v>3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cquired intangible assets, net</t>
        </is>
      </c>
      <c r="B3" s="6" t="n">
        <v>2138</v>
      </c>
      <c r="C3" s="6" t="n">
        <v>221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7" t="n">
        <v>2055</v>
      </c>
      <c r="C6" s="7" t="n">
        <v>2024</v>
      </c>
    </row>
    <row r="7">
      <c r="A7" s="4" t="inlineStr">
        <is>
          <t>Accumulated amortization</t>
        </is>
      </c>
      <c r="B7" s="7" t="n">
        <v>-507</v>
      </c>
      <c r="C7" s="7" t="n">
        <v>-453</v>
      </c>
    </row>
    <row r="8">
      <c r="A8" s="4" t="inlineStr">
        <is>
          <t>Acquired intangible assets, net</t>
        </is>
      </c>
      <c r="B8" s="7" t="n">
        <v>1548</v>
      </c>
      <c r="C8" s="7" t="n">
        <v>1571</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7" t="n">
        <v>670</v>
      </c>
      <c r="C11" s="7" t="n">
        <v>661</v>
      </c>
    </row>
    <row r="12">
      <c r="A12" s="4" t="inlineStr">
        <is>
          <t>Accumulated amortization</t>
        </is>
      </c>
      <c r="B12" s="7" t="n">
        <v>-326</v>
      </c>
      <c r="C12" s="7" t="n">
        <v>-283</v>
      </c>
    </row>
    <row r="13">
      <c r="A13" s="4" t="inlineStr">
        <is>
          <t>Acquired intangible assets, net</t>
        </is>
      </c>
      <c r="B13" s="7" t="n">
        <v>344</v>
      </c>
      <c r="C13" s="7" t="n">
        <v>378</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178</v>
      </c>
      <c r="C16" s="7" t="n">
        <v>178</v>
      </c>
    </row>
    <row r="17">
      <c r="A17" s="4" t="inlineStr">
        <is>
          <t>Accumulated amortization</t>
        </is>
      </c>
      <c r="B17" s="7" t="n">
        <v>-73</v>
      </c>
      <c r="C17" s="7" t="n">
        <v>-64</v>
      </c>
    </row>
    <row r="18">
      <c r="A18" s="4" t="inlineStr">
        <is>
          <t>Acquired intangible assets, net</t>
        </is>
      </c>
      <c r="B18" s="7" t="n">
        <v>105</v>
      </c>
      <c r="C18" s="7" t="n">
        <v>114</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7" t="n">
        <v>199</v>
      </c>
      <c r="C21" s="7" t="n">
        <v>197</v>
      </c>
    </row>
    <row r="22">
      <c r="A22" s="4" t="inlineStr">
        <is>
          <t>Accumulated amortization</t>
        </is>
      </c>
      <c r="B22" s="7" t="n">
        <v>-65</v>
      </c>
      <c r="C22" s="7" t="n">
        <v>-58</v>
      </c>
    </row>
    <row r="23">
      <c r="A23" s="4" t="inlineStr">
        <is>
          <t>Acquired intangible assets, net</t>
        </is>
      </c>
      <c r="B23" s="7" t="n">
        <v>134</v>
      </c>
      <c r="C23" s="7" t="n">
        <v>139</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7" t="n">
        <v>52</v>
      </c>
      <c r="C26" s="7" t="n">
        <v>52</v>
      </c>
    </row>
    <row r="27">
      <c r="A27" s="4" t="inlineStr">
        <is>
          <t>Accumulated amortization</t>
        </is>
      </c>
      <c r="B27" s="7" t="n">
        <v>-45</v>
      </c>
      <c r="C27" s="7" t="n">
        <v>-44</v>
      </c>
    </row>
    <row r="28">
      <c r="A28" s="4" t="inlineStr">
        <is>
          <t>Acquired intangible assets, net</t>
        </is>
      </c>
      <c r="B28" s="6" t="n">
        <v>7</v>
      </c>
      <c r="C28" s="6"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0</v>
      </c>
      <c r="C4" s="6" t="n">
        <v>51</v>
      </c>
      <c r="D4" s="6" t="n">
        <v>101</v>
      </c>
      <c r="E4" s="6" t="n">
        <v>1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structuring - Additional Information (Detail) - 2022-2023 Geolocation Restructuring Program - USD ($) $ in Millions</t>
        </is>
      </c>
      <c r="C1" s="2" t="inlineStr">
        <is>
          <t>6 Months Ended</t>
        </is>
      </c>
      <c r="D1" s="2" t="inlineStr">
        <is>
          <t>27 Months Ended</t>
        </is>
      </c>
    </row>
    <row r="2">
      <c r="B2" s="2" t="inlineStr">
        <is>
          <t>Jun. 30, 2022</t>
        </is>
      </c>
      <c r="C2" s="2" t="inlineStr">
        <is>
          <t>Jun. 30, 2023</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Payments for restructuring</t>
        </is>
      </c>
      <c r="B4" s="4" t="inlineStr">
        <is>
          <t xml:space="preserve"> </t>
        </is>
      </c>
      <c r="C4" s="6" t="n">
        <v>57</v>
      </c>
      <c r="D4" s="4" t="inlineStr">
        <is>
          <t xml:space="preserve"> </t>
        </is>
      </c>
    </row>
    <row r="5">
      <c r="A5" s="4" t="inlineStr">
        <is>
          <t>Cost incurred to date</t>
        </is>
      </c>
      <c r="B5" s="4" t="inlineStr">
        <is>
          <t xml:space="preserve"> </t>
        </is>
      </c>
      <c r="C5" s="7" t="n">
        <v>137</v>
      </c>
      <c r="D5" s="4" t="inlineStr">
        <is>
          <t xml:space="preserve"> </t>
        </is>
      </c>
    </row>
    <row r="6">
      <c r="A6" s="4" t="inlineStr">
        <is>
          <t>Minimum | Forecas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ayments for restructuring</t>
        </is>
      </c>
      <c r="B8" s="4" t="inlineStr">
        <is>
          <t xml:space="preserve"> </t>
        </is>
      </c>
      <c r="C8" s="4" t="inlineStr">
        <is>
          <t xml:space="preserve"> </t>
        </is>
      </c>
      <c r="D8" s="6" t="n">
        <v>110</v>
      </c>
    </row>
    <row r="9">
      <c r="A9" s="4" t="inlineStr">
        <is>
          <t>Maximum | Forecas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Payments for restructuring</t>
        </is>
      </c>
      <c r="B11" s="4" t="inlineStr">
        <is>
          <t xml:space="preserve"> </t>
        </is>
      </c>
      <c r="C11" s="4" t="inlineStr">
        <is>
          <t xml:space="preserve"> </t>
        </is>
      </c>
      <c r="D11" s="6" t="n">
        <v>120</v>
      </c>
    </row>
    <row r="12">
      <c r="A12" s="4" t="inlineStr">
        <is>
          <t>Estimated Annual Savings | Min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ffect on future earnings, amount</t>
        </is>
      </c>
      <c r="B14" s="6" t="n">
        <v>120</v>
      </c>
      <c r="C14" s="4" t="inlineStr">
        <is>
          <t xml:space="preserve"> </t>
        </is>
      </c>
      <c r="D14" s="4" t="inlineStr">
        <is>
          <t xml:space="preserve"> </t>
        </is>
      </c>
    </row>
    <row r="15">
      <c r="A15" s="4" t="inlineStr">
        <is>
          <t>Estimated Annual Savings | Maximu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ffect on future earnings, amount</t>
        </is>
      </c>
      <c r="B17" s="6" t="n">
        <v>140</v>
      </c>
      <c r="C17" s="4" t="inlineStr">
        <is>
          <t xml:space="preserve"> </t>
        </is>
      </c>
      <c r="D17" s="4" t="inlineStr">
        <is>
          <t xml:space="preserve"> </t>
        </is>
      </c>
    </row>
    <row r="18">
      <c r="A18" s="4" t="inlineStr">
        <is>
          <t>Termination or Sublease of Affected Real Estate Leases | 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cted cost</t>
        </is>
      </c>
      <c r="B20" s="4" t="inlineStr">
        <is>
          <t xml:space="preserve"> </t>
        </is>
      </c>
      <c r="C20" s="7" t="n">
        <v>50</v>
      </c>
      <c r="D20" s="4" t="inlineStr">
        <is>
          <t xml:space="preserve"> </t>
        </is>
      </c>
    </row>
    <row r="21">
      <c r="A21" s="4" t="inlineStr">
        <is>
          <t>Termination or Sublease of Affected Real Estate Leases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cted cost</t>
        </is>
      </c>
      <c r="B23" s="4" t="inlineStr">
        <is>
          <t xml:space="preserve"> </t>
        </is>
      </c>
      <c r="C23" s="7" t="n">
        <v>70</v>
      </c>
      <c r="D23" s="4" t="inlineStr">
        <is>
          <t xml:space="preserve"> </t>
        </is>
      </c>
    </row>
    <row r="24">
      <c r="A24" s="4" t="inlineStr">
        <is>
          <t>Employee Severanc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Cost incurred to date</t>
        </is>
      </c>
      <c r="B26" s="4" t="inlineStr">
        <is>
          <t xml:space="preserve"> </t>
        </is>
      </c>
      <c r="C26" s="7" t="n">
        <v>107</v>
      </c>
      <c r="D26" s="4" t="inlineStr">
        <is>
          <t xml:space="preserve"> </t>
        </is>
      </c>
    </row>
    <row r="27">
      <c r="A27" s="4" t="inlineStr">
        <is>
          <t>Employee Severance | Min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expected cost</t>
        </is>
      </c>
      <c r="B29" s="4" t="inlineStr">
        <is>
          <t xml:space="preserve"> </t>
        </is>
      </c>
      <c r="C29" s="7" t="n">
        <v>110</v>
      </c>
      <c r="D29" s="4" t="inlineStr">
        <is>
          <t xml:space="preserve"> </t>
        </is>
      </c>
    </row>
    <row r="30">
      <c r="A30" s="4" t="inlineStr">
        <is>
          <t>Employee Severance | Maximu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expected cost</t>
        </is>
      </c>
      <c r="B32" s="4" t="inlineStr">
        <is>
          <t xml:space="preserve"> </t>
        </is>
      </c>
      <c r="C32" s="6" t="n">
        <v>120</v>
      </c>
      <c r="D3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s Included in Consolidated Statemen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10</v>
      </c>
      <c r="C4" s="6" t="n">
        <v>31</v>
      </c>
      <c r="D4" s="6" t="n">
        <v>24</v>
      </c>
      <c r="E4" s="6" t="n">
        <v>31</v>
      </c>
    </row>
    <row r="5">
      <c r="A5" s="4" t="inlineStr">
        <is>
          <t>2020 MA Strategic Reorganization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7" t="n">
        <v>0</v>
      </c>
      <c r="C7" s="7" t="n">
        <v>-1</v>
      </c>
      <c r="D7" s="7" t="n">
        <v>0</v>
      </c>
      <c r="E7" s="7" t="n">
        <v>-1</v>
      </c>
    </row>
    <row r="8">
      <c r="A8" s="4" t="inlineStr">
        <is>
          <t>2022-2023 Geolocation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6" t="n">
        <v>10</v>
      </c>
      <c r="C10" s="6" t="n">
        <v>32</v>
      </c>
      <c r="D10" s="6" t="n">
        <v>24</v>
      </c>
      <c r="E10" s="6" t="n">
        <v>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Restructuring - Changes in Restructuring Liability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liability, Beginning Balance</t>
        </is>
      </c>
      <c r="B4" s="6" t="n">
        <v>65</v>
      </c>
    </row>
    <row r="5">
      <c r="A5" s="4" t="inlineStr">
        <is>
          <t>Restructuring liability, Ending Balance</t>
        </is>
      </c>
      <c r="B5" s="6" t="n">
        <v>30</v>
      </c>
    </row>
    <row r="6">
      <c r="A6" s="4" t="inlineStr">
        <is>
          <t>Restructuring, incurred cost, statement of income or comprehensive income</t>
        </is>
      </c>
      <c r="B6" s="4" t="inlineStr">
        <is>
          <t>Restructuring Charges</t>
        </is>
      </c>
    </row>
    <row r="7">
      <c r="A7" s="4" t="inlineStr">
        <is>
          <t>2022-2023 Geolocation Restructuring Program</t>
        </is>
      </c>
      <c r="B7" s="4" t="inlineStr">
        <is>
          <t xml:space="preserve"> </t>
        </is>
      </c>
    </row>
    <row r="8">
      <c r="A8" s="3" t="inlineStr">
        <is>
          <t>Restructuring Reserve [Roll Forward]</t>
        </is>
      </c>
      <c r="B8" s="4" t="inlineStr">
        <is>
          <t xml:space="preserve"> </t>
        </is>
      </c>
    </row>
    <row r="9">
      <c r="A9" s="4" t="inlineStr">
        <is>
          <t>Cost incurred and adjustments</t>
        </is>
      </c>
      <c r="B9" s="6" t="n">
        <v>22</v>
      </c>
    </row>
    <row r="10">
      <c r="A10" s="4" t="inlineStr">
        <is>
          <t>Cash payments and adjustments</t>
        </is>
      </c>
      <c r="B10" s="7" t="n">
        <v>-57</v>
      </c>
    </row>
    <row r="11">
      <c r="A11" s="4" t="inlineStr">
        <is>
          <t>Cost incurred to date</t>
        </is>
      </c>
      <c r="B11" s="7" t="n">
        <v>137</v>
      </c>
    </row>
    <row r="12">
      <c r="A12" s="4" t="inlineStr">
        <is>
          <t>2022-2023 Geolocation Restructuring Program | Employee Severance</t>
        </is>
      </c>
      <c r="B12" s="4" t="inlineStr">
        <is>
          <t xml:space="preserve"> </t>
        </is>
      </c>
    </row>
    <row r="13">
      <c r="A13" s="3" t="inlineStr">
        <is>
          <t>Restructuring Reserve [Roll Forward]</t>
        </is>
      </c>
      <c r="B13" s="4" t="inlineStr">
        <is>
          <t xml:space="preserve"> </t>
        </is>
      </c>
    </row>
    <row r="14">
      <c r="A14" s="4" t="inlineStr">
        <is>
          <t>Cost incurred to date</t>
        </is>
      </c>
      <c r="B14" s="7" t="n">
        <v>107</v>
      </c>
    </row>
    <row r="15">
      <c r="A15" s="4" t="inlineStr">
        <is>
          <t>2022-2023 Geolocation Restructuring Program | Real Estate</t>
        </is>
      </c>
      <c r="B15" s="4" t="inlineStr">
        <is>
          <t xml:space="preserve"> </t>
        </is>
      </c>
    </row>
    <row r="16">
      <c r="A16" s="3" t="inlineStr">
        <is>
          <t>Restructuring Reserve [Roll Forward]</t>
        </is>
      </c>
      <c r="B16" s="4" t="inlineStr">
        <is>
          <t xml:space="preserve"> </t>
        </is>
      </c>
    </row>
    <row r="17">
      <c r="A17" s="4" t="inlineStr">
        <is>
          <t>Cost incurred to date</t>
        </is>
      </c>
      <c r="B17" s="7" t="n">
        <v>29</v>
      </c>
    </row>
    <row r="18">
      <c r="A18" s="4" t="inlineStr">
        <is>
          <t>2022-2023 Geolocation Restructuring Program | Other Restructuring</t>
        </is>
      </c>
      <c r="B18" s="4" t="inlineStr">
        <is>
          <t xml:space="preserve"> </t>
        </is>
      </c>
    </row>
    <row r="19">
      <c r="A19" s="3" t="inlineStr">
        <is>
          <t>Restructuring Reserve [Roll Forward]</t>
        </is>
      </c>
      <c r="B19" s="4" t="inlineStr">
        <is>
          <t xml:space="preserve"> </t>
        </is>
      </c>
    </row>
    <row r="20">
      <c r="A20" s="4" t="inlineStr">
        <is>
          <t>Cost incurred to date</t>
        </is>
      </c>
      <c r="B20"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8" t="n">
        <v>0.77</v>
      </c>
      <c r="C4" s="8" t="n">
        <v>0.7</v>
      </c>
      <c r="D4" s="8" t="n">
        <v>1.54</v>
      </c>
      <c r="E4" s="8" t="n">
        <v>1.4</v>
      </c>
    </row>
    <row r="5">
      <c r="A5" s="4" t="inlineStr">
        <is>
          <t>Currency translation adjustment, net of net investment hedge activity, tax expense (benefit)</t>
        </is>
      </c>
      <c r="B5" s="6" t="n">
        <v>9</v>
      </c>
      <c r="C5" s="6" t="n">
        <v>57</v>
      </c>
      <c r="D5" s="6" t="n">
        <v>26</v>
      </c>
      <c r="E5" s="6" t="n">
        <v>73</v>
      </c>
    </row>
    <row r="6">
      <c r="A6" s="4" t="inlineStr">
        <is>
          <t>Net actuarial gains and prior service cost, tax expense (benefit)</t>
        </is>
      </c>
      <c r="B6" s="7" t="n">
        <v>0</v>
      </c>
      <c r="C6" s="7" t="n">
        <v>2</v>
      </c>
      <c r="D6" s="7" t="n">
        <v>0</v>
      </c>
      <c r="E6" s="7" t="n">
        <v>1</v>
      </c>
    </row>
    <row r="7">
      <c r="A7" s="4" t="inlineStr">
        <is>
          <t>Net losses on cash flow hedges - Tax</t>
        </is>
      </c>
      <c r="B7" s="7" t="n">
        <v>1</v>
      </c>
      <c r="C7" s="4" t="inlineStr">
        <is>
          <t xml:space="preserve"> </t>
        </is>
      </c>
      <c r="D7" s="4" t="inlineStr">
        <is>
          <t xml:space="preserve"> </t>
        </is>
      </c>
      <c r="E7" s="4" t="inlineStr">
        <is>
          <t xml:space="preserve"> </t>
        </is>
      </c>
    </row>
    <row r="8">
      <c r="A8" s="4" t="inlineStr">
        <is>
          <t>Amortization of prior service costs and actuarial losses, tax expense (benefit)</t>
        </is>
      </c>
      <c r="B8" s="7" t="n">
        <v>-1</v>
      </c>
      <c r="C8" s="7" t="n">
        <v>0</v>
      </c>
      <c r="D8" s="7" t="n">
        <v>-1</v>
      </c>
      <c r="E8" s="7" t="n">
        <v>0</v>
      </c>
    </row>
    <row r="9">
      <c r="A9" s="4" t="inlineStr">
        <is>
          <t>Net Income</t>
        </is>
      </c>
      <c r="B9" s="6" t="n">
        <v>377</v>
      </c>
      <c r="C9" s="6" t="n">
        <v>327</v>
      </c>
      <c r="D9" s="6" t="n">
        <v>878</v>
      </c>
      <c r="E9" s="6" t="n">
        <v>8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248</v>
      </c>
      <c r="C3" s="6" t="n">
        <v>117</v>
      </c>
    </row>
    <row r="4">
      <c r="A4" s="3" t="inlineStr">
        <is>
          <t>Liabilities:</t>
        </is>
      </c>
      <c r="B4" s="4" t="inlineStr">
        <is>
          <t xml:space="preserve"> </t>
        </is>
      </c>
      <c r="C4" s="4" t="inlineStr">
        <is>
          <t xml:space="preserve"> </t>
        </is>
      </c>
    </row>
    <row r="5">
      <c r="A5" s="4" t="inlineStr">
        <is>
          <t>Total</t>
        </is>
      </c>
      <c r="B5" s="7" t="n">
        <v>384</v>
      </c>
      <c r="C5" s="7" t="n">
        <v>319</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7" t="n">
        <v>17</v>
      </c>
      <c r="C8" s="7" t="n">
        <v>46</v>
      </c>
    </row>
    <row r="9">
      <c r="A9" s="3" t="inlineStr">
        <is>
          <t>Liabilities:</t>
        </is>
      </c>
      <c r="B9" s="4" t="inlineStr">
        <is>
          <t xml:space="preserve"> </t>
        </is>
      </c>
      <c r="C9" s="4" t="inlineStr">
        <is>
          <t xml:space="preserve"> </t>
        </is>
      </c>
    </row>
    <row r="10">
      <c r="A10" s="4" t="inlineStr">
        <is>
          <t>Derivatives</t>
        </is>
      </c>
      <c r="B10" s="7" t="n">
        <v>384</v>
      </c>
      <c r="C10" s="7" t="n">
        <v>319</v>
      </c>
    </row>
    <row r="11">
      <c r="A11" s="4" t="inlineStr">
        <is>
          <t>Money market funds/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mutual funds</t>
        </is>
      </c>
      <c r="B13" s="7" t="n">
        <v>231</v>
      </c>
      <c r="C13" s="7" t="n">
        <v>71</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7" t="n">
        <v>231</v>
      </c>
      <c r="C16" s="7" t="n">
        <v>71</v>
      </c>
    </row>
    <row r="17">
      <c r="A17" s="3" t="inlineStr">
        <is>
          <t>Liabilities:</t>
        </is>
      </c>
      <c r="B17" s="4" t="inlineStr">
        <is>
          <t xml:space="preserve"> </t>
        </is>
      </c>
      <c r="C17" s="4" t="inlineStr">
        <is>
          <t xml:space="preserve"> </t>
        </is>
      </c>
    </row>
    <row r="18">
      <c r="A18" s="4" t="inlineStr">
        <is>
          <t>Total</t>
        </is>
      </c>
      <c r="B18" s="7" t="n">
        <v>0</v>
      </c>
      <c r="C18" s="7" t="n">
        <v>0</v>
      </c>
    </row>
    <row r="19">
      <c r="A19" s="4" t="inlineStr">
        <is>
          <t>Level 1 |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7" t="n">
        <v>0</v>
      </c>
      <c r="C21" s="7" t="n">
        <v>0</v>
      </c>
    </row>
    <row r="22">
      <c r="A22" s="3" t="inlineStr">
        <is>
          <t>Liabilities:</t>
        </is>
      </c>
      <c r="B22" s="4" t="inlineStr">
        <is>
          <t xml:space="preserve"> </t>
        </is>
      </c>
      <c r="C22" s="4" t="inlineStr">
        <is>
          <t xml:space="preserve"> </t>
        </is>
      </c>
    </row>
    <row r="23">
      <c r="A23" s="4" t="inlineStr">
        <is>
          <t>Derivatives</t>
        </is>
      </c>
      <c r="B23" s="7" t="n">
        <v>0</v>
      </c>
      <c r="C23" s="7" t="n">
        <v>0</v>
      </c>
    </row>
    <row r="24">
      <c r="A24" s="4" t="inlineStr">
        <is>
          <t>Level 1 | Money market funds/mutual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mutual funds</t>
        </is>
      </c>
      <c r="B26" s="7" t="n">
        <v>231</v>
      </c>
      <c r="C26" s="7" t="n">
        <v>71</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7" t="n">
        <v>17</v>
      </c>
      <c r="C29" s="7" t="n">
        <v>46</v>
      </c>
    </row>
    <row r="30">
      <c r="A30" s="3" t="inlineStr">
        <is>
          <t>Liabilities:</t>
        </is>
      </c>
      <c r="B30" s="4" t="inlineStr">
        <is>
          <t xml:space="preserve"> </t>
        </is>
      </c>
      <c r="C30" s="4" t="inlineStr">
        <is>
          <t xml:space="preserve"> </t>
        </is>
      </c>
    </row>
    <row r="31">
      <c r="A31" s="4" t="inlineStr">
        <is>
          <t>Total</t>
        </is>
      </c>
      <c r="B31" s="7" t="n">
        <v>384</v>
      </c>
      <c r="C31" s="7" t="n">
        <v>319</v>
      </c>
    </row>
    <row r="32">
      <c r="A32" s="4" t="inlineStr">
        <is>
          <t>Level 2 |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s</t>
        </is>
      </c>
      <c r="B34" s="7" t="n">
        <v>17</v>
      </c>
      <c r="C34" s="7" t="n">
        <v>46</v>
      </c>
    </row>
    <row r="35">
      <c r="A35" s="3" t="inlineStr">
        <is>
          <t>Liabilities:</t>
        </is>
      </c>
      <c r="B35" s="4" t="inlineStr">
        <is>
          <t xml:space="preserve"> </t>
        </is>
      </c>
      <c r="C35" s="4" t="inlineStr">
        <is>
          <t xml:space="preserve"> </t>
        </is>
      </c>
    </row>
    <row r="36">
      <c r="A36" s="4" t="inlineStr">
        <is>
          <t>Derivatives</t>
        </is>
      </c>
      <c r="B36" s="7" t="n">
        <v>384</v>
      </c>
      <c r="C36" s="7" t="n">
        <v>319</v>
      </c>
    </row>
    <row r="37">
      <c r="A37" s="4" t="inlineStr">
        <is>
          <t>Level 2 | Money market funds/mutual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mutual funds</t>
        </is>
      </c>
      <c r="B39" s="6" t="n">
        <v>0</v>
      </c>
      <c r="C3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Additional Details Related to Certain Balance Sheet Captions (Detail) - USD ($) $ in Millions</t>
        </is>
      </c>
      <c r="B1" s="2" t="inlineStr">
        <is>
          <t>Jun. 30, 2023</t>
        </is>
      </c>
      <c r="C1" s="2" t="inlineStr">
        <is>
          <t>Dec. 31, 2022</t>
        </is>
      </c>
    </row>
    <row r="2">
      <c r="A2" s="3" t="inlineStr">
        <is>
          <t>Other current assets:</t>
        </is>
      </c>
      <c r="B2" s="4" t="inlineStr">
        <is>
          <t xml:space="preserve"> </t>
        </is>
      </c>
      <c r="C2" s="4" t="inlineStr">
        <is>
          <t xml:space="preserve"> </t>
        </is>
      </c>
    </row>
    <row r="3">
      <c r="A3" s="4" t="inlineStr">
        <is>
          <t>Prepaid taxes</t>
        </is>
      </c>
      <c r="B3" s="6" t="n">
        <v>169</v>
      </c>
      <c r="C3" s="6" t="n">
        <v>235</v>
      </c>
    </row>
    <row r="4">
      <c r="A4" s="4" t="inlineStr">
        <is>
          <t>Prepaid expenses</t>
        </is>
      </c>
      <c r="B4" s="7" t="n">
        <v>112</v>
      </c>
      <c r="C4" s="7" t="n">
        <v>119</v>
      </c>
    </row>
    <row r="5">
      <c r="A5" s="4" t="inlineStr">
        <is>
          <t>Capitalized costs to obtain and fulfill sales contracts</t>
        </is>
      </c>
      <c r="B5" s="7" t="n">
        <v>112</v>
      </c>
      <c r="C5" s="7" t="n">
        <v>106</v>
      </c>
    </row>
    <row r="6">
      <c r="A6" s="4" t="inlineStr">
        <is>
          <t>Foreign exchange forwards on certain assets and liabilities</t>
        </is>
      </c>
      <c r="B6" s="7" t="n">
        <v>10</v>
      </c>
      <c r="C6" s="7" t="n">
        <v>19</v>
      </c>
    </row>
    <row r="7">
      <c r="A7" s="4" t="inlineStr">
        <is>
          <t>Interest receivable on interest rate and cross currency swaps</t>
        </is>
      </c>
      <c r="B7" s="7" t="n">
        <v>78</v>
      </c>
      <c r="C7" s="7" t="n">
        <v>74</v>
      </c>
    </row>
    <row r="8">
      <c r="A8" s="4" t="inlineStr">
        <is>
          <t>Other</t>
        </is>
      </c>
      <c r="B8" s="7" t="n">
        <v>32</v>
      </c>
      <c r="C8" s="7" t="n">
        <v>30</v>
      </c>
    </row>
    <row r="9">
      <c r="A9" s="4" t="inlineStr">
        <is>
          <t>Total other current assets</t>
        </is>
      </c>
      <c r="B9" s="7" t="n">
        <v>513</v>
      </c>
      <c r="C9" s="7" t="n">
        <v>583</v>
      </c>
    </row>
    <row r="10">
      <c r="A10" s="3" t="inlineStr">
        <is>
          <t>Other assets:</t>
        </is>
      </c>
      <c r="B10" s="4" t="inlineStr">
        <is>
          <t xml:space="preserve"> </t>
        </is>
      </c>
      <c r="C10" s="4" t="inlineStr">
        <is>
          <t xml:space="preserve"> </t>
        </is>
      </c>
    </row>
    <row r="11">
      <c r="A11" s="4" t="inlineStr">
        <is>
          <t>Investments in non-consolidated affiliates</t>
        </is>
      </c>
      <c r="B11" s="7" t="n">
        <v>526</v>
      </c>
      <c r="C11" s="7" t="n">
        <v>517</v>
      </c>
    </row>
    <row r="12">
      <c r="A12" s="4" t="inlineStr">
        <is>
          <t>Deposits for real-estate leases</t>
        </is>
      </c>
      <c r="B12" s="7" t="n">
        <v>15</v>
      </c>
      <c r="C12" s="7" t="n">
        <v>15</v>
      </c>
    </row>
    <row r="13">
      <c r="A13" s="4" t="inlineStr">
        <is>
          <t>Indemnification assets related to acquisitions</t>
        </is>
      </c>
      <c r="B13" s="7" t="n">
        <v>107</v>
      </c>
      <c r="C13" s="7" t="n">
        <v>110</v>
      </c>
    </row>
    <row r="14">
      <c r="A14" s="4" t="inlineStr">
        <is>
          <t>Mutual funds and fixed deposits</t>
        </is>
      </c>
      <c r="B14" s="7" t="n">
        <v>96</v>
      </c>
      <c r="C14" s="7" t="n">
        <v>87</v>
      </c>
    </row>
    <row r="15">
      <c r="A15" s="4" t="inlineStr">
        <is>
          <t>Company owned life insurance (at contract value)</t>
        </is>
      </c>
      <c r="B15" s="7" t="n">
        <v>47</v>
      </c>
      <c r="C15" s="7" t="n">
        <v>40</v>
      </c>
    </row>
    <row r="16">
      <c r="A16" s="4" t="inlineStr">
        <is>
          <t>Costs to obtain sales contracts</t>
        </is>
      </c>
      <c r="B16" s="7" t="n">
        <v>176</v>
      </c>
      <c r="C16" s="7" t="n">
        <v>171</v>
      </c>
    </row>
    <row r="17">
      <c r="A17" s="4" t="inlineStr">
        <is>
          <t>Derivative instruments designated as accounting hedges</t>
        </is>
      </c>
      <c r="B17" s="7" t="n">
        <v>7</v>
      </c>
      <c r="C17" s="7" t="n">
        <v>27</v>
      </c>
    </row>
    <row r="18">
      <c r="A18" s="4" t="inlineStr">
        <is>
          <t>Pension and other retirement employee benefits</t>
        </is>
      </c>
      <c r="B18" s="7" t="n">
        <v>39</v>
      </c>
      <c r="C18" s="7" t="n">
        <v>40</v>
      </c>
    </row>
    <row r="19">
      <c r="A19" s="4" t="inlineStr">
        <is>
          <t>Other</t>
        </is>
      </c>
      <c r="B19" s="7" t="n">
        <v>88</v>
      </c>
      <c r="C19" s="7" t="n">
        <v>85</v>
      </c>
    </row>
    <row r="20">
      <c r="A20" s="4" t="inlineStr">
        <is>
          <t>Total other assets</t>
        </is>
      </c>
      <c r="B20" s="7" t="n">
        <v>1101</v>
      </c>
      <c r="C20" s="7" t="n">
        <v>1092</v>
      </c>
    </row>
    <row r="21">
      <c r="A21" s="3" t="inlineStr">
        <is>
          <t>Accounts payable and accrued liabilities:</t>
        </is>
      </c>
      <c r="B21" s="4" t="inlineStr">
        <is>
          <t xml:space="preserve"> </t>
        </is>
      </c>
      <c r="C21" s="4" t="inlineStr">
        <is>
          <t xml:space="preserve"> </t>
        </is>
      </c>
    </row>
    <row r="22">
      <c r="A22" s="4" t="inlineStr">
        <is>
          <t>Salaries and benefits</t>
        </is>
      </c>
      <c r="B22" s="7" t="n">
        <v>113</v>
      </c>
      <c r="C22" s="7" t="n">
        <v>104</v>
      </c>
    </row>
    <row r="23">
      <c r="A23" s="4" t="inlineStr">
        <is>
          <t>Incentive compensation</t>
        </is>
      </c>
      <c r="B23" s="7" t="n">
        <v>166</v>
      </c>
      <c r="C23" s="7" t="n">
        <v>276</v>
      </c>
    </row>
    <row r="24">
      <c r="A24" s="4" t="inlineStr">
        <is>
          <t>Customer credits, advanced payments and advanced billings</t>
        </is>
      </c>
      <c r="B24" s="7" t="n">
        <v>99</v>
      </c>
      <c r="C24" s="7" t="n">
        <v>102</v>
      </c>
    </row>
    <row r="25">
      <c r="A25" s="4" t="inlineStr">
        <is>
          <t>Dividends</t>
        </is>
      </c>
      <c r="B25" s="7" t="n">
        <v>5</v>
      </c>
      <c r="C25" s="7" t="n">
        <v>6</v>
      </c>
    </row>
    <row r="26">
      <c r="A26" s="4" t="inlineStr">
        <is>
          <t>Professional service fees</t>
        </is>
      </c>
      <c r="B26" s="7" t="n">
        <v>47</v>
      </c>
      <c r="C26" s="7" t="n">
        <v>49</v>
      </c>
    </row>
    <row r="27">
      <c r="A27" s="4" t="inlineStr">
        <is>
          <t>Accrued interest</t>
        </is>
      </c>
      <c r="B27" s="7" t="n">
        <v>79</v>
      </c>
      <c r="C27" s="7" t="n">
        <v>93</v>
      </c>
    </row>
    <row r="28">
      <c r="A28" s="4" t="inlineStr">
        <is>
          <t>Accounts payable</t>
        </is>
      </c>
      <c r="B28" s="7" t="n">
        <v>37</v>
      </c>
      <c r="C28" s="7" t="n">
        <v>52</v>
      </c>
    </row>
    <row r="29">
      <c r="A29" s="4" t="inlineStr">
        <is>
          <t>Income taxes</t>
        </is>
      </c>
      <c r="B29" s="7" t="n">
        <v>112</v>
      </c>
      <c r="C29" s="7" t="n">
        <v>86</v>
      </c>
    </row>
    <row r="30">
      <c r="A30" s="4" t="inlineStr">
        <is>
          <t>Pension and other retirement employee benefits</t>
        </is>
      </c>
      <c r="B30" s="7" t="n">
        <v>7</v>
      </c>
      <c r="C30" s="7" t="n">
        <v>7</v>
      </c>
    </row>
    <row r="31">
      <c r="A31" s="4" t="inlineStr">
        <is>
          <t>Accrued royalties</t>
        </is>
      </c>
      <c r="B31" s="7" t="n">
        <v>26</v>
      </c>
      <c r="C31" s="7" t="n">
        <v>23</v>
      </c>
    </row>
    <row r="32">
      <c r="A32" s="4" t="inlineStr">
        <is>
          <t>Foreign exchange forwards on certain assets and liabilities</t>
        </is>
      </c>
      <c r="B32" s="7" t="n">
        <v>3</v>
      </c>
      <c r="C32" s="7" t="n">
        <v>2</v>
      </c>
    </row>
    <row r="33">
      <c r="A33" s="4" t="inlineStr">
        <is>
          <t>Restructuring liability</t>
        </is>
      </c>
      <c r="B33" s="7" t="n">
        <v>28</v>
      </c>
      <c r="C33" s="7" t="n">
        <v>65</v>
      </c>
    </row>
    <row r="34">
      <c r="A34" s="4" t="inlineStr">
        <is>
          <t>Other</t>
        </is>
      </c>
      <c r="B34" s="7" t="n">
        <v>93</v>
      </c>
      <c r="C34" s="7" t="n">
        <v>95</v>
      </c>
    </row>
    <row r="35">
      <c r="A35" s="4" t="inlineStr">
        <is>
          <t>Total accounts payable and accrued liabilities</t>
        </is>
      </c>
      <c r="B35" s="7" t="n">
        <v>877</v>
      </c>
      <c r="C35" s="7" t="n">
        <v>1011</v>
      </c>
    </row>
    <row r="36">
      <c r="A36" s="3" t="inlineStr">
        <is>
          <t>Other liabilities:</t>
        </is>
      </c>
      <c r="B36" s="4" t="inlineStr">
        <is>
          <t xml:space="preserve"> </t>
        </is>
      </c>
      <c r="C36" s="4" t="inlineStr">
        <is>
          <t xml:space="preserve"> </t>
        </is>
      </c>
    </row>
    <row r="37">
      <c r="A37" s="4" t="inlineStr">
        <is>
          <t>Pension and other retirement employee benefits</t>
        </is>
      </c>
      <c r="B37" s="7" t="n">
        <v>195</v>
      </c>
      <c r="C37" s="7" t="n">
        <v>189</v>
      </c>
    </row>
    <row r="38">
      <c r="A38" s="4" t="inlineStr">
        <is>
          <t>Interest accrued on UTPs</t>
        </is>
      </c>
      <c r="B38" s="7" t="n">
        <v>30</v>
      </c>
      <c r="C38" s="7" t="n">
        <v>47</v>
      </c>
    </row>
    <row r="39">
      <c r="A39" s="4" t="inlineStr">
        <is>
          <t>MAKS indemnification provisions</t>
        </is>
      </c>
      <c r="B39" s="7" t="n">
        <v>19</v>
      </c>
      <c r="C39" s="7" t="n">
        <v>23</v>
      </c>
    </row>
    <row r="40">
      <c r="A40" s="4" t="inlineStr">
        <is>
          <t>Income tax liability - non-current portion</t>
        </is>
      </c>
      <c r="B40" s="7" t="n">
        <v>15</v>
      </c>
      <c r="C40" s="7" t="n">
        <v>48</v>
      </c>
    </row>
    <row r="41">
      <c r="A41" s="4" t="inlineStr">
        <is>
          <t>Derivative instruments designated as accounting hedges</t>
        </is>
      </c>
      <c r="B41" s="7" t="n">
        <v>381</v>
      </c>
      <c r="C41" s="7" t="n">
        <v>317</v>
      </c>
    </row>
    <row r="42">
      <c r="A42" s="4" t="inlineStr">
        <is>
          <t>Restructuring liability - non-current portion</t>
        </is>
      </c>
      <c r="B42" s="7" t="n">
        <v>2</v>
      </c>
      <c r="C42" s="7" t="n">
        <v>0</v>
      </c>
    </row>
    <row r="43">
      <c r="A43" s="4" t="inlineStr">
        <is>
          <t>Interest payable on interest rate and cross currency swaps</t>
        </is>
      </c>
      <c r="B43" s="7" t="n">
        <v>62</v>
      </c>
      <c r="C43" s="7" t="n">
        <v>51</v>
      </c>
    </row>
    <row r="44">
      <c r="A44" s="4" t="inlineStr">
        <is>
          <t>Other</t>
        </is>
      </c>
      <c r="B44" s="7" t="n">
        <v>47</v>
      </c>
      <c r="C44" s="7" t="n">
        <v>50</v>
      </c>
    </row>
    <row r="45">
      <c r="A45" s="4" t="inlineStr">
        <is>
          <t>Total other liabilities</t>
        </is>
      </c>
      <c r="B45" s="6" t="n">
        <v>689</v>
      </c>
      <c r="C45" s="6" t="n">
        <v>6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Investments in Non-Consolidated Affiliates (Details) - USD ($) $ in Millions</t>
        </is>
      </c>
      <c r="B1" s="2" t="inlineStr">
        <is>
          <t>Jun. 30, 2023</t>
        </is>
      </c>
      <c r="C1" s="2" t="inlineStr">
        <is>
          <t>Dec. 31, 2022</t>
        </is>
      </c>
    </row>
    <row r="2">
      <c r="A2" s="3" t="inlineStr">
        <is>
          <t>Other Balance Sheet And Statement Of Operations Information [Abstract]</t>
        </is>
      </c>
      <c r="B2" s="4" t="inlineStr">
        <is>
          <t xml:space="preserve"> </t>
        </is>
      </c>
      <c r="C2" s="4" t="inlineStr">
        <is>
          <t xml:space="preserve"> </t>
        </is>
      </c>
    </row>
    <row r="3">
      <c r="A3" s="4" t="inlineStr">
        <is>
          <t>Equity method investments</t>
        </is>
      </c>
      <c r="B3" s="6" t="n">
        <v>194</v>
      </c>
      <c r="C3" s="6" t="n">
        <v>187</v>
      </c>
    </row>
    <row r="4">
      <c r="A4" s="4" t="inlineStr">
        <is>
          <t>Investments measured using the measurement alternative</t>
        </is>
      </c>
      <c r="B4" s="7" t="n">
        <v>325</v>
      </c>
      <c r="C4" s="7" t="n">
        <v>325</v>
      </c>
    </row>
    <row r="5">
      <c r="A5" s="4" t="inlineStr">
        <is>
          <t>Other</t>
        </is>
      </c>
      <c r="B5" s="7" t="n">
        <v>7</v>
      </c>
      <c r="C5" s="7" t="n">
        <v>5</v>
      </c>
    </row>
    <row r="6">
      <c r="A6" s="4" t="inlineStr">
        <is>
          <t>Total investments in non-consolidated affiliates</t>
        </is>
      </c>
      <c r="B6" s="6" t="n">
        <v>526</v>
      </c>
      <c r="C6" s="6" t="n">
        <v>5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S OF OPERATIONS INFORMATION - Other Non-Operating Intere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Balance Sheet And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FX loss</t>
        </is>
      </c>
      <c r="B4" s="6" t="n">
        <v>-5</v>
      </c>
      <c r="C4" s="6" t="n">
        <v>-22</v>
      </c>
      <c r="D4" s="6" t="n">
        <v>-31</v>
      </c>
      <c r="E4" s="6" t="n">
        <v>-22</v>
      </c>
    </row>
    <row r="5">
      <c r="A5" s="4" t="inlineStr">
        <is>
          <t>Net periodic pension costs - other components</t>
        </is>
      </c>
      <c r="B5" s="7" t="n">
        <v>9</v>
      </c>
      <c r="C5" s="7" t="n">
        <v>6</v>
      </c>
      <c r="D5" s="7" t="n">
        <v>18</v>
      </c>
      <c r="E5" s="7" t="n">
        <v>12</v>
      </c>
    </row>
    <row r="6">
      <c r="A6" s="4" t="inlineStr">
        <is>
          <t>Income from investments in non-consolidated affiliates</t>
        </is>
      </c>
      <c r="B6" s="7" t="n">
        <v>1</v>
      </c>
      <c r="C6" s="7" t="n">
        <v>2</v>
      </c>
      <c r="D6" s="7" t="n">
        <v>3</v>
      </c>
      <c r="E6" s="7" t="n">
        <v>4</v>
      </c>
    </row>
    <row r="7">
      <c r="A7" s="4" t="inlineStr">
        <is>
          <t>Gains / losses on investments</t>
        </is>
      </c>
      <c r="B7" s="7" t="n">
        <v>5</v>
      </c>
      <c r="C7" s="7" t="n">
        <v>-9</v>
      </c>
      <c r="D7" s="7" t="n">
        <v>11</v>
      </c>
      <c r="E7" s="7" t="n">
        <v>-14</v>
      </c>
    </row>
    <row r="8">
      <c r="A8" s="4" t="inlineStr">
        <is>
          <t>Other</t>
        </is>
      </c>
      <c r="B8" s="7" t="n">
        <v>3</v>
      </c>
      <c r="C8" s="7" t="n">
        <v>13</v>
      </c>
      <c r="D8" s="7" t="n">
        <v>12</v>
      </c>
      <c r="E8" s="7" t="n">
        <v>16</v>
      </c>
    </row>
    <row r="9">
      <c r="A9" s="4" t="inlineStr">
        <is>
          <t>Total</t>
        </is>
      </c>
      <c r="B9" s="6" t="n">
        <v>13</v>
      </c>
      <c r="C9" s="7" t="n">
        <v>-10</v>
      </c>
      <c r="D9" s="7" t="n">
        <v>13</v>
      </c>
      <c r="E9" s="7" t="n">
        <v>-4</v>
      </c>
    </row>
    <row r="10">
      <c r="A10" s="4" t="inlineStr">
        <is>
          <t>Foreign currency transaction loss, out-of-period adjustment, before tax</t>
        </is>
      </c>
      <c r="B10" s="4" t="inlineStr">
        <is>
          <t xml:space="preserve"> </t>
        </is>
      </c>
      <c r="C10" s="4" t="inlineStr">
        <is>
          <t xml:space="preserve"> </t>
        </is>
      </c>
      <c r="D10" s="7" t="n">
        <v>23</v>
      </c>
      <c r="E10" s="4" t="inlineStr">
        <is>
          <t xml:space="preserve"> </t>
        </is>
      </c>
    </row>
    <row r="11">
      <c r="A11" s="4" t="inlineStr">
        <is>
          <t>FX losses related to liquidation of Russian subsidiaries</t>
        </is>
      </c>
      <c r="B11" s="4" t="inlineStr">
        <is>
          <t xml:space="preserve"> </t>
        </is>
      </c>
      <c r="C11" s="7" t="n">
        <v>20</v>
      </c>
      <c r="D11" s="4" t="inlineStr">
        <is>
          <t xml:space="preserve"> </t>
        </is>
      </c>
      <c r="E11" s="7" t="n">
        <v>20</v>
      </c>
    </row>
    <row r="12">
      <c r="A12" s="4" t="inlineStr">
        <is>
          <t>Other non operating income (expense) other, favorable resolutions of various tax matters</t>
        </is>
      </c>
      <c r="B12" s="4" t="inlineStr">
        <is>
          <t xml:space="preserve"> </t>
        </is>
      </c>
      <c r="C12" s="6" t="n">
        <v>11</v>
      </c>
      <c r="D12" s="6" t="n">
        <v>9</v>
      </c>
      <c r="E12" s="6" t="n">
        <v>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Reclassification out of AOCI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operating income (expense), net</t>
        </is>
      </c>
      <c r="B4" s="6" t="n">
        <v>13</v>
      </c>
      <c r="C4" s="6" t="n">
        <v>-10</v>
      </c>
      <c r="D4" s="6" t="n">
        <v>13</v>
      </c>
      <c r="E4" s="6" t="n">
        <v>-4</v>
      </c>
    </row>
    <row r="5">
      <c r="A5" s="4" t="inlineStr">
        <is>
          <t>Provision for income taxes</t>
        </is>
      </c>
      <c r="B5" s="7" t="n">
        <v>-115</v>
      </c>
      <c r="C5" s="7" t="n">
        <v>-116</v>
      </c>
      <c r="D5" s="7" t="n">
        <v>-120</v>
      </c>
      <c r="E5" s="7" t="n">
        <v>-227</v>
      </c>
    </row>
    <row r="6">
      <c r="A6" s="4" t="inlineStr">
        <is>
          <t>Net income (loss) attributable to parent</t>
        </is>
      </c>
      <c r="B6" s="7" t="n">
        <v>377</v>
      </c>
      <c r="C6" s="7" t="n">
        <v>327</v>
      </c>
      <c r="D6" s="7" t="n">
        <v>878</v>
      </c>
      <c r="E6" s="7" t="n">
        <v>825</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income (loss) attributable to parent</t>
        </is>
      </c>
      <c r="B9" s="7" t="n">
        <v>2</v>
      </c>
      <c r="C9" s="7" t="n">
        <v>-21</v>
      </c>
      <c r="D9" s="7" t="n">
        <v>1</v>
      </c>
      <c r="E9" s="7" t="n">
        <v>-22</v>
      </c>
    </row>
    <row r="10">
      <c r="A10" s="4" t="inlineStr">
        <is>
          <t>Foreign Currency Translation Adjustment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Other non-operating income (expense), net</t>
        </is>
      </c>
      <c r="B12" s="7" t="n">
        <v>0</v>
      </c>
      <c r="C12" s="7" t="n">
        <v>-20</v>
      </c>
      <c r="D12" s="7" t="n">
        <v>0</v>
      </c>
      <c r="E12" s="7" t="n">
        <v>-20</v>
      </c>
    </row>
    <row r="13">
      <c r="A13" s="4" t="inlineStr">
        <is>
          <t>Net income (loss) attributable to parent</t>
        </is>
      </c>
      <c r="B13" s="7" t="n">
        <v>0</v>
      </c>
      <c r="C13" s="7" t="n">
        <v>-20</v>
      </c>
      <c r="D13" s="7" t="n">
        <v>0</v>
      </c>
      <c r="E13" s="7" t="n">
        <v>-20</v>
      </c>
    </row>
    <row r="14">
      <c r="A14" s="4" t="inlineStr">
        <is>
          <t>Gains (losses) on net investment hedge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7" t="n">
        <v>1</v>
      </c>
      <c r="C16" s="7" t="n">
        <v>0</v>
      </c>
      <c r="D16" s="7" t="n">
        <v>1</v>
      </c>
      <c r="E16" s="7" t="n">
        <v>0</v>
      </c>
    </row>
    <row r="17">
      <c r="A17" s="4" t="inlineStr">
        <is>
          <t>Net income (loss) attributable to parent</t>
        </is>
      </c>
      <c r="B17" s="7" t="n">
        <v>1</v>
      </c>
      <c r="C17" s="7" t="n">
        <v>0</v>
      </c>
      <c r="D17" s="7" t="n">
        <v>0</v>
      </c>
      <c r="E17" s="7" t="n">
        <v>-1</v>
      </c>
    </row>
    <row r="18">
      <c r="A18" s="4" t="inlineStr">
        <is>
          <t>Gains (losses) on net investment hedges | Reclassification out of Accumulated Other Comprehensive Income | Interest rat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non-operating income (expense), net</t>
        </is>
      </c>
      <c r="B20" s="7" t="n">
        <v>0</v>
      </c>
      <c r="C20" s="7" t="n">
        <v>0</v>
      </c>
      <c r="D20" s="7" t="n">
        <v>-1</v>
      </c>
      <c r="E20" s="7" t="n">
        <v>-1</v>
      </c>
    </row>
    <row r="21">
      <c r="A21" s="4" t="inlineStr">
        <is>
          <t>Amortization of actuarial losses and prior service costs included in net income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Other non-operating income (expense), net</t>
        </is>
      </c>
      <c r="B23" s="7" t="n">
        <v>2</v>
      </c>
      <c r="C23" s="7" t="n">
        <v>-1</v>
      </c>
      <c r="D23" s="7" t="n">
        <v>2</v>
      </c>
      <c r="E23" s="7" t="n">
        <v>-1</v>
      </c>
    </row>
    <row r="24">
      <c r="A24" s="4" t="inlineStr">
        <is>
          <t>Total pension and other retirement benefit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Provision for income taxes</t>
        </is>
      </c>
      <c r="B26" s="7" t="n">
        <v>-1</v>
      </c>
      <c r="C26" s="7" t="n">
        <v>0</v>
      </c>
      <c r="D26" s="7" t="n">
        <v>-1</v>
      </c>
      <c r="E26" s="7" t="n">
        <v>0</v>
      </c>
    </row>
    <row r="27">
      <c r="A27" s="4" t="inlineStr">
        <is>
          <t>Net income (loss) attributable to parent</t>
        </is>
      </c>
      <c r="B27" s="6" t="n">
        <v>1</v>
      </c>
      <c r="C27" s="6" t="n">
        <v>-1</v>
      </c>
      <c r="D27" s="6" t="n">
        <v>1</v>
      </c>
      <c r="E27"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Changes in Components of Accumulated Other Comprehensive Los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519</v>
      </c>
      <c r="E4" s="4" t="inlineStr">
        <is>
          <t xml:space="preserve"> </t>
        </is>
      </c>
    </row>
    <row r="5">
      <c r="A5" s="4" t="inlineStr">
        <is>
          <t>Ending balance</t>
        </is>
      </c>
      <c r="B5" s="6" t="n">
        <v>3144</v>
      </c>
      <c r="C5" s="4" t="inlineStr">
        <is>
          <t xml:space="preserve"> </t>
        </is>
      </c>
      <c r="D5" s="7" t="n">
        <v>3144</v>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589</v>
      </c>
      <c r="C8" s="6" t="n">
        <v>-471</v>
      </c>
      <c r="D8" s="7" t="n">
        <v>-643</v>
      </c>
      <c r="E8" s="6" t="n">
        <v>-410</v>
      </c>
    </row>
    <row r="9">
      <c r="A9" s="4" t="inlineStr">
        <is>
          <t>Other comprehensive income/(loss) before reclassifications</t>
        </is>
      </c>
      <c r="B9" s="7" t="n">
        <v>21</v>
      </c>
      <c r="C9" s="7" t="n">
        <v>-149</v>
      </c>
      <c r="D9" s="7" t="n">
        <v>74</v>
      </c>
      <c r="E9" s="7" t="n">
        <v>-211</v>
      </c>
    </row>
    <row r="10">
      <c r="A10" s="4" t="inlineStr">
        <is>
          <t>Amounts reclassified from AOCL</t>
        </is>
      </c>
      <c r="B10" s="7" t="n">
        <v>-2</v>
      </c>
      <c r="C10" s="7" t="n">
        <v>21</v>
      </c>
      <c r="D10" s="7" t="n">
        <v>-1</v>
      </c>
      <c r="E10" s="7" t="n">
        <v>22</v>
      </c>
    </row>
    <row r="11">
      <c r="A11" s="4" t="inlineStr">
        <is>
          <t>Other comprehensive income/(loss)</t>
        </is>
      </c>
      <c r="B11" s="7" t="n">
        <v>19</v>
      </c>
      <c r="C11" s="7" t="n">
        <v>-128</v>
      </c>
      <c r="D11" s="7" t="n">
        <v>73</v>
      </c>
      <c r="E11" s="7" t="n">
        <v>-189</v>
      </c>
    </row>
    <row r="12">
      <c r="A12" s="4" t="inlineStr">
        <is>
          <t>Ending balance</t>
        </is>
      </c>
      <c r="B12" s="7" t="n">
        <v>-570</v>
      </c>
      <c r="C12" s="7" t="n">
        <v>-599</v>
      </c>
      <c r="D12" s="7" t="n">
        <v>-570</v>
      </c>
      <c r="E12" s="7" t="n">
        <v>-599</v>
      </c>
    </row>
    <row r="13">
      <c r="A13" s="4" t="inlineStr">
        <is>
          <t>Pension and Other Retirement Benefi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47</v>
      </c>
      <c r="C15" s="7" t="n">
        <v>-51</v>
      </c>
      <c r="D15" s="7" t="n">
        <v>-47</v>
      </c>
      <c r="E15" s="7" t="n">
        <v>-49</v>
      </c>
    </row>
    <row r="16">
      <c r="A16" s="4" t="inlineStr">
        <is>
          <t>Other comprehensive income/(loss) before reclassifications</t>
        </is>
      </c>
      <c r="B16" s="7" t="n">
        <v>0</v>
      </c>
      <c r="C16" s="7" t="n">
        <v>4</v>
      </c>
      <c r="D16" s="7" t="n">
        <v>0</v>
      </c>
      <c r="E16" s="7" t="n">
        <v>2</v>
      </c>
    </row>
    <row r="17">
      <c r="A17" s="4" t="inlineStr">
        <is>
          <t>Amounts reclassified from AOCL</t>
        </is>
      </c>
      <c r="B17" s="7" t="n">
        <v>-1</v>
      </c>
      <c r="C17" s="7" t="n">
        <v>1</v>
      </c>
      <c r="D17" s="7" t="n">
        <v>-1</v>
      </c>
      <c r="E17" s="7" t="n">
        <v>1</v>
      </c>
    </row>
    <row r="18">
      <c r="A18" s="4" t="inlineStr">
        <is>
          <t>Other comprehensive income/(loss)</t>
        </is>
      </c>
      <c r="B18" s="7" t="n">
        <v>-1</v>
      </c>
      <c r="C18" s="7" t="n">
        <v>5</v>
      </c>
      <c r="D18" s="7" t="n">
        <v>-1</v>
      </c>
      <c r="E18" s="7" t="n">
        <v>3</v>
      </c>
    </row>
    <row r="19">
      <c r="A19" s="4" t="inlineStr">
        <is>
          <t>Ending balance</t>
        </is>
      </c>
      <c r="B19" s="7" t="n">
        <v>-48</v>
      </c>
      <c r="C19" s="7" t="n">
        <v>-46</v>
      </c>
      <c r="D19" s="7" t="n">
        <v>-48</v>
      </c>
      <c r="E19" s="7" t="n">
        <v>-46</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44</v>
      </c>
      <c r="C22" s="7" t="n">
        <v>-46</v>
      </c>
      <c r="D22" s="7" t="n">
        <v>-45</v>
      </c>
      <c r="E22" s="7" t="n">
        <v>-47</v>
      </c>
    </row>
    <row r="23">
      <c r="A23" s="4" t="inlineStr">
        <is>
          <t>Other comprehensive income/(loss) before reclassifications</t>
        </is>
      </c>
      <c r="B23" s="7" t="n">
        <v>0</v>
      </c>
      <c r="C23" s="7" t="n">
        <v>0</v>
      </c>
      <c r="D23" s="7" t="n">
        <v>0</v>
      </c>
      <c r="E23" s="7" t="n">
        <v>0</v>
      </c>
    </row>
    <row r="24">
      <c r="A24" s="4" t="inlineStr">
        <is>
          <t>Amounts reclassified from AOCL</t>
        </is>
      </c>
      <c r="B24" s="7" t="n">
        <v>-1</v>
      </c>
      <c r="C24" s="7" t="n">
        <v>0</v>
      </c>
      <c r="D24" s="7" t="n">
        <v>0</v>
      </c>
      <c r="E24" s="7" t="n">
        <v>1</v>
      </c>
    </row>
    <row r="25">
      <c r="A25" s="4" t="inlineStr">
        <is>
          <t>Other comprehensive income/(loss)</t>
        </is>
      </c>
      <c r="B25" s="7" t="n">
        <v>-1</v>
      </c>
      <c r="C25" s="7" t="n">
        <v>0</v>
      </c>
      <c r="D25" s="7" t="n">
        <v>0</v>
      </c>
      <c r="E25" s="7" t="n">
        <v>1</v>
      </c>
    </row>
    <row r="26">
      <c r="A26" s="4" t="inlineStr">
        <is>
          <t>Ending balance</t>
        </is>
      </c>
      <c r="B26" s="7" t="n">
        <v>-45</v>
      </c>
      <c r="C26" s="7" t="n">
        <v>-46</v>
      </c>
      <c r="D26" s="7" t="n">
        <v>-45</v>
      </c>
      <c r="E26" s="7" t="n">
        <v>-46</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626</v>
      </c>
      <c r="C29" s="7" t="n">
        <v>-442</v>
      </c>
      <c r="D29" s="7" t="n">
        <v>-736</v>
      </c>
      <c r="E29" s="7" t="n">
        <v>-335</v>
      </c>
    </row>
    <row r="30">
      <c r="A30" s="4" t="inlineStr">
        <is>
          <t>Other comprehensive income/(loss) before reclassifications</t>
        </is>
      </c>
      <c r="B30" s="7" t="n">
        <v>49</v>
      </c>
      <c r="C30" s="7" t="n">
        <v>-334</v>
      </c>
      <c r="D30" s="7" t="n">
        <v>159</v>
      </c>
      <c r="E30" s="7" t="n">
        <v>-441</v>
      </c>
    </row>
    <row r="31">
      <c r="A31" s="4" t="inlineStr">
        <is>
          <t>Amounts reclassified from AOCL</t>
        </is>
      </c>
      <c r="B31" s="7" t="n">
        <v>0</v>
      </c>
      <c r="C31" s="7" t="n">
        <v>20</v>
      </c>
      <c r="D31" s="7" t="n">
        <v>0</v>
      </c>
      <c r="E31" s="7" t="n">
        <v>20</v>
      </c>
    </row>
    <row r="32">
      <c r="A32" s="4" t="inlineStr">
        <is>
          <t>Other comprehensive income/(loss)</t>
        </is>
      </c>
      <c r="B32" s="7" t="n">
        <v>49</v>
      </c>
      <c r="C32" s="7" t="n">
        <v>-314</v>
      </c>
      <c r="D32" s="7" t="n">
        <v>159</v>
      </c>
      <c r="E32" s="7" t="n">
        <v>-421</v>
      </c>
    </row>
    <row r="33">
      <c r="A33" s="4" t="inlineStr">
        <is>
          <t>Ending balance</t>
        </is>
      </c>
      <c r="B33" s="7" t="n">
        <v>-577</v>
      </c>
      <c r="C33" s="7" t="n">
        <v>-756</v>
      </c>
      <c r="D33" s="7" t="n">
        <v>-577</v>
      </c>
      <c r="E33" s="7" t="n">
        <v>-756</v>
      </c>
    </row>
    <row r="34">
      <c r="A34" s="4" t="inlineStr">
        <is>
          <t>Net Investment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128</v>
      </c>
      <c r="C36" s="7" t="n">
        <v>68</v>
      </c>
      <c r="D36" s="7" t="n">
        <v>185</v>
      </c>
      <c r="E36" s="7" t="n">
        <v>21</v>
      </c>
    </row>
    <row r="37">
      <c r="A37" s="4" t="inlineStr">
        <is>
          <t>Other comprehensive income/(loss) before reclassifications</t>
        </is>
      </c>
      <c r="B37" s="7" t="n">
        <v>-28</v>
      </c>
      <c r="C37" s="7" t="n">
        <v>181</v>
      </c>
      <c r="D37" s="7" t="n">
        <v>-85</v>
      </c>
      <c r="E37" s="7" t="n">
        <v>228</v>
      </c>
    </row>
    <row r="38">
      <c r="A38" s="4" t="inlineStr">
        <is>
          <t>Amounts reclassified from AOCL</t>
        </is>
      </c>
      <c r="B38" s="7" t="n">
        <v>0</v>
      </c>
      <c r="C38" s="7" t="n">
        <v>0</v>
      </c>
      <c r="D38" s="7" t="n">
        <v>0</v>
      </c>
      <c r="E38" s="7" t="n">
        <v>0</v>
      </c>
    </row>
    <row r="39">
      <c r="A39" s="4" t="inlineStr">
        <is>
          <t>Other comprehensive income/(loss)</t>
        </is>
      </c>
      <c r="B39" s="7" t="n">
        <v>-28</v>
      </c>
      <c r="C39" s="7" t="n">
        <v>181</v>
      </c>
      <c r="D39" s="7" t="n">
        <v>-85</v>
      </c>
      <c r="E39" s="7" t="n">
        <v>228</v>
      </c>
    </row>
    <row r="40">
      <c r="A40" s="4" t="inlineStr">
        <is>
          <t>Ending balance</t>
        </is>
      </c>
      <c r="B40" s="6" t="n">
        <v>100</v>
      </c>
      <c r="C40" s="6" t="n">
        <v>249</v>
      </c>
      <c r="D40" s="6" t="n">
        <v>100</v>
      </c>
      <c r="E40" s="6" t="n">
        <v>2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7564</v>
      </c>
      <c r="C3" s="6" t="n">
        <v>7734</v>
      </c>
    </row>
    <row r="4">
      <c r="A4" s="4" t="inlineStr">
        <is>
          <t>Fair Value of Interest Rate Swap</t>
        </is>
      </c>
      <c r="B4" s="7" t="n">
        <v>-239</v>
      </c>
      <c r="C4" s="7" t="n">
        <v>-239</v>
      </c>
    </row>
    <row r="5">
      <c r="A5" s="4" t="inlineStr">
        <is>
          <t>Unamortized (Discount) Premium</t>
        </is>
      </c>
      <c r="B5" s="7" t="n">
        <v>-53</v>
      </c>
      <c r="C5" s="7" t="n">
        <v>-55</v>
      </c>
    </row>
    <row r="6">
      <c r="A6" s="4" t="inlineStr">
        <is>
          <t>Unamortized Debt Issuance Costs</t>
        </is>
      </c>
      <c r="B6" s="7" t="n">
        <v>-49</v>
      </c>
      <c r="C6" s="7" t="n">
        <v>-51</v>
      </c>
    </row>
    <row r="7">
      <c r="A7" s="4" t="inlineStr">
        <is>
          <t>Carrying Amount</t>
        </is>
      </c>
      <c r="B7" s="7" t="n">
        <v>7223</v>
      </c>
      <c r="C7" s="7" t="n">
        <v>7389</v>
      </c>
    </row>
    <row r="8">
      <c r="A8" s="4" t="inlineStr">
        <is>
          <t>Current portion</t>
        </is>
      </c>
      <c r="B8" s="7" t="n">
        <v>-300</v>
      </c>
      <c r="C8" s="7" t="n">
        <v>0</v>
      </c>
    </row>
    <row r="9">
      <c r="A9" s="4" t="inlineStr">
        <is>
          <t>Long-term debt</t>
        </is>
      </c>
      <c r="B9" s="6" t="n">
        <v>6923</v>
      </c>
      <c r="C9" s="6" t="n">
        <v>7389</v>
      </c>
    </row>
    <row r="10">
      <c r="A10" s="4" t="inlineStr">
        <is>
          <t>4.875% 2013 Senior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5" t="n">
        <v>0.04875</v>
      </c>
      <c r="C12" s="15" t="n">
        <v>0.04875</v>
      </c>
    </row>
    <row r="13">
      <c r="A13" s="4" t="inlineStr">
        <is>
          <t>Principal Amount</t>
        </is>
      </c>
      <c r="B13" s="6" t="n">
        <v>300</v>
      </c>
      <c r="C13" s="6" t="n">
        <v>500</v>
      </c>
    </row>
    <row r="14">
      <c r="A14" s="4" t="inlineStr">
        <is>
          <t>Fair Value of Interest Rate Swap</t>
        </is>
      </c>
      <c r="B14" s="7" t="n">
        <v>0</v>
      </c>
      <c r="C14" s="7" t="n">
        <v>0</v>
      </c>
    </row>
    <row r="15">
      <c r="A15" s="4" t="inlineStr">
        <is>
          <t>Unamortized (Discount) Premium</t>
        </is>
      </c>
      <c r="B15" s="7" t="n">
        <v>0</v>
      </c>
      <c r="C15" s="7" t="n">
        <v>-1</v>
      </c>
    </row>
    <row r="16">
      <c r="A16" s="4" t="inlineStr">
        <is>
          <t>Unamortized Debt Issuance Costs</t>
        </is>
      </c>
      <c r="B16" s="7" t="n">
        <v>0</v>
      </c>
      <c r="C16" s="7" t="n">
        <v>-1</v>
      </c>
    </row>
    <row r="17">
      <c r="A17" s="4" t="inlineStr">
        <is>
          <t>Carrying Amount</t>
        </is>
      </c>
      <c r="B17" s="6" t="n">
        <v>300</v>
      </c>
      <c r="C17" s="6" t="n">
        <v>498</v>
      </c>
    </row>
    <row r="18">
      <c r="A18" s="4" t="inlineStr">
        <is>
          <t>5.25% 2014 Senior Notes, due 204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t>
        </is>
      </c>
      <c r="B20" s="10" t="n">
        <v>0.0525</v>
      </c>
      <c r="C20" s="10" t="n">
        <v>0.0525</v>
      </c>
    </row>
    <row r="21">
      <c r="A21" s="4" t="inlineStr">
        <is>
          <t>Principal Amount</t>
        </is>
      </c>
      <c r="B21" s="6" t="n">
        <v>600</v>
      </c>
      <c r="C21" s="6" t="n">
        <v>600</v>
      </c>
    </row>
    <row r="22">
      <c r="A22" s="4" t="inlineStr">
        <is>
          <t>Fair Value of Interest Rate Swap</t>
        </is>
      </c>
      <c r="B22" s="7" t="n">
        <v>-42</v>
      </c>
      <c r="C22" s="7" t="n">
        <v>-42</v>
      </c>
    </row>
    <row r="23">
      <c r="A23" s="4" t="inlineStr">
        <is>
          <t>Unamortized (Discount) Premium</t>
        </is>
      </c>
      <c r="B23" s="7" t="n">
        <v>3</v>
      </c>
      <c r="C23" s="7" t="n">
        <v>3</v>
      </c>
    </row>
    <row r="24">
      <c r="A24" s="4" t="inlineStr">
        <is>
          <t>Unamortized Debt Issuance Costs</t>
        </is>
      </c>
      <c r="B24" s="7" t="n">
        <v>-4</v>
      </c>
      <c r="C24" s="7" t="n">
        <v>-4</v>
      </c>
    </row>
    <row r="25">
      <c r="A25" s="4" t="inlineStr">
        <is>
          <t>Carrying Amount</t>
        </is>
      </c>
      <c r="B25" s="6" t="n">
        <v>557</v>
      </c>
      <c r="C25" s="6" t="n">
        <v>557</v>
      </c>
    </row>
    <row r="26">
      <c r="A26" s="4" t="inlineStr">
        <is>
          <t>1.75% 2015 Senior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t>
        </is>
      </c>
      <c r="B28" s="10" t="n">
        <v>0.0175</v>
      </c>
      <c r="C28" s="10" t="n">
        <v>0.0175</v>
      </c>
    </row>
    <row r="29">
      <c r="A29" s="4" t="inlineStr">
        <is>
          <t>Principal Amount</t>
        </is>
      </c>
      <c r="B29" s="6" t="n">
        <v>546</v>
      </c>
      <c r="C29" s="6" t="n">
        <v>534</v>
      </c>
    </row>
    <row r="30">
      <c r="A30" s="4" t="inlineStr">
        <is>
          <t>Fair Value of Interest Rate Swap</t>
        </is>
      </c>
      <c r="B30" s="7" t="n">
        <v>0</v>
      </c>
      <c r="C30" s="7" t="n">
        <v>0</v>
      </c>
    </row>
    <row r="31">
      <c r="A31" s="4" t="inlineStr">
        <is>
          <t>Unamortized (Discount) Premium</t>
        </is>
      </c>
      <c r="B31" s="7" t="n">
        <v>0</v>
      </c>
      <c r="C31" s="7" t="n">
        <v>0</v>
      </c>
    </row>
    <row r="32">
      <c r="A32" s="4" t="inlineStr">
        <is>
          <t>Unamortized Debt Issuance Costs</t>
        </is>
      </c>
      <c r="B32" s="7" t="n">
        <v>-2</v>
      </c>
      <c r="C32" s="7" t="n">
        <v>-2</v>
      </c>
    </row>
    <row r="33">
      <c r="A33" s="4" t="inlineStr">
        <is>
          <t>Carrying Amount</t>
        </is>
      </c>
      <c r="B33" s="6" t="n">
        <v>544</v>
      </c>
      <c r="C33" s="6" t="n">
        <v>532</v>
      </c>
    </row>
    <row r="34">
      <c r="A34" s="4" t="inlineStr">
        <is>
          <t>3.25% 2017 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 interest rate</t>
        </is>
      </c>
      <c r="B36" s="10" t="n">
        <v>0.0325</v>
      </c>
      <c r="C36" s="10" t="n">
        <v>0.0325</v>
      </c>
    </row>
    <row r="37">
      <c r="A37" s="4" t="inlineStr">
        <is>
          <t>Principal Amount</t>
        </is>
      </c>
      <c r="B37" s="6" t="n">
        <v>500</v>
      </c>
      <c r="C37" s="6" t="n">
        <v>500</v>
      </c>
    </row>
    <row r="38">
      <c r="A38" s="4" t="inlineStr">
        <is>
          <t>Fair Value of Interest Rate Swap</t>
        </is>
      </c>
      <c r="B38" s="7" t="n">
        <v>-37</v>
      </c>
      <c r="C38" s="7" t="n">
        <v>-37</v>
      </c>
    </row>
    <row r="39">
      <c r="A39" s="4" t="inlineStr">
        <is>
          <t>Unamortized (Discount) Premium</t>
        </is>
      </c>
      <c r="B39" s="7" t="n">
        <v>-3</v>
      </c>
      <c r="C39" s="7" t="n">
        <v>-3</v>
      </c>
    </row>
    <row r="40">
      <c r="A40" s="4" t="inlineStr">
        <is>
          <t>Unamortized Debt Issuance Costs</t>
        </is>
      </c>
      <c r="B40" s="7" t="n">
        <v>-2</v>
      </c>
      <c r="C40" s="7" t="n">
        <v>-2</v>
      </c>
    </row>
    <row r="41">
      <c r="A41" s="4" t="inlineStr">
        <is>
          <t>Carrying Amount</t>
        </is>
      </c>
      <c r="B41" s="6" t="n">
        <v>458</v>
      </c>
      <c r="C41" s="6" t="n">
        <v>458</v>
      </c>
    </row>
    <row r="42">
      <c r="A42" s="4" t="inlineStr">
        <is>
          <t>4.25% 2018 Senior Notes,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 interest rate</t>
        </is>
      </c>
      <c r="B44" s="10" t="n">
        <v>0.0425</v>
      </c>
      <c r="C44" s="10" t="n">
        <v>0.0425</v>
      </c>
    </row>
    <row r="45">
      <c r="A45" s="4" t="inlineStr">
        <is>
          <t>Principal Amount</t>
        </is>
      </c>
      <c r="B45" s="6" t="n">
        <v>400</v>
      </c>
      <c r="C45" s="6" t="n">
        <v>400</v>
      </c>
    </row>
    <row r="46">
      <c r="A46" s="4" t="inlineStr">
        <is>
          <t>Fair Value of Interest Rate Swap</t>
        </is>
      </c>
      <c r="B46" s="7" t="n">
        <v>-42</v>
      </c>
      <c r="C46" s="7" t="n">
        <v>-42</v>
      </c>
    </row>
    <row r="47">
      <c r="A47" s="4" t="inlineStr">
        <is>
          <t>Unamortized (Discount) Premium</t>
        </is>
      </c>
      <c r="B47" s="7" t="n">
        <v>-2</v>
      </c>
      <c r="C47" s="7" t="n">
        <v>-2</v>
      </c>
    </row>
    <row r="48">
      <c r="A48" s="4" t="inlineStr">
        <is>
          <t>Unamortized Debt Issuance Costs</t>
        </is>
      </c>
      <c r="B48" s="7" t="n">
        <v>-2</v>
      </c>
      <c r="C48" s="7" t="n">
        <v>-2</v>
      </c>
    </row>
    <row r="49">
      <c r="A49" s="4" t="inlineStr">
        <is>
          <t>Carrying Amount</t>
        </is>
      </c>
      <c r="B49" s="6" t="n">
        <v>354</v>
      </c>
      <c r="C49" s="6" t="n">
        <v>354</v>
      </c>
    </row>
    <row r="50">
      <c r="A50" s="4" t="inlineStr">
        <is>
          <t>4.875% 2018 Senior Notes, due 2048</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5" t="n">
        <v>0.04875</v>
      </c>
      <c r="C52" s="15" t="n">
        <v>0.04875</v>
      </c>
    </row>
    <row r="53">
      <c r="A53" s="4" t="inlineStr">
        <is>
          <t>Principal Amount</t>
        </is>
      </c>
      <c r="B53" s="6" t="n">
        <v>400</v>
      </c>
      <c r="C53" s="6" t="n">
        <v>400</v>
      </c>
    </row>
    <row r="54">
      <c r="A54" s="4" t="inlineStr">
        <is>
          <t>Fair Value of Interest Rate Swap</t>
        </is>
      </c>
      <c r="B54" s="7" t="n">
        <v>-44</v>
      </c>
      <c r="C54" s="7" t="n">
        <v>-44</v>
      </c>
    </row>
    <row r="55">
      <c r="A55" s="4" t="inlineStr">
        <is>
          <t>Unamortized (Discount) Premium</t>
        </is>
      </c>
      <c r="B55" s="7" t="n">
        <v>-6</v>
      </c>
      <c r="C55" s="7" t="n">
        <v>-6</v>
      </c>
    </row>
    <row r="56">
      <c r="A56" s="4" t="inlineStr">
        <is>
          <t>Unamortized Debt Issuance Costs</t>
        </is>
      </c>
      <c r="B56" s="7" t="n">
        <v>-4</v>
      </c>
      <c r="C56" s="7" t="n">
        <v>-4</v>
      </c>
    </row>
    <row r="57">
      <c r="A57" s="4" t="inlineStr">
        <is>
          <t>Carrying Amount</t>
        </is>
      </c>
      <c r="B57" s="6" t="n">
        <v>346</v>
      </c>
      <c r="C57" s="6" t="n">
        <v>346</v>
      </c>
    </row>
    <row r="58">
      <c r="A58" s="4" t="inlineStr">
        <is>
          <t>0.950% Senior Notes Due 2030</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interest rate</t>
        </is>
      </c>
      <c r="B60" s="10" t="n">
        <v>0.0095</v>
      </c>
      <c r="C60" s="10" t="n">
        <v>0.0095</v>
      </c>
    </row>
    <row r="61">
      <c r="A61" s="4" t="inlineStr">
        <is>
          <t>Principal Amount</t>
        </is>
      </c>
      <c r="B61" s="6" t="n">
        <v>818</v>
      </c>
      <c r="C61" s="6" t="n">
        <v>800</v>
      </c>
    </row>
    <row r="62">
      <c r="A62" s="4" t="inlineStr">
        <is>
          <t>Fair Value of Interest Rate Swap</t>
        </is>
      </c>
      <c r="B62" s="7" t="n">
        <v>0</v>
      </c>
      <c r="C62" s="7" t="n">
        <v>0</v>
      </c>
    </row>
    <row r="63">
      <c r="A63" s="4" t="inlineStr">
        <is>
          <t>Unamortized (Discount) Premium</t>
        </is>
      </c>
      <c r="B63" s="7" t="n">
        <v>-2</v>
      </c>
      <c r="C63" s="7" t="n">
        <v>-2</v>
      </c>
    </row>
    <row r="64">
      <c r="A64" s="4" t="inlineStr">
        <is>
          <t>Unamortized Debt Issuance Costs</t>
        </is>
      </c>
      <c r="B64" s="7" t="n">
        <v>-4</v>
      </c>
      <c r="C64" s="7" t="n">
        <v>-4</v>
      </c>
    </row>
    <row r="65">
      <c r="A65" s="4" t="inlineStr">
        <is>
          <t>Carrying Amount</t>
        </is>
      </c>
      <c r="B65" s="6" t="n">
        <v>812</v>
      </c>
      <c r="C65" s="6" t="n">
        <v>794</v>
      </c>
    </row>
    <row r="66">
      <c r="A66" s="4" t="inlineStr">
        <is>
          <t>3.75% 2020 Senior Notes, due 202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interest rate</t>
        </is>
      </c>
      <c r="B68" s="10" t="n">
        <v>0.0375</v>
      </c>
      <c r="C68" s="10" t="n">
        <v>0.0375</v>
      </c>
    </row>
    <row r="69">
      <c r="A69" s="4" t="inlineStr">
        <is>
          <t>Principal Amount</t>
        </is>
      </c>
      <c r="B69" s="6" t="n">
        <v>700</v>
      </c>
      <c r="C69" s="6" t="n">
        <v>700</v>
      </c>
    </row>
    <row r="70">
      <c r="A70" s="4" t="inlineStr">
        <is>
          <t>Fair Value of Interest Rate Swap</t>
        </is>
      </c>
      <c r="B70" s="7" t="n">
        <v>-24</v>
      </c>
      <c r="C70" s="7" t="n">
        <v>-27</v>
      </c>
    </row>
    <row r="71">
      <c r="A71" s="4" t="inlineStr">
        <is>
          <t>Unamortized (Discount) Premium</t>
        </is>
      </c>
      <c r="B71" s="7" t="n">
        <v>0</v>
      </c>
      <c r="C71" s="7" t="n">
        <v>-1</v>
      </c>
    </row>
    <row r="72">
      <c r="A72" s="4" t="inlineStr">
        <is>
          <t>Unamortized Debt Issuance Costs</t>
        </is>
      </c>
      <c r="B72" s="7" t="n">
        <v>-2</v>
      </c>
      <c r="C72" s="7" t="n">
        <v>-3</v>
      </c>
    </row>
    <row r="73">
      <c r="A73" s="4" t="inlineStr">
        <is>
          <t>Carrying Amount</t>
        </is>
      </c>
      <c r="B73" s="6" t="n">
        <v>674</v>
      </c>
      <c r="C73" s="6" t="n">
        <v>669</v>
      </c>
    </row>
    <row r="74">
      <c r="A74" s="4" t="inlineStr">
        <is>
          <t>3.25% 2020 Senior Notes, due 205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s payable, interest rate</t>
        </is>
      </c>
      <c r="B76" s="10" t="n">
        <v>0.0325</v>
      </c>
      <c r="C76" s="10" t="n">
        <v>0.0325</v>
      </c>
    </row>
    <row r="77">
      <c r="A77" s="4" t="inlineStr">
        <is>
          <t>Principal Amount</t>
        </is>
      </c>
      <c r="B77" s="6" t="n">
        <v>300</v>
      </c>
      <c r="C77" s="6" t="n">
        <v>300</v>
      </c>
    </row>
    <row r="78">
      <c r="A78" s="4" t="inlineStr">
        <is>
          <t>Fair Value of Interest Rate Swap</t>
        </is>
      </c>
      <c r="B78" s="7" t="n">
        <v>0</v>
      </c>
      <c r="C78" s="7" t="n">
        <v>0</v>
      </c>
    </row>
    <row r="79">
      <c r="A79" s="4" t="inlineStr">
        <is>
          <t>Unamortized (Discount) Premium</t>
        </is>
      </c>
      <c r="B79" s="7" t="n">
        <v>-4</v>
      </c>
      <c r="C79" s="7" t="n">
        <v>-4</v>
      </c>
    </row>
    <row r="80">
      <c r="A80" s="4" t="inlineStr">
        <is>
          <t>Unamortized Debt Issuance Costs</t>
        </is>
      </c>
      <c r="B80" s="7" t="n">
        <v>-3</v>
      </c>
      <c r="C80" s="7" t="n">
        <v>-3</v>
      </c>
    </row>
    <row r="81">
      <c r="A81" s="4" t="inlineStr">
        <is>
          <t>Carrying Amount</t>
        </is>
      </c>
      <c r="B81" s="6" t="n">
        <v>293</v>
      </c>
      <c r="C81" s="6" t="n">
        <v>293</v>
      </c>
    </row>
    <row r="82">
      <c r="A82" s="4" t="inlineStr">
        <is>
          <t>2.55% 2020 Senior Notes, due 2060</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interest rate</t>
        </is>
      </c>
      <c r="B84" s="10" t="n">
        <v>0.0255</v>
      </c>
      <c r="C84" s="10" t="n">
        <v>0.0255</v>
      </c>
    </row>
    <row r="85">
      <c r="A85" s="4" t="inlineStr">
        <is>
          <t>Principal Amount</t>
        </is>
      </c>
      <c r="B85" s="6" t="n">
        <v>300</v>
      </c>
      <c r="C85" s="6" t="n">
        <v>300</v>
      </c>
    </row>
    <row r="86">
      <c r="A86" s="4" t="inlineStr">
        <is>
          <t>Fair Value of Interest Rate Swap</t>
        </is>
      </c>
      <c r="B86" s="7" t="n">
        <v>0</v>
      </c>
      <c r="C86" s="7" t="n">
        <v>0</v>
      </c>
    </row>
    <row r="87">
      <c r="A87" s="4" t="inlineStr">
        <is>
          <t>Unamortized (Discount) Premium</t>
        </is>
      </c>
      <c r="B87" s="7" t="n">
        <v>-2</v>
      </c>
      <c r="C87" s="7" t="n">
        <v>-2</v>
      </c>
    </row>
    <row r="88">
      <c r="A88" s="4" t="inlineStr">
        <is>
          <t>Unamortized Debt Issuance Costs</t>
        </is>
      </c>
      <c r="B88" s="7" t="n">
        <v>-3</v>
      </c>
      <c r="C88" s="7" t="n">
        <v>-3</v>
      </c>
    </row>
    <row r="89">
      <c r="A89" s="4" t="inlineStr">
        <is>
          <t>Carrying Amount</t>
        </is>
      </c>
      <c r="B89" s="6" t="n">
        <v>295</v>
      </c>
      <c r="C89" s="6" t="n">
        <v>295</v>
      </c>
    </row>
    <row r="90">
      <c r="A90" s="4" t="inlineStr">
        <is>
          <t>2.00% 2021 Senior Notes, due 2031</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otes payable, interest rate</t>
        </is>
      </c>
      <c r="B92" s="9" t="n">
        <v>0.02</v>
      </c>
      <c r="C92" s="9" t="n">
        <v>0.02</v>
      </c>
    </row>
    <row r="93">
      <c r="A93" s="4" t="inlineStr">
        <is>
          <t>Principal Amount</t>
        </is>
      </c>
      <c r="B93" s="6" t="n">
        <v>600</v>
      </c>
      <c r="C93" s="6" t="n">
        <v>600</v>
      </c>
    </row>
    <row r="94">
      <c r="A94" s="4" t="inlineStr">
        <is>
          <t>Fair Value of Interest Rate Swap</t>
        </is>
      </c>
      <c r="B94" s="7" t="n">
        <v>0</v>
      </c>
      <c r="C94" s="7" t="n">
        <v>0</v>
      </c>
    </row>
    <row r="95">
      <c r="A95" s="4" t="inlineStr">
        <is>
          <t>Unamortized (Discount) Premium</t>
        </is>
      </c>
      <c r="B95" s="7" t="n">
        <v>-7</v>
      </c>
      <c r="C95" s="7" t="n">
        <v>-7</v>
      </c>
    </row>
    <row r="96">
      <c r="A96" s="4" t="inlineStr">
        <is>
          <t>Unamortized Debt Issuance Costs</t>
        </is>
      </c>
      <c r="B96" s="7" t="n">
        <v>-4</v>
      </c>
      <c r="C96" s="7" t="n">
        <v>-4</v>
      </c>
    </row>
    <row r="97">
      <c r="A97" s="4" t="inlineStr">
        <is>
          <t>Carrying Amount</t>
        </is>
      </c>
      <c r="B97" s="6" t="n">
        <v>589</v>
      </c>
      <c r="C97" s="6" t="n">
        <v>589</v>
      </c>
    </row>
    <row r="98">
      <c r="A98" s="4" t="inlineStr">
        <is>
          <t>2.75% 2021 Senior Notes, due 204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interest rate</t>
        </is>
      </c>
      <c r="B100" s="10" t="n">
        <v>0.0275</v>
      </c>
      <c r="C100" s="10" t="n">
        <v>0.0275</v>
      </c>
    </row>
    <row r="101">
      <c r="A101" s="4" t="inlineStr">
        <is>
          <t>Principal Amount</t>
        </is>
      </c>
      <c r="B101" s="6" t="n">
        <v>600</v>
      </c>
      <c r="C101" s="6" t="n">
        <v>600</v>
      </c>
    </row>
    <row r="102">
      <c r="A102" s="4" t="inlineStr">
        <is>
          <t>Fair Value of Interest Rate Swap</t>
        </is>
      </c>
      <c r="B102" s="7" t="n">
        <v>0</v>
      </c>
      <c r="C102" s="7" t="n">
        <v>0</v>
      </c>
    </row>
    <row r="103">
      <c r="A103" s="4" t="inlineStr">
        <is>
          <t>Unamortized (Discount) Premium</t>
        </is>
      </c>
      <c r="B103" s="7" t="n">
        <v>-13</v>
      </c>
      <c r="C103" s="7" t="n">
        <v>-13</v>
      </c>
    </row>
    <row r="104">
      <c r="A104" s="4" t="inlineStr">
        <is>
          <t>Unamortized Debt Issuance Costs</t>
        </is>
      </c>
      <c r="B104" s="7" t="n">
        <v>-5</v>
      </c>
      <c r="C104" s="7" t="n">
        <v>-5</v>
      </c>
    </row>
    <row r="105">
      <c r="A105" s="4" t="inlineStr">
        <is>
          <t>Carrying Amount</t>
        </is>
      </c>
      <c r="B105" s="6" t="n">
        <v>582</v>
      </c>
      <c r="C105" s="6" t="n">
        <v>582</v>
      </c>
    </row>
    <row r="106">
      <c r="A106" s="4" t="inlineStr">
        <is>
          <t>3.10% 2021 Senior Notes, due 2061</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otes payable, interest rate</t>
        </is>
      </c>
      <c r="B108" s="10" t="n">
        <v>0.031</v>
      </c>
      <c r="C108" s="10" t="n">
        <v>0.031</v>
      </c>
    </row>
    <row r="109">
      <c r="A109" s="4" t="inlineStr">
        <is>
          <t>Principal Amount</t>
        </is>
      </c>
      <c r="B109" s="6" t="n">
        <v>500</v>
      </c>
      <c r="C109" s="6" t="n">
        <v>500</v>
      </c>
    </row>
    <row r="110">
      <c r="A110" s="4" t="inlineStr">
        <is>
          <t>Fair Value of Interest Rate Swap</t>
        </is>
      </c>
      <c r="B110" s="7" t="n">
        <v>0</v>
      </c>
      <c r="C110" s="7" t="n">
        <v>0</v>
      </c>
    </row>
    <row r="111">
      <c r="A111" s="4" t="inlineStr">
        <is>
          <t>Unamortized (Discount) Premium</t>
        </is>
      </c>
      <c r="B111" s="7" t="n">
        <v>-7</v>
      </c>
      <c r="C111" s="7" t="n">
        <v>-7</v>
      </c>
    </row>
    <row r="112">
      <c r="A112" s="4" t="inlineStr">
        <is>
          <t>Unamortized Debt Issuance Costs</t>
        </is>
      </c>
      <c r="B112" s="7" t="n">
        <v>-5</v>
      </c>
      <c r="C112" s="7" t="n">
        <v>-5</v>
      </c>
    </row>
    <row r="113">
      <c r="A113" s="4" t="inlineStr">
        <is>
          <t>Carrying Amount</t>
        </is>
      </c>
      <c r="B113" s="6" t="n">
        <v>488</v>
      </c>
      <c r="C113" s="6" t="n">
        <v>488</v>
      </c>
    </row>
    <row r="114">
      <c r="A114" s="4" t="inlineStr">
        <is>
          <t>3.75% 2022 Senior Notes, due 2052</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Notes payable, interest rate</t>
        </is>
      </c>
      <c r="B116" s="10" t="n">
        <v>0.0375</v>
      </c>
      <c r="C116" s="10" t="n">
        <v>0.0375</v>
      </c>
    </row>
    <row r="117">
      <c r="A117" s="4" t="inlineStr">
        <is>
          <t>Principal Amount</t>
        </is>
      </c>
      <c r="B117" s="6" t="n">
        <v>500</v>
      </c>
      <c r="C117" s="6" t="n">
        <v>500</v>
      </c>
    </row>
    <row r="118">
      <c r="A118" s="4" t="inlineStr">
        <is>
          <t>Fair Value of Interest Rate Swap</t>
        </is>
      </c>
      <c r="B118" s="7" t="n">
        <v>-36</v>
      </c>
      <c r="C118" s="7" t="n">
        <v>-35</v>
      </c>
    </row>
    <row r="119">
      <c r="A119" s="4" t="inlineStr">
        <is>
          <t>Unamortized (Discount) Premium</t>
        </is>
      </c>
      <c r="B119" s="7" t="n">
        <v>-8</v>
      </c>
      <c r="C119" s="7" t="n">
        <v>-8</v>
      </c>
    </row>
    <row r="120">
      <c r="A120" s="4" t="inlineStr">
        <is>
          <t>Unamortized Debt Issuance Costs</t>
        </is>
      </c>
      <c r="B120" s="7" t="n">
        <v>-5</v>
      </c>
      <c r="C120" s="7" t="n">
        <v>-5</v>
      </c>
    </row>
    <row r="121">
      <c r="A121" s="4" t="inlineStr">
        <is>
          <t>Carrying Amount</t>
        </is>
      </c>
      <c r="B121" s="6" t="n">
        <v>451</v>
      </c>
      <c r="C121" s="6" t="n">
        <v>452</v>
      </c>
    </row>
    <row r="122">
      <c r="A122" s="4" t="inlineStr">
        <is>
          <t>4.25% 2022 Senior Notes, due 2032</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otes payable, interest rate</t>
        </is>
      </c>
      <c r="B124" s="10" t="n">
        <v>0.0425</v>
      </c>
      <c r="C124" s="10" t="n">
        <v>0.0425</v>
      </c>
    </row>
    <row r="125">
      <c r="A125" s="4" t="inlineStr">
        <is>
          <t>Principal Amount</t>
        </is>
      </c>
      <c r="B125" s="6" t="n">
        <v>500</v>
      </c>
      <c r="C125" s="6" t="n">
        <v>500</v>
      </c>
    </row>
    <row r="126">
      <c r="A126" s="4" t="inlineStr">
        <is>
          <t>Fair Value of Interest Rate Swap</t>
        </is>
      </c>
      <c r="B126" s="7" t="n">
        <v>-14</v>
      </c>
      <c r="C126" s="7" t="n">
        <v>-12</v>
      </c>
    </row>
    <row r="127">
      <c r="A127" s="4" t="inlineStr">
        <is>
          <t>Unamortized (Discount) Premium</t>
        </is>
      </c>
      <c r="B127" s="7" t="n">
        <v>-2</v>
      </c>
      <c r="C127" s="7" t="n">
        <v>-2</v>
      </c>
    </row>
    <row r="128">
      <c r="A128" s="4" t="inlineStr">
        <is>
          <t>Unamortized Debt Issuance Costs</t>
        </is>
      </c>
      <c r="B128" s="7" t="n">
        <v>-4</v>
      </c>
      <c r="C128" s="7" t="n">
        <v>-4</v>
      </c>
    </row>
    <row r="129">
      <c r="A129" s="4" t="inlineStr">
        <is>
          <t>Carrying Amount</t>
        </is>
      </c>
      <c r="B129" s="6" t="n">
        <v>480</v>
      </c>
      <c r="C129" s="6" t="n">
        <v>4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80" customWidth="1" min="3" max="3"/>
  </cols>
  <sheetData>
    <row r="1">
      <c r="A1" s="1" t="inlineStr">
        <is>
          <t>Indebtedness - Additional Information (Detail) - USD ($) $ in Millions</t>
        </is>
      </c>
      <c r="B1" s="2" t="inlineStr">
        <is>
          <t>3 Months Ended</t>
        </is>
      </c>
      <c r="C1" s="2" t="inlineStr">
        <is>
          <t>6 Months Ended</t>
        </is>
      </c>
    </row>
    <row r="2">
      <c r="B2" s="2" t="inlineStr">
        <is>
          <t>Jun. 30, 2023</t>
        </is>
      </c>
      <c r="C2" s="2" t="inlineStr">
        <is>
          <t>Jun. 30, 2023</t>
        </is>
      </c>
    </row>
    <row r="3">
      <c r="A3" s="3" t="inlineStr">
        <is>
          <t>Debt Instrument [Line Items]</t>
        </is>
      </c>
      <c r="B3" s="4" t="inlineStr">
        <is>
          <t xml:space="preserve"> </t>
        </is>
      </c>
      <c r="C3" s="4" t="inlineStr">
        <is>
          <t xml:space="preserve"> </t>
        </is>
      </c>
    </row>
    <row r="4">
      <c r="A4" s="4" t="inlineStr">
        <is>
          <t>Debt instrument, covenant compliance</t>
        </is>
      </c>
      <c r="B4" s="4" t="inlineStr">
        <is>
          <t xml:space="preserve"> </t>
        </is>
      </c>
      <c r="C4" s="4" t="inlineStr">
        <is>
          <t>At June 30, 2023,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June 30, 2023, there were no such cross defaults.</t>
        </is>
      </c>
    </row>
    <row r="5">
      <c r="A5" s="4" t="inlineStr">
        <is>
          <t>Twenty Thirteen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s of debt</t>
        </is>
      </c>
      <c r="B7" s="6" t="n">
        <v>200</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After June 30,)</t>
        </is>
      </c>
      <c r="B3" s="6" t="n">
        <v>0</v>
      </c>
      <c r="C3" s="4" t="inlineStr">
        <is>
          <t xml:space="preserve"> </t>
        </is>
      </c>
    </row>
    <row r="4">
      <c r="A4" s="4" t="inlineStr">
        <is>
          <t>2024</t>
        </is>
      </c>
      <c r="B4" s="7" t="n">
        <v>300</v>
      </c>
      <c r="C4" s="4" t="inlineStr">
        <is>
          <t xml:space="preserve"> </t>
        </is>
      </c>
    </row>
    <row r="5">
      <c r="A5" s="4" t="inlineStr">
        <is>
          <t>2025</t>
        </is>
      </c>
      <c r="B5" s="7" t="n">
        <v>700</v>
      </c>
      <c r="C5" s="4" t="inlineStr">
        <is>
          <t xml:space="preserve"> </t>
        </is>
      </c>
    </row>
    <row r="6">
      <c r="A6" s="4" t="inlineStr">
        <is>
          <t>2026</t>
        </is>
      </c>
      <c r="B6" s="7" t="n">
        <v>0</v>
      </c>
      <c r="C6" s="4" t="inlineStr">
        <is>
          <t xml:space="preserve"> </t>
        </is>
      </c>
    </row>
    <row r="7">
      <c r="A7" s="4" t="inlineStr">
        <is>
          <t>2027</t>
        </is>
      </c>
      <c r="B7" s="7" t="n">
        <v>546</v>
      </c>
      <c r="C7" s="4" t="inlineStr">
        <is>
          <t xml:space="preserve"> </t>
        </is>
      </c>
    </row>
    <row r="8">
      <c r="A8" s="4" t="inlineStr">
        <is>
          <t>Thereafter</t>
        </is>
      </c>
      <c r="B8" s="7" t="n">
        <v>6018</v>
      </c>
      <c r="C8" s="4" t="inlineStr">
        <is>
          <t xml:space="preserve"> </t>
        </is>
      </c>
    </row>
    <row r="9">
      <c r="A9" s="4" t="inlineStr">
        <is>
          <t>Total principal payment</t>
        </is>
      </c>
      <c r="B9" s="6" t="n">
        <v>7564</v>
      </c>
      <c r="C9" s="6" t="n">
        <v>77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ummary of Components of Interest as Presented in Consolidated Statements of Oper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come</t>
        </is>
      </c>
      <c r="B4" s="6" t="n">
        <v>15</v>
      </c>
      <c r="C4" s="6" t="n">
        <v>2</v>
      </c>
      <c r="D4" s="6" t="n">
        <v>25</v>
      </c>
      <c r="E4" s="6" t="n">
        <v>4</v>
      </c>
    </row>
    <row r="5">
      <c r="A5" s="4" t="inlineStr">
        <is>
          <t>Expense on borrowings</t>
        </is>
      </c>
      <c r="B5" s="7" t="n">
        <v>-75</v>
      </c>
      <c r="C5" s="7" t="n">
        <v>-50</v>
      </c>
      <c r="D5" s="7" t="n">
        <v>-145</v>
      </c>
      <c r="E5" s="7" t="n">
        <v>-98</v>
      </c>
    </row>
    <row r="6">
      <c r="A6" s="4" t="inlineStr">
        <is>
          <t>Income (expense) on UTPs and other tax related liabilities</t>
        </is>
      </c>
      <c r="B6" s="7" t="n">
        <v>-4</v>
      </c>
      <c r="C6" s="7" t="n">
        <v>-3</v>
      </c>
      <c r="D6" s="7" t="n">
        <v>14</v>
      </c>
      <c r="E6" s="7" t="n">
        <v>-6</v>
      </c>
    </row>
    <row r="7">
      <c r="A7" s="4" t="inlineStr">
        <is>
          <t>Net periodic pension costs - interest component</t>
        </is>
      </c>
      <c r="B7" s="7" t="n">
        <v>-7</v>
      </c>
      <c r="C7" s="7" t="n">
        <v>-4</v>
      </c>
      <c r="D7" s="7" t="n">
        <v>-13</v>
      </c>
      <c r="E7" s="7" t="n">
        <v>-8</v>
      </c>
    </row>
    <row r="8">
      <c r="A8" s="4" t="inlineStr">
        <is>
          <t>Interest expense, net</t>
        </is>
      </c>
      <c r="B8" s="7" t="n">
        <v>-71</v>
      </c>
      <c r="C8" s="7" t="n">
        <v>-55</v>
      </c>
      <c r="D8" s="7" t="n">
        <v>-119</v>
      </c>
      <c r="E8" s="7" t="n">
        <v>-108</v>
      </c>
    </row>
    <row r="9">
      <c r="A9" s="4" t="inlineStr">
        <is>
          <t>Interest paid</t>
        </is>
      </c>
      <c r="B9" s="6" t="n">
        <v>47</v>
      </c>
      <c r="C9" s="6" t="n">
        <v>12</v>
      </c>
      <c r="D9" s="7" t="n">
        <v>143</v>
      </c>
      <c r="E9" s="6" t="n">
        <v>90</v>
      </c>
    </row>
    <row r="10">
      <c r="A10" s="4" t="inlineStr">
        <is>
          <t>Unrecognized tax benefits, income tax penalties and interest expense, reduction of tax-related interest expense related to resolution of tax matters</t>
        </is>
      </c>
      <c r="B10" s="4" t="inlineStr">
        <is>
          <t xml:space="preserve"> </t>
        </is>
      </c>
      <c r="C10" s="4" t="inlineStr">
        <is>
          <t xml:space="preserve"> </t>
        </is>
      </c>
      <c r="D10" s="6" t="n">
        <v>22</v>
      </c>
      <c r="E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risk assessment firm that empowers organizations and investors to make better decisions. Moody’s reports in two reportable segments: MA and MI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risk assessment solutions that enable business leaders to identify, measure and manage the implications of interrelated risks and opportunities.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These interim financial statements have been prepared in accordance with the instructions to Form 10-Q and should be read in conjunction with the Company’s consolidated financial statements and related notes in the Company’s 2022 annual report on Form 10-K filed with the SEC on February 15, 2023.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in 2023 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amendments may be applied prospectively through December 31, 2024 as the transition from LIBOR is completed. During the first quarter of 2023, the Company modified the contractual terms of certain of its interest rate swaps designated as fair value hedges and cross-currency swaps designated as net investment hedges. These modifications replaced the previous LIBOR/EURIBOR-based reference rates included in the swap agreements to SOFR/ESTR-based rates. Pursuant to the modification of the contractual terms of these instruments, the Company utilized the optional expedients set forth in ASC Topic 848 relating to derivative instruments used in hedging relationships. The aggregate notional amounts of these swaps is disclosed in Note 8. Reclassification of Previously Reported Revenue by LOB In the second quarter of 2023, the Company expanded its disaggregation of revenue disclosures for MA's Decision Solutions LOB to enhance insight and transparency into this business. In conjunction with this new presentation, the Company reclassified certain immaterial revenue relating to structured finance solutions from the Decision Solutions LOB to the Research &amp; Insights LOB. Prior year revenue by LOB disclosures have been reclassified to conform to this new presentation, which is disclos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arrying Amount</t>
        </is>
      </c>
      <c r="B3" s="6" t="n">
        <v>7223</v>
      </c>
      <c r="C3" s="6" t="n">
        <v>7389</v>
      </c>
    </row>
    <row r="4">
      <c r="A4" s="4" t="inlineStr">
        <is>
          <t>Estimated Fair Value</t>
        </is>
      </c>
      <c r="B4" s="6" t="n">
        <v>6369</v>
      </c>
      <c r="C4" s="6" t="n">
        <v>65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Leases - Additional Information (Detail)</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 (years)</t>
        </is>
      </c>
      <c r="B7" s="4" t="inlineStr">
        <is>
          <t>2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Components of Lease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v>
      </c>
      <c r="C4" s="6" t="n">
        <v>25</v>
      </c>
      <c r="D4" s="6" t="n">
        <v>47</v>
      </c>
      <c r="E4" s="6" t="n">
        <v>52</v>
      </c>
    </row>
    <row r="5">
      <c r="A5" s="4" t="inlineStr">
        <is>
          <t>Sublease income</t>
        </is>
      </c>
      <c r="B5" s="7" t="n">
        <v>-2</v>
      </c>
      <c r="C5" s="7" t="n">
        <v>-2</v>
      </c>
      <c r="D5" s="7" t="n">
        <v>-4</v>
      </c>
      <c r="E5" s="7" t="n">
        <v>-4</v>
      </c>
    </row>
    <row r="6">
      <c r="A6" s="4" t="inlineStr">
        <is>
          <t>Variable lease cost</t>
        </is>
      </c>
      <c r="B6" s="7" t="n">
        <v>5</v>
      </c>
      <c r="C6" s="7" t="n">
        <v>5</v>
      </c>
      <c r="D6" s="7" t="n">
        <v>10</v>
      </c>
      <c r="E6" s="7" t="n">
        <v>10</v>
      </c>
    </row>
    <row r="7">
      <c r="A7" s="4" t="inlineStr">
        <is>
          <t>Total lease cost</t>
        </is>
      </c>
      <c r="B7" s="6" t="n">
        <v>26</v>
      </c>
      <c r="C7" s="6" t="n">
        <v>28</v>
      </c>
      <c r="D7" s="6" t="n">
        <v>53</v>
      </c>
      <c r="E7" s="6" t="n">
        <v>5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Operating Leases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0</v>
      </c>
      <c r="C4" s="6" t="n">
        <v>29</v>
      </c>
      <c r="D4" s="6" t="n">
        <v>60</v>
      </c>
      <c r="E4" s="6" t="n">
        <v>60</v>
      </c>
    </row>
    <row r="5">
      <c r="A5" s="4" t="inlineStr">
        <is>
          <t>Right-of-use assets obtained in exchange for new operating lease liabilities</t>
        </is>
      </c>
      <c r="B5" s="6" t="n">
        <v>19</v>
      </c>
      <c r="C5" s="6" t="n">
        <v>15</v>
      </c>
      <c r="D5" s="6" t="n">
        <v>24</v>
      </c>
      <c r="E5" s="6" t="n">
        <v>30</v>
      </c>
    </row>
    <row r="6">
      <c r="A6" s="4" t="inlineStr">
        <is>
          <t>Weighted-average remaining lease term (years)</t>
        </is>
      </c>
      <c r="B6" s="4" t="inlineStr">
        <is>
          <t>4 years 9 months 18 days</t>
        </is>
      </c>
      <c r="C6" s="4" t="inlineStr">
        <is>
          <t>5 years 3 months 18 days</t>
        </is>
      </c>
      <c r="D6" s="4" t="inlineStr">
        <is>
          <t>4 years 9 months 18 days</t>
        </is>
      </c>
      <c r="E6" s="4" t="inlineStr">
        <is>
          <t>5 years 3 months 18 days</t>
        </is>
      </c>
    </row>
    <row r="7">
      <c r="A7" s="4" t="inlineStr">
        <is>
          <t>Weighted-average discount rate applied to operating leases (percent)</t>
        </is>
      </c>
      <c r="B7" s="10" t="n">
        <v>0.032</v>
      </c>
      <c r="C7" s="10" t="n">
        <v>0.031</v>
      </c>
      <c r="D7" s="10" t="n">
        <v>0.032</v>
      </c>
      <c r="E7" s="10" t="n">
        <v>0.03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After June 30,)</t>
        </is>
      </c>
      <c r="B3" s="6" t="n">
        <v>60</v>
      </c>
      <c r="C3" s="4" t="inlineStr">
        <is>
          <t xml:space="preserve"> </t>
        </is>
      </c>
    </row>
    <row r="4">
      <c r="A4" s="4" t="inlineStr">
        <is>
          <t>2024</t>
        </is>
      </c>
      <c r="B4" s="7" t="n">
        <v>115</v>
      </c>
      <c r="C4" s="4" t="inlineStr">
        <is>
          <t xml:space="preserve"> </t>
        </is>
      </c>
    </row>
    <row r="5">
      <c r="A5" s="4" t="inlineStr">
        <is>
          <t>2025</t>
        </is>
      </c>
      <c r="B5" s="7" t="n">
        <v>103</v>
      </c>
      <c r="C5" s="4" t="inlineStr">
        <is>
          <t xml:space="preserve"> </t>
        </is>
      </c>
    </row>
    <row r="6">
      <c r="A6" s="4" t="inlineStr">
        <is>
          <t>2026</t>
        </is>
      </c>
      <c r="B6" s="7" t="n">
        <v>84</v>
      </c>
      <c r="C6" s="4" t="inlineStr">
        <is>
          <t xml:space="preserve"> </t>
        </is>
      </c>
    </row>
    <row r="7">
      <c r="A7" s="4" t="inlineStr">
        <is>
          <t>2027</t>
        </is>
      </c>
      <c r="B7" s="7" t="n">
        <v>68</v>
      </c>
      <c r="C7" s="4" t="inlineStr">
        <is>
          <t xml:space="preserve"> </t>
        </is>
      </c>
    </row>
    <row r="8">
      <c r="A8" s="4" t="inlineStr">
        <is>
          <t>After 2027</t>
        </is>
      </c>
      <c r="B8" s="7" t="n">
        <v>54</v>
      </c>
      <c r="C8" s="4" t="inlineStr">
        <is>
          <t xml:space="preserve"> </t>
        </is>
      </c>
    </row>
    <row r="9">
      <c r="A9" s="4" t="inlineStr">
        <is>
          <t>Total lease payments (undiscounted)</t>
        </is>
      </c>
      <c r="B9" s="7" t="n">
        <v>484</v>
      </c>
      <c r="C9" s="4" t="inlineStr">
        <is>
          <t xml:space="preserve"> </t>
        </is>
      </c>
    </row>
    <row r="10">
      <c r="A10" s="4" t="inlineStr">
        <is>
          <t>Less: Interest</t>
        </is>
      </c>
      <c r="B10" s="7" t="n">
        <v>35</v>
      </c>
      <c r="C10" s="4" t="inlineStr">
        <is>
          <t xml:space="preserve"> </t>
        </is>
      </c>
    </row>
    <row r="11">
      <c r="A11" s="4" t="inlineStr">
        <is>
          <t>Present value of lease liabilities:</t>
        </is>
      </c>
      <c r="B11" s="7" t="n">
        <v>449</v>
      </c>
      <c r="C11" s="4" t="inlineStr">
        <is>
          <t xml:space="preserve"> </t>
        </is>
      </c>
    </row>
    <row r="12">
      <c r="A12" s="4" t="inlineStr">
        <is>
          <t>Lease liabilities - current</t>
        </is>
      </c>
      <c r="B12" s="7" t="n">
        <v>105</v>
      </c>
      <c r="C12" s="6" t="n">
        <v>106</v>
      </c>
    </row>
    <row r="13">
      <c r="A13" s="4" t="inlineStr">
        <is>
          <t>Lease liabilities - noncurrent</t>
        </is>
      </c>
      <c r="B13" s="6" t="n">
        <v>344</v>
      </c>
      <c r="C13" s="6" t="n">
        <v>3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45" customWidth="1" min="2" max="2"/>
  </cols>
  <sheetData>
    <row r="1">
      <c r="A1" s="1" t="inlineStr">
        <is>
          <t>Segment Information - Additional Information (Detail) $ in Millions</t>
        </is>
      </c>
      <c r="B1" s="2" t="inlineStr">
        <is>
          <t>6 Months Ended</t>
        </is>
      </c>
    </row>
    <row r="2">
      <c r="B2" s="2" t="inlineStr">
        <is>
          <t>Jun. 30, 2023 USD ($) lineOfBusiness segment</t>
        </is>
      </c>
    </row>
    <row r="3">
      <c r="A3" s="3" t="inlineStr">
        <is>
          <t>Segment Reporting Information [Line Items]</t>
        </is>
      </c>
      <c r="B3" s="4" t="inlineStr">
        <is>
          <t xml:space="preserve"> </t>
        </is>
      </c>
    </row>
    <row r="4">
      <c r="A4" s="4" t="inlineStr">
        <is>
          <t>Number of operating segments (segment) | segment</t>
        </is>
      </c>
      <c r="B4" s="7" t="n">
        <v>2</v>
      </c>
    </row>
    <row r="5">
      <c r="A5" s="4" t="inlineStr">
        <is>
          <t>Number of reportable segments | segment</t>
        </is>
      </c>
      <c r="B5" s="7" t="n">
        <v>2</v>
      </c>
    </row>
    <row r="6">
      <c r="A6" s="4" t="inlineStr">
        <is>
          <t>Employee Severance | 2022-2023 Geolocation Restructuring Program | Minimum</t>
        </is>
      </c>
      <c r="B6" s="4" t="inlineStr">
        <is>
          <t xml:space="preserve"> </t>
        </is>
      </c>
    </row>
    <row r="7">
      <c r="A7" s="3" t="inlineStr">
        <is>
          <t>Segment Reporting Information [Line Items]</t>
        </is>
      </c>
      <c r="B7" s="4" t="inlineStr">
        <is>
          <t xml:space="preserve"> </t>
        </is>
      </c>
    </row>
    <row r="8">
      <c r="A8" s="4" t="inlineStr">
        <is>
          <t>Restructuring expected cost</t>
        </is>
      </c>
      <c r="B8" s="6" t="n">
        <v>110</v>
      </c>
    </row>
    <row r="9">
      <c r="A9" s="4" t="inlineStr">
        <is>
          <t>Employee Severance | 2022-2023 Geolocation Restructuring Program | Maximum</t>
        </is>
      </c>
      <c r="B9" s="4" t="inlineStr">
        <is>
          <t xml:space="preserve"> </t>
        </is>
      </c>
    </row>
    <row r="10">
      <c r="A10" s="3" t="inlineStr">
        <is>
          <t>Segment Reporting Information [Line Items]</t>
        </is>
      </c>
      <c r="B10" s="4" t="inlineStr">
        <is>
          <t xml:space="preserve"> </t>
        </is>
      </c>
    </row>
    <row r="11">
      <c r="A11" s="4" t="inlineStr">
        <is>
          <t>Restructuring expected cost</t>
        </is>
      </c>
      <c r="B11" s="6" t="n">
        <v>120</v>
      </c>
    </row>
    <row r="12">
      <c r="A12" s="4" t="inlineStr">
        <is>
          <t>MA</t>
        </is>
      </c>
      <c r="B12" s="4" t="inlineStr">
        <is>
          <t xml:space="preserve"> </t>
        </is>
      </c>
    </row>
    <row r="13">
      <c r="A13" s="3" t="inlineStr">
        <is>
          <t>Segment Reporting Information [Line Items]</t>
        </is>
      </c>
      <c r="B13" s="4" t="inlineStr">
        <is>
          <t xml:space="preserve"> </t>
        </is>
      </c>
    </row>
    <row r="14">
      <c r="A14" s="4" t="inlineStr">
        <is>
          <t>Number of lines of businesses | lineOfBusiness</t>
        </is>
      </c>
      <c r="B14" s="7" t="n">
        <v>3</v>
      </c>
    </row>
    <row r="15">
      <c r="A15" s="4" t="inlineStr">
        <is>
          <t>MA | 2022-2023 Geolocation Restructuring Program | Minimum</t>
        </is>
      </c>
      <c r="B15" s="4" t="inlineStr">
        <is>
          <t xml:space="preserve"> </t>
        </is>
      </c>
    </row>
    <row r="16">
      <c r="A16" s="3" t="inlineStr">
        <is>
          <t>Segment Reporting Information [Line Items]</t>
        </is>
      </c>
      <c r="B16" s="4" t="inlineStr">
        <is>
          <t xml:space="preserve"> </t>
        </is>
      </c>
    </row>
    <row r="17">
      <c r="A17" s="4" t="inlineStr">
        <is>
          <t>Restructuring expected cost</t>
        </is>
      </c>
      <c r="B17" s="6" t="n">
        <v>80</v>
      </c>
    </row>
    <row r="18">
      <c r="A18" s="4" t="inlineStr">
        <is>
          <t>MA | 2022-2023 Geolocation Restructuring Program | Maximum</t>
        </is>
      </c>
      <c r="B18" s="4" t="inlineStr">
        <is>
          <t xml:space="preserve"> </t>
        </is>
      </c>
    </row>
    <row r="19">
      <c r="A19" s="3" t="inlineStr">
        <is>
          <t>Segment Reporting Information [Line Items]</t>
        </is>
      </c>
      <c r="B19" s="4" t="inlineStr">
        <is>
          <t xml:space="preserve"> </t>
        </is>
      </c>
    </row>
    <row r="20">
      <c r="A20" s="4" t="inlineStr">
        <is>
          <t>Restructuring expected cost</t>
        </is>
      </c>
      <c r="B20" s="6" t="n">
        <v>100</v>
      </c>
    </row>
    <row r="21">
      <c r="A21" s="4" t="inlineStr">
        <is>
          <t>MIS</t>
        </is>
      </c>
      <c r="B21" s="4" t="inlineStr">
        <is>
          <t xml:space="preserve"> </t>
        </is>
      </c>
    </row>
    <row r="22">
      <c r="A22" s="3" t="inlineStr">
        <is>
          <t>Segment Reporting Information [Line Items]</t>
        </is>
      </c>
      <c r="B22" s="4" t="inlineStr">
        <is>
          <t xml:space="preserve"> </t>
        </is>
      </c>
    </row>
    <row r="23">
      <c r="A23" s="4" t="inlineStr">
        <is>
          <t>Number of lines of businesses | lineOfBusiness</t>
        </is>
      </c>
      <c r="B23" s="7" t="n">
        <v>5</v>
      </c>
    </row>
    <row r="24">
      <c r="A24" s="4" t="inlineStr">
        <is>
          <t>MIS | 2022-2023 Geolocation Restructuring Program | Minimum</t>
        </is>
      </c>
      <c r="B24" s="4" t="inlineStr">
        <is>
          <t xml:space="preserve"> </t>
        </is>
      </c>
    </row>
    <row r="25">
      <c r="A25" s="3" t="inlineStr">
        <is>
          <t>Segment Reporting Information [Line Items]</t>
        </is>
      </c>
      <c r="B25" s="4" t="inlineStr">
        <is>
          <t xml:space="preserve"> </t>
        </is>
      </c>
    </row>
    <row r="26">
      <c r="A26" s="4" t="inlineStr">
        <is>
          <t>Restructuring expected cost</t>
        </is>
      </c>
      <c r="B26" s="6" t="n">
        <v>80</v>
      </c>
    </row>
    <row r="27">
      <c r="A27" s="4" t="inlineStr">
        <is>
          <t>MIS | 2022-2023 Geolocation Restructuring Program | Maximum</t>
        </is>
      </c>
      <c r="B27" s="4" t="inlineStr">
        <is>
          <t xml:space="preserve"> </t>
        </is>
      </c>
    </row>
    <row r="28">
      <c r="A28" s="3" t="inlineStr">
        <is>
          <t>Segment Reporting Information [Line Items]</t>
        </is>
      </c>
      <c r="B28" s="4" t="inlineStr">
        <is>
          <t xml:space="preserve"> </t>
        </is>
      </c>
    </row>
    <row r="29">
      <c r="A29" s="4" t="inlineStr">
        <is>
          <t>Restructuring expected cost</t>
        </is>
      </c>
      <c r="B29" s="6" t="n">
        <v>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Operating, SG&amp;A</t>
        </is>
      </c>
      <c r="B5" s="7" t="n">
        <v>841</v>
      </c>
      <c r="C5" s="7" t="n">
        <v>761</v>
      </c>
      <c r="D5" s="7" t="n">
        <v>1655</v>
      </c>
      <c r="E5" s="7" t="n">
        <v>1549</v>
      </c>
    </row>
    <row r="6">
      <c r="A6" s="4" t="inlineStr">
        <is>
          <t>Adjusted Operating Income</t>
        </is>
      </c>
      <c r="B6" s="7" t="n">
        <v>653</v>
      </c>
      <c r="C6" s="7" t="n">
        <v>620</v>
      </c>
      <c r="D6" s="7" t="n">
        <v>1309</v>
      </c>
      <c r="E6" s="7" t="n">
        <v>1354</v>
      </c>
    </row>
    <row r="7">
      <c r="A7" s="4" t="inlineStr">
        <is>
          <t>Depreciation and amortization</t>
        </is>
      </c>
      <c r="B7" s="7" t="n">
        <v>93</v>
      </c>
      <c r="C7" s="7" t="n">
        <v>81</v>
      </c>
      <c r="D7" s="7" t="n">
        <v>181</v>
      </c>
      <c r="E7" s="7" t="n">
        <v>159</v>
      </c>
    </row>
    <row r="8">
      <c r="A8" s="4" t="inlineStr">
        <is>
          <t>Restructuring</t>
        </is>
      </c>
      <c r="B8" s="7" t="n">
        <v>10</v>
      </c>
      <c r="C8" s="7" t="n">
        <v>31</v>
      </c>
      <c r="D8" s="7" t="n">
        <v>24</v>
      </c>
      <c r="E8" s="7" t="n">
        <v>31</v>
      </c>
    </row>
    <row r="9">
      <c r="A9" s="4" t="inlineStr">
        <is>
          <t>Operating income</t>
        </is>
      </c>
      <c r="B9" s="7" t="n">
        <v>550</v>
      </c>
      <c r="C9" s="7" t="n">
        <v>508</v>
      </c>
      <c r="D9" s="7" t="n">
        <v>1104</v>
      </c>
      <c r="E9" s="7" t="n">
        <v>1164</v>
      </c>
    </row>
    <row r="10">
      <c r="A10" s="4" t="inlineStr">
        <is>
          <t>Elimin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Operating Income (Loss) [Abstract]</t>
        </is>
      </c>
      <c r="B11" s="4" t="inlineStr">
        <is>
          <t xml:space="preserve"> </t>
        </is>
      </c>
      <c r="C11" s="4" t="inlineStr">
        <is>
          <t xml:space="preserve"> </t>
        </is>
      </c>
      <c r="D11" s="4" t="inlineStr">
        <is>
          <t xml:space="preserve"> </t>
        </is>
      </c>
      <c r="E11" s="4" t="inlineStr">
        <is>
          <t xml:space="preserve"> </t>
        </is>
      </c>
    </row>
    <row r="12">
      <c r="A12" s="4" t="inlineStr">
        <is>
          <t>Revenue</t>
        </is>
      </c>
      <c r="B12" s="7" t="n">
        <v>-50</v>
      </c>
      <c r="C12" s="7" t="n">
        <v>-44</v>
      </c>
      <c r="D12" s="7" t="n">
        <v>-98</v>
      </c>
      <c r="E12" s="7" t="n">
        <v>-89</v>
      </c>
    </row>
    <row r="13">
      <c r="A13" s="4" t="inlineStr">
        <is>
          <t>Operating, SG&amp;A</t>
        </is>
      </c>
      <c r="B13" s="7" t="n">
        <v>-50</v>
      </c>
      <c r="C13" s="7" t="n">
        <v>-44</v>
      </c>
      <c r="D13" s="7" t="n">
        <v>-98</v>
      </c>
      <c r="E13" s="7" t="n">
        <v>-89</v>
      </c>
    </row>
    <row r="14">
      <c r="A14" s="4" t="inlineStr">
        <is>
          <t>Adjusted Operating Income</t>
        </is>
      </c>
      <c r="B14" s="7" t="n">
        <v>0</v>
      </c>
      <c r="C14" s="7" t="n">
        <v>0</v>
      </c>
      <c r="D14" s="7" t="n">
        <v>0</v>
      </c>
      <c r="E14" s="7" t="n">
        <v>0</v>
      </c>
    </row>
    <row r="15">
      <c r="A15" s="4" t="inlineStr">
        <is>
          <t>Depreciation and amortization</t>
        </is>
      </c>
      <c r="B15" s="7" t="n">
        <v>0</v>
      </c>
      <c r="C15" s="7" t="n">
        <v>0</v>
      </c>
      <c r="D15" s="7" t="n">
        <v>0</v>
      </c>
      <c r="E15" s="7" t="n">
        <v>0</v>
      </c>
    </row>
    <row r="16">
      <c r="A16" s="4" t="inlineStr">
        <is>
          <t>Restructuring</t>
        </is>
      </c>
      <c r="B16" s="7" t="n">
        <v>0</v>
      </c>
      <c r="C16" s="7" t="n">
        <v>0</v>
      </c>
      <c r="D16" s="7" t="n">
        <v>0</v>
      </c>
      <c r="E16" s="7" t="n">
        <v>0</v>
      </c>
    </row>
    <row r="17">
      <c r="A17" s="4" t="inlineStr">
        <is>
          <t>MA</t>
        </is>
      </c>
      <c r="B17" s="4" t="inlineStr">
        <is>
          <t xml:space="preserve"> </t>
        </is>
      </c>
      <c r="C17" s="4" t="inlineStr">
        <is>
          <t xml:space="preserve"> </t>
        </is>
      </c>
      <c r="D17" s="4" t="inlineStr">
        <is>
          <t xml:space="preserve"> </t>
        </is>
      </c>
      <c r="E17" s="4" t="inlineStr">
        <is>
          <t xml:space="preserve"> </t>
        </is>
      </c>
    </row>
    <row r="18">
      <c r="A18" s="3" t="inlineStr">
        <is>
          <t>Segment Reporting Information, Operating Income (Loss) [Abstract]</t>
        </is>
      </c>
      <c r="B18" s="4" t="inlineStr">
        <is>
          <t xml:space="preserve"> </t>
        </is>
      </c>
      <c r="C18" s="4" t="inlineStr">
        <is>
          <t xml:space="preserve"> </t>
        </is>
      </c>
      <c r="D18" s="4" t="inlineStr">
        <is>
          <t xml:space="preserve"> </t>
        </is>
      </c>
      <c r="E18" s="4" t="inlineStr">
        <is>
          <t xml:space="preserve"> </t>
        </is>
      </c>
    </row>
    <row r="19">
      <c r="A19" s="4" t="inlineStr">
        <is>
          <t>Revenue</t>
        </is>
      </c>
      <c r="B19" s="7" t="n">
        <v>747</v>
      </c>
      <c r="C19" s="7" t="n">
        <v>675</v>
      </c>
      <c r="D19" s="7" t="n">
        <v>1484</v>
      </c>
      <c r="E19" s="7" t="n">
        <v>1370</v>
      </c>
    </row>
    <row r="20">
      <c r="A20" s="4" t="inlineStr">
        <is>
          <t>MA |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Operating Income (Loss) [Abstract]</t>
        </is>
      </c>
      <c r="B21" s="4" t="inlineStr">
        <is>
          <t xml:space="preserve"> </t>
        </is>
      </c>
      <c r="C21" s="4" t="inlineStr">
        <is>
          <t xml:space="preserve"> </t>
        </is>
      </c>
      <c r="D21" s="4" t="inlineStr">
        <is>
          <t xml:space="preserve"> </t>
        </is>
      </c>
      <c r="E21" s="4" t="inlineStr">
        <is>
          <t xml:space="preserve"> </t>
        </is>
      </c>
    </row>
    <row r="22">
      <c r="A22" s="4" t="inlineStr">
        <is>
          <t>Revenue</t>
        </is>
      </c>
      <c r="B22" s="7" t="n">
        <v>4</v>
      </c>
      <c r="C22" s="7" t="n">
        <v>1</v>
      </c>
      <c r="D22" s="7" t="n">
        <v>7</v>
      </c>
      <c r="E22" s="7" t="n">
        <v>3</v>
      </c>
    </row>
    <row r="23">
      <c r="A23" s="4" t="inlineStr">
        <is>
          <t>M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Operating Income (Loss) [Abstract]</t>
        </is>
      </c>
      <c r="B24" s="4" t="inlineStr">
        <is>
          <t xml:space="preserve"> </t>
        </is>
      </c>
      <c r="C24" s="4" t="inlineStr">
        <is>
          <t xml:space="preserve"> </t>
        </is>
      </c>
      <c r="D24" s="4" t="inlineStr">
        <is>
          <t xml:space="preserve"> </t>
        </is>
      </c>
      <c r="E24" s="4" t="inlineStr">
        <is>
          <t xml:space="preserve"> </t>
        </is>
      </c>
    </row>
    <row r="25">
      <c r="A25" s="4" t="inlineStr">
        <is>
          <t>Revenue</t>
        </is>
      </c>
      <c r="B25" s="7" t="n">
        <v>751</v>
      </c>
      <c r="C25" s="7" t="n">
        <v>676</v>
      </c>
      <c r="D25" s="7" t="n">
        <v>1491</v>
      </c>
      <c r="E25" s="7" t="n">
        <v>1373</v>
      </c>
    </row>
    <row r="26">
      <c r="A26" s="4" t="inlineStr">
        <is>
          <t>Operating, SG&amp;A</t>
        </is>
      </c>
      <c r="B26" s="7" t="n">
        <v>541</v>
      </c>
      <c r="C26" s="7" t="n">
        <v>471</v>
      </c>
      <c r="D26" s="7" t="n">
        <v>1067</v>
      </c>
      <c r="E26" s="7" t="n">
        <v>944</v>
      </c>
    </row>
    <row r="27">
      <c r="A27" s="4" t="inlineStr">
        <is>
          <t>Adjusted Operating Income</t>
        </is>
      </c>
      <c r="B27" s="7" t="n">
        <v>210</v>
      </c>
      <c r="C27" s="7" t="n">
        <v>205</v>
      </c>
      <c r="D27" s="7" t="n">
        <v>424</v>
      </c>
      <c r="E27" s="7" t="n">
        <v>429</v>
      </c>
    </row>
    <row r="28">
      <c r="A28" s="4" t="inlineStr">
        <is>
          <t>Depreciation and amortization</t>
        </is>
      </c>
      <c r="B28" s="7" t="n">
        <v>74</v>
      </c>
      <c r="C28" s="7" t="n">
        <v>60</v>
      </c>
      <c r="D28" s="7" t="n">
        <v>144</v>
      </c>
      <c r="E28" s="7" t="n">
        <v>120</v>
      </c>
    </row>
    <row r="29">
      <c r="A29" s="4" t="inlineStr">
        <is>
          <t>Restructuring</t>
        </is>
      </c>
      <c r="B29" s="7" t="n">
        <v>8</v>
      </c>
      <c r="C29" s="7" t="n">
        <v>16</v>
      </c>
      <c r="D29" s="7" t="n">
        <v>16</v>
      </c>
      <c r="E29" s="7" t="n">
        <v>16</v>
      </c>
    </row>
    <row r="30">
      <c r="A30" s="4" t="inlineStr">
        <is>
          <t>MIS</t>
        </is>
      </c>
      <c r="B30" s="4" t="inlineStr">
        <is>
          <t xml:space="preserve"> </t>
        </is>
      </c>
      <c r="C30" s="4" t="inlineStr">
        <is>
          <t xml:space="preserve"> </t>
        </is>
      </c>
      <c r="D30" s="4" t="inlineStr">
        <is>
          <t xml:space="preserve"> </t>
        </is>
      </c>
      <c r="E30" s="4" t="inlineStr">
        <is>
          <t xml:space="preserve"> </t>
        </is>
      </c>
    </row>
    <row r="31">
      <c r="A31" s="3" t="inlineStr">
        <is>
          <t>Segment Reporting Information, Operating Income (Loss) [Abstract]</t>
        </is>
      </c>
      <c r="B31" s="4" t="inlineStr">
        <is>
          <t xml:space="preserve"> </t>
        </is>
      </c>
      <c r="C31" s="4" t="inlineStr">
        <is>
          <t xml:space="preserve"> </t>
        </is>
      </c>
      <c r="D31" s="4" t="inlineStr">
        <is>
          <t xml:space="preserve"> </t>
        </is>
      </c>
      <c r="E31" s="4" t="inlineStr">
        <is>
          <t xml:space="preserve"> </t>
        </is>
      </c>
    </row>
    <row r="32">
      <c r="A32" s="4" t="inlineStr">
        <is>
          <t>Revenue</t>
        </is>
      </c>
      <c r="B32" s="7" t="n">
        <v>747</v>
      </c>
      <c r="C32" s="7" t="n">
        <v>706</v>
      </c>
      <c r="D32" s="7" t="n">
        <v>1480</v>
      </c>
      <c r="E32" s="7" t="n">
        <v>1533</v>
      </c>
    </row>
    <row r="33">
      <c r="A33" s="4" t="inlineStr">
        <is>
          <t>MIS |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Operating Income (Loss) [Abstract]</t>
        </is>
      </c>
      <c r="B34" s="4" t="inlineStr">
        <is>
          <t xml:space="preserve"> </t>
        </is>
      </c>
      <c r="C34" s="4" t="inlineStr">
        <is>
          <t xml:space="preserve"> </t>
        </is>
      </c>
      <c r="D34" s="4" t="inlineStr">
        <is>
          <t xml:space="preserve"> </t>
        </is>
      </c>
      <c r="E34" s="4" t="inlineStr">
        <is>
          <t xml:space="preserve"> </t>
        </is>
      </c>
    </row>
    <row r="35">
      <c r="A35" s="4" t="inlineStr">
        <is>
          <t>Revenue</t>
        </is>
      </c>
      <c r="B35" s="7" t="n">
        <v>46</v>
      </c>
      <c r="C35" s="7" t="n">
        <v>43</v>
      </c>
      <c r="D35" s="7" t="n">
        <v>91</v>
      </c>
      <c r="E35" s="7" t="n">
        <v>86</v>
      </c>
    </row>
    <row r="36">
      <c r="A36" s="4" t="inlineStr">
        <is>
          <t>MI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Operating Income (Loss) [Abstract]</t>
        </is>
      </c>
      <c r="B37" s="4" t="inlineStr">
        <is>
          <t xml:space="preserve"> </t>
        </is>
      </c>
      <c r="C37" s="4" t="inlineStr">
        <is>
          <t xml:space="preserve"> </t>
        </is>
      </c>
      <c r="D37" s="4" t="inlineStr">
        <is>
          <t xml:space="preserve"> </t>
        </is>
      </c>
      <c r="E37" s="4" t="inlineStr">
        <is>
          <t xml:space="preserve"> </t>
        </is>
      </c>
    </row>
    <row r="38">
      <c r="A38" s="4" t="inlineStr">
        <is>
          <t>Revenue</t>
        </is>
      </c>
      <c r="B38" s="7" t="n">
        <v>793</v>
      </c>
      <c r="C38" s="7" t="n">
        <v>749</v>
      </c>
      <c r="D38" s="7" t="n">
        <v>1571</v>
      </c>
      <c r="E38" s="7" t="n">
        <v>1619</v>
      </c>
    </row>
    <row r="39">
      <c r="A39" s="4" t="inlineStr">
        <is>
          <t>Operating, SG&amp;A</t>
        </is>
      </c>
      <c r="B39" s="7" t="n">
        <v>350</v>
      </c>
      <c r="C39" s="7" t="n">
        <v>334</v>
      </c>
      <c r="D39" s="7" t="n">
        <v>686</v>
      </c>
      <c r="E39" s="7" t="n">
        <v>694</v>
      </c>
    </row>
    <row r="40">
      <c r="A40" s="4" t="inlineStr">
        <is>
          <t>Adjusted Operating Income</t>
        </is>
      </c>
      <c r="B40" s="7" t="n">
        <v>443</v>
      </c>
      <c r="C40" s="7" t="n">
        <v>415</v>
      </c>
      <c r="D40" s="7" t="n">
        <v>885</v>
      </c>
      <c r="E40" s="7" t="n">
        <v>925</v>
      </c>
    </row>
    <row r="41">
      <c r="A41" s="4" t="inlineStr">
        <is>
          <t>Depreciation and amortization</t>
        </is>
      </c>
      <c r="B41" s="7" t="n">
        <v>19</v>
      </c>
      <c r="C41" s="7" t="n">
        <v>21</v>
      </c>
      <c r="D41" s="7" t="n">
        <v>37</v>
      </c>
      <c r="E41" s="7" t="n">
        <v>39</v>
      </c>
    </row>
    <row r="42">
      <c r="A42" s="4" t="inlineStr">
        <is>
          <t>Restructuring</t>
        </is>
      </c>
      <c r="B42" s="6" t="n">
        <v>2</v>
      </c>
      <c r="C42" s="6" t="n">
        <v>15</v>
      </c>
      <c r="D42" s="6" t="n">
        <v>8</v>
      </c>
      <c r="E42" s="6" t="n">
        <v>1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umulative Restructuring Expense (Details) - 2022-2023 Geolocation Restructuring Program $ in Millions</t>
        </is>
      </c>
      <c r="B1" s="2" t="inlineStr">
        <is>
          <t>Jun. 30, 2023 USD ($)</t>
        </is>
      </c>
    </row>
    <row r="2">
      <c r="A2" s="3" t="inlineStr">
        <is>
          <t>Segment Reporting Information [Line Items]</t>
        </is>
      </c>
      <c r="B2" s="4" t="inlineStr">
        <is>
          <t xml:space="preserve"> </t>
        </is>
      </c>
    </row>
    <row r="3">
      <c r="A3" s="4" t="inlineStr">
        <is>
          <t>Cost incurred to date</t>
        </is>
      </c>
      <c r="B3" s="6" t="n">
        <v>137</v>
      </c>
    </row>
    <row r="4">
      <c r="A4" s="4" t="inlineStr">
        <is>
          <t>MA</t>
        </is>
      </c>
      <c r="B4" s="4" t="inlineStr">
        <is>
          <t xml:space="preserve"> </t>
        </is>
      </c>
    </row>
    <row r="5">
      <c r="A5" s="3" t="inlineStr">
        <is>
          <t>Segment Reporting Information [Line Items]</t>
        </is>
      </c>
      <c r="B5" s="4" t="inlineStr">
        <is>
          <t xml:space="preserve"> </t>
        </is>
      </c>
    </row>
    <row r="6">
      <c r="A6" s="4" t="inlineStr">
        <is>
          <t>Cost incurred to date</t>
        </is>
      </c>
      <c r="B6" s="7" t="n">
        <v>65</v>
      </c>
    </row>
    <row r="7">
      <c r="A7" s="4" t="inlineStr">
        <is>
          <t>MIS</t>
        </is>
      </c>
      <c r="B7" s="4" t="inlineStr">
        <is>
          <t xml:space="preserve"> </t>
        </is>
      </c>
    </row>
    <row r="8">
      <c r="A8" s="3" t="inlineStr">
        <is>
          <t>Segment Reporting Information [Line Items]</t>
        </is>
      </c>
      <c r="B8" s="4" t="inlineStr">
        <is>
          <t xml:space="preserve"> </t>
        </is>
      </c>
    </row>
    <row r="9">
      <c r="A9" s="4" t="inlineStr">
        <is>
          <t>Cost incurred to date</t>
        </is>
      </c>
      <c r="B9" s="6" t="n">
        <v>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81</v>
      </c>
      <c r="D4" s="6" t="n">
        <v>2964</v>
      </c>
      <c r="E4" s="6" t="n">
        <v>290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82</v>
      </c>
      <c r="C7" s="7" t="n">
        <v>723</v>
      </c>
      <c r="D7" s="7" t="n">
        <v>1552</v>
      </c>
      <c r="E7" s="7" t="n">
        <v>1546</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12</v>
      </c>
      <c r="C10" s="7" t="n">
        <v>658</v>
      </c>
      <c r="D10" s="7" t="n">
        <v>1412</v>
      </c>
      <c r="E10" s="7" t="n">
        <v>135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70</v>
      </c>
      <c r="C13" s="7" t="n">
        <v>422</v>
      </c>
      <c r="D13" s="7" t="n">
        <v>921</v>
      </c>
      <c r="E13" s="7" t="n">
        <v>878</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46</v>
      </c>
      <c r="C16" s="7" t="n">
        <v>151</v>
      </c>
      <c r="D16" s="7" t="n">
        <v>297</v>
      </c>
      <c r="E16" s="7" t="n">
        <v>293</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6</v>
      </c>
      <c r="C19" s="6" t="n">
        <v>85</v>
      </c>
      <c r="D19" s="6" t="n">
        <v>194</v>
      </c>
      <c r="E19" s="6" t="n">
        <v>18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Subsequent Event - Additional Information (Detail) - Subsequent Event</t>
        </is>
      </c>
      <c r="B1" s="2" t="inlineStr">
        <is>
          <t>Jul. 24, 2023 $ / shares</t>
        </is>
      </c>
    </row>
    <row r="2">
      <c r="A2" s="3" t="inlineStr">
        <is>
          <t>Subsequent Event [Line Items]</t>
        </is>
      </c>
      <c r="B2" s="4" t="inlineStr">
        <is>
          <t xml:space="preserve"> </t>
        </is>
      </c>
    </row>
    <row r="3">
      <c r="A3" s="4" t="inlineStr">
        <is>
          <t>Dividend declared, declaration date</t>
        </is>
      </c>
      <c r="B3" s="4" t="inlineStr">
        <is>
          <t>Jul. 24,  2023</t>
        </is>
      </c>
    </row>
    <row r="4">
      <c r="A4" s="4" t="inlineStr">
        <is>
          <t>Dividend declared, per share (in USD per share)</t>
        </is>
      </c>
      <c r="B4" s="8" t="n">
        <v>0.77</v>
      </c>
    </row>
    <row r="5">
      <c r="A5" s="4" t="inlineStr">
        <is>
          <t>Dividend declared, payable date</t>
        </is>
      </c>
      <c r="B5" s="4" t="inlineStr">
        <is>
          <t>Sep.  08,  2023</t>
        </is>
      </c>
    </row>
    <row r="6">
      <c r="A6" s="4" t="inlineStr">
        <is>
          <t>Dividend declared, record date</t>
        </is>
      </c>
      <c r="B6" s="4" t="inlineStr">
        <is>
          <t>Aug. 18,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14:49Z</dcterms:created>
  <dcterms:modified xmlns:dcterms="http://purl.org/dc/terms/" xmlns:xsi="http://www.w3.org/2001/XMLSchema-instance" xsi:type="dcterms:W3CDTF">2023-07-26T20:14:49Z</dcterms:modified>
</cp:coreProperties>
</file>